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Relationship with UHS and Relat" sheetId="10" r:id="rId10"/>
    <s:sheet name="Property Exchange Transaction, " sheetId="11" r:id="rId11"/>
    <s:sheet name="Leases" sheetId="12" r:id="rId12"/>
    <s:sheet name="Debt and Financial Instruments" sheetId="13" r:id="rId13"/>
    <s:sheet name="Dividends and Equity Issuance P" sheetId="14" r:id="rId14"/>
    <s:sheet name="Incentive Plans" sheetId="15" r:id="rId15"/>
    <s:sheet name="Summarized Financial Informatio" sheetId="16" r:id="rId16"/>
    <s:sheet name="Segment Reporting" sheetId="17" r:id="rId17"/>
    <s:sheet name="Quarterly Results" sheetId="18" r:id="rId18"/>
    <s:sheet name="Real Estate and Accumulated Dep" sheetId="19" r:id="rId19"/>
    <s:sheet name="Summary of Significant Accoun20" sheetId="20" r:id="rId20"/>
    <s:sheet name="Relationship with UHS and Rel21" sheetId="21" r:id="rId21"/>
    <s:sheet name="Property Exchange Transaction a" sheetId="22" r:id="rId22"/>
    <s:sheet name="Leases (Tables)" sheetId="23" r:id="rId23"/>
    <s:sheet name="Debt and Financial Instruments " sheetId="24" r:id="rId24"/>
    <s:sheet name="Incentive Plans (Tables)" sheetId="25" r:id="rId25"/>
    <s:sheet name="Summarized Financial Informat26" sheetId="26" r:id="rId26"/>
    <s:sheet name="Quarterly Results (Tables)" sheetId="27" r:id="rId27"/>
    <s:sheet name="Summary of Significant Accoun28" sheetId="28" r:id="rId28"/>
    <s:sheet name="Relationship with UHS and Rel29" sheetId="29" r:id="rId29"/>
    <s:sheet name="Existing Lease Terms and Renewa" sheetId="30" r:id="rId30"/>
    <s:sheet name="Existing Lease Terms and Rene31" sheetId="31" r:id="rId31"/>
    <s:sheet name="Property Exchange Transaction32" sheetId="32" r:id="rId32"/>
    <s:sheet name="Allocation of Purchase Price to" sheetId="33" r:id="rId33"/>
    <s:sheet name="Purchased Minority Ownership In" sheetId="34" r:id="rId34"/>
    <s:sheet name="Leases - Additional Information" sheetId="35" r:id="rId35"/>
    <s:sheet name="Schedule of minimum future base" sheetId="36" r:id="rId36"/>
    <s:sheet name="Debt and Financial Instrument37" sheetId="37" r:id="rId37"/>
    <s:sheet name="Summary of Required Compliance " sheetId="38" r:id="rId38"/>
    <s:sheet name="Summary of Outstanding Mortgage" sheetId="39" r:id="rId39"/>
    <s:sheet name="Aggregate Consolidated Schedule" sheetId="40" r:id="rId40"/>
    <s:sheet name="Aggregate Consolidated Schedu41" sheetId="41" r:id="rId41"/>
    <s:sheet name="Dividends and Equity Issuance42" sheetId="42" r:id="rId42"/>
    <s:sheet name="Incentive Plans - Additional In" sheetId="43" r:id="rId43"/>
    <s:sheet name="Options Before Adjustment to Op" sheetId="44" r:id="rId44"/>
    <s:sheet name="Options Outstanding and Exercis" sheetId="45" r:id="rId45"/>
    <s:sheet name="Summarized Financial Informat46" sheetId="46" r:id="rId46"/>
    <s:sheet name="Limited Liability Companies Acc" sheetId="47" r:id="rId47"/>
    <s:sheet name="Limited Liability Companies A48" sheetId="48" r:id="rId48"/>
    <s:sheet name="Condensed Combined Statement of" sheetId="49" r:id="rId49"/>
    <s:sheet name="Condensed Combined Statement 50" sheetId="50" r:id="rId50"/>
    <s:sheet name="Condensed Combined Balance Shee" sheetId="51" r:id="rId51"/>
    <s:sheet name="Aggregate Principal Amounts Due" sheetId="52" r:id="rId52"/>
    <s:sheet name="Aggregate Principal Amounts D53" sheetId="53" r:id="rId53"/>
    <s:sheet name="Segment Reporting - Additional " sheetId="54" r:id="rId54"/>
    <s:sheet name="Quarterly Results (Detail)" sheetId="55" r:id="rId55"/>
    <s:sheet name="Schedule III Real Estate and Ac" sheetId="56" r:id="rId56"/>
    <s:sheet name="Schedule III Real Estate and 57" sheetId="57" r:id="rId57"/>
    <s:sheet name="Reconciliation of Real Estate P" sheetId="58" r:id="rId58"/>
    <s:sheet name="Reconciliation of Real Estate59" sheetId="59" r:id="rId59"/>
  </s:sheets>
  <s:definedNames/>
  <s:calcPr calcId="124519" calcMode="auto" fullCalcOnLoad="1"/>
</s:workbook>
</file>

<file path=xl/sharedStrings.xml><?xml version="1.0" encoding="utf-8"?>
<sst xmlns="http://schemas.openxmlformats.org/spreadsheetml/2006/main" uniqueCount="939">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UHT</t>
  </si>
  <si>
    <t>Entity Registrant Name</t>
  </si>
  <si>
    <t>UNIVERSAL HEALTH REALTY INCOME TRUST</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Real Estate Investments:</t>
  </si>
  <si>
    <t>Buildings and improvements</t>
  </si>
  <si>
    <t>Accumulated depreciation</t>
  </si>
  <si>
    <t>Real Estate Investment Property, Net, Total</t>
  </si>
  <si>
    <t>Land</t>
  </si>
  <si>
    <t>Net real estate investments</t>
  </si>
  <si>
    <t>Investments in and advances to limited liability companies ("LLCs")</t>
  </si>
  <si>
    <t>Other Assets:</t>
  </si>
  <si>
    <t>Cash and cash equivalents</t>
  </si>
  <si>
    <t>Base and bonus rent receivable from UHS</t>
  </si>
  <si>
    <t>Rent receivable - other</t>
  </si>
  <si>
    <t>Intangible assets (net of accumulated amortization of $25.1 million and $19.7 million at December 31, 2015 and December 31, 2014, respectively)</t>
  </si>
  <si>
    <t>Deferred charges, goodwill and other assets, net</t>
  </si>
  <si>
    <t>Total Assets</t>
  </si>
  <si>
    <t>Liabilities:</t>
  </si>
  <si>
    <t>Line of credit borrowings</t>
  </si>
  <si>
    <t>Mortgage and other notes payable, non-recourse to us (including net debt premium of $298 and $523 at December 31, 2015 and December 31, 2014, respectively)</t>
  </si>
  <si>
    <t>Accrued interest</t>
  </si>
  <si>
    <t>Accrued expenses and other liabilities</t>
  </si>
  <si>
    <t>Tenant reserves, escrows, deposits and prepaid rents</t>
  </si>
  <si>
    <t>Total Liabilities</t>
  </si>
  <si>
    <t>Equity:</t>
  </si>
  <si>
    <t>Preferred shares of beneficial interest, $.01 par value; 5,000,000 shares authorized; none issued and outstanding</t>
  </si>
  <si>
    <t xml:space="preserve"> </t>
  </si>
  <si>
    <t>Common shares, $.01 par value; 95,000,000 shares authorized; issued and outstanding: 2015 - 13,327,020; 2014 -13,301,204</t>
  </si>
  <si>
    <t>Capital in excess of par value</t>
  </si>
  <si>
    <t>Cumulative net income</t>
  </si>
  <si>
    <t>Cumulative dividends</t>
  </si>
  <si>
    <t>Accumulated other comprehensive loss</t>
  </si>
  <si>
    <t>Total Equity</t>
  </si>
  <si>
    <t>Total Liabilities and Equity</t>
  </si>
  <si>
    <t>CONSOLIDATED BALANCE SHEETS (Parenthetical) - USD ($) $ in Thousands</t>
  </si>
  <si>
    <t>Statement Of Financial Position [Abstract]</t>
  </si>
  <si>
    <t>Intangible assets, accumulated amortization</t>
  </si>
  <si>
    <t>Mortgage and other notes payable, non-recourse to us, debt premium</t>
  </si>
  <si>
    <t>Preferred shares of beneficial interest, par value</t>
  </si>
  <si>
    <t>Preferred shares of beneficial interest, shares authorized</t>
  </si>
  <si>
    <t>Preferred shares of beneficial interest, issued</t>
  </si>
  <si>
    <t>Preferred shares of beneficial interest, outstanding</t>
  </si>
  <si>
    <t>Common shares, par value</t>
  </si>
  <si>
    <t>Common shares, shares authorized</t>
  </si>
  <si>
    <t>Common shares, issued</t>
  </si>
  <si>
    <t>Common shares, outstanding</t>
  </si>
  <si>
    <t>CONSOLIDATED STATEMENTS OF INCOME - USD ($) shares in Thousands, $ in Thousands</t>
  </si>
  <si>
    <t>Dec. 31, 2013</t>
  </si>
  <si>
    <t>Revenues:</t>
  </si>
  <si>
    <t>Base rental - UHS facilities</t>
  </si>
  <si>
    <t>Base rental - Non-related parties</t>
  </si>
  <si>
    <t>Bonus rental - UHS facilities</t>
  </si>
  <si>
    <t>Tenant reimbursements and other - Non-related parties</t>
  </si>
  <si>
    <t>Tenant reimbursements and other - UHS facilities</t>
  </si>
  <si>
    <t>Revenues, Total</t>
  </si>
  <si>
    <t>[1]</t>
  </si>
  <si>
    <t>Expenses:</t>
  </si>
  <si>
    <t>Depreciation and amortization</t>
  </si>
  <si>
    <t>Advisory fees to UHS</t>
  </si>
  <si>
    <t>Other operating expenses</t>
  </si>
  <si>
    <t>Transaction costs</t>
  </si>
  <si>
    <t>Costs and Expenses, Total</t>
  </si>
  <si>
    <t>Income before equity in income of unconsolidated limited liability companies ("LLCs"), interest expense and gains</t>
  </si>
  <si>
    <t>Equity in income of unconsolidated LLCs</t>
  </si>
  <si>
    <t>[2]</t>
  </si>
  <si>
    <t>[3]</t>
  </si>
  <si>
    <t>[4]</t>
  </si>
  <si>
    <t>Gain on property exchange</t>
  </si>
  <si>
    <t>Gains on fair value recognition resulting from the purchase of minority interests in majority-owned LLCs</t>
  </si>
  <si>
    <t>Gain on divestiture of real property</t>
  </si>
  <si>
    <t>Interest expense, net</t>
  </si>
  <si>
    <t>Net income</t>
  </si>
  <si>
    <t>Basic earnings per share</t>
  </si>
  <si>
    <t>Diluted earnings per share</t>
  </si>
  <si>
    <t>Weighted average number of shares outstanding - Basic</t>
  </si>
  <si>
    <t>Weighted average number of share equivalents</t>
  </si>
  <si>
    <t>Weighted average number of shares and equivalents outstanding - Diluted</t>
  </si>
  <si>
    <t>We began to account for Palmdale Medical Properties and Sparks Medical Properties on a consolidated basis effective January 1, 2014. Additionally, we began to account for six LLCs (Desert Valley Medical Center, Santa Fe Professional Plaza, Rosenberg Children’s Medical Plaza, Sierra San Antonio Medical Plaza, Phoenix Children’s East Valley Care Center and 3811 E. Bell Medical Building Medical Plaza) on a consolidated basis as of August 1, 2014.</t>
  </si>
  <si>
    <t>Our share of net income during 2015, 2014 and 2013, includes interest income earned by us on various advances made to LLCs of approximately $200,000, $834,000 and $1.9 million, respectively.</t>
  </si>
  <si>
    <t>As mentioned above, we began to account for six LLCs (Desert Valley Medical Center, Santa Fe Professional Plaza, Rosenberg Children’s Medical Plaza, Sierra San Antonio Medical Plaza, Phoenix Children’s East Valley Care Center and 3811 E. Bell Medical Building Medical Plaza) on a consolidated basis as of August 1, 2014. Prior to August 1, 2014, the financial results of these entities were accounted for under the equity method on an unconsolidated basis. The year ended December 31, 2014, include the financial results of the six mentioned LLCs for seven months ended July 31, 2014.</t>
  </si>
  <si>
    <t>As mentioned above, we began to account for Sparks Medical Properties on a consolidated basis as of January 1, 2014. Prior to January 1, 2014, the financial results of this entity were accounted for under the equity method on an unconsolidated basis. These amounts include the financial results for Sparks Medical Properties for the years ended December 31, 2013 and 2012. In addition, we purchased the minority ownership interests in six LLCs effective August 1, 2014 (as mentioned in (b.) above) and began to account for the LLCs a consolidated basis as of that date. These amounts include the financial results for these six LLCs for the year ended December 31, 2013. As also mentioned above, we began to account for Palmdale Medical Properties on a consolidated basis as of January 1, 2014. Prior thereto, as a result of a master lease commitment with a wholly-owned subsidiary of UHS which expired effective as of July 1, 2013, the financial results of Palmdale Medical Properties was accounted for on a consolidated basis through the six-month period ended June 30, 2013 and then on an unconsolidated basis for the six-month period of July 1, 2013 through December 31, 2013. Therefore the financial results of this entity are reflected in the table above for the six-month period of July 1, 2013 through December 31, 2013.</t>
  </si>
  <si>
    <t>CONSOLIDATED STATEMENTS OF COMPREHENSIVE INCOME - USD ($) $ in Thousands</t>
  </si>
  <si>
    <t>Statement Of Income And Comprehensive Income [Abstract]</t>
  </si>
  <si>
    <t>Net Income</t>
  </si>
  <si>
    <t>Other comprehensive income/(loss):</t>
  </si>
  <si>
    <t>Unrealized derivative (losses)/gains on interest rate caps</t>
  </si>
  <si>
    <t>Amortization of interest rate cap fees</t>
  </si>
  <si>
    <t>Total other comprehensive income/(loss):</t>
  </si>
  <si>
    <t>Total comprehensive income</t>
  </si>
  <si>
    <t>CONSOLIDATED STATEMENTS OF CHANGES IN EQUITY - USD ($) shares in Thousands, $ in Thousands</t>
  </si>
  <si>
    <t>Total</t>
  </si>
  <si>
    <t>Common stock</t>
  </si>
  <si>
    <t>UHT Shareholders' Equity</t>
  </si>
  <si>
    <t>Non-controlling Interests</t>
  </si>
  <si>
    <t>Balance at Dec. 31, 2012</t>
  </si>
  <si>
    <t>Balance, Shares at Dec. 31, 2012</t>
  </si>
  <si>
    <t>Shares of Beneficial Interest:</t>
  </si>
  <si>
    <t>Issued (in shares)</t>
  </si>
  <si>
    <t>Issued</t>
  </si>
  <si>
    <t>Partial settlement of dividend equivalent rights</t>
  </si>
  <si>
    <t>Restricted stock-based compensation expense</t>
  </si>
  <si>
    <t>Dividends ($2.56/share) in 2015, and ($2.52/share) in 2014 ($2.495/share) in 2013</t>
  </si>
  <si>
    <t>Deconsolidation of LLC</t>
  </si>
  <si>
    <t>Comprehensive income:</t>
  </si>
  <si>
    <t>Unrealized loss on interest rate cap</t>
  </si>
  <si>
    <t>Subtotal - comprehensive income</t>
  </si>
  <si>
    <t>Balance at Dec. 31, 2013</t>
  </si>
  <si>
    <t>Balance, Shares at Dec. 31, 2013</t>
  </si>
  <si>
    <t>Balance at Dec. 31, 2014</t>
  </si>
  <si>
    <t>Balance, Shares at Dec. 31, 2014</t>
  </si>
  <si>
    <t>Balance at Dec. 31, 2015</t>
  </si>
  <si>
    <t>Balance, Shares at Dec. 31, 2015</t>
  </si>
  <si>
    <t>CONSOLIDATED STATEMENTS OF CHANGES IN EQUITY (Parenthetical) - $ / shares</t>
  </si>
  <si>
    <t>Statement Of Stockholders Equity [Abstract]</t>
  </si>
  <si>
    <t>Dividend, per share</t>
  </si>
  <si>
    <t>CONSOLIDATED STATEMENTS OF CASH FLOWS - USD ($)</t>
  </si>
  <si>
    <t>Cash flows from operating activities:</t>
  </si>
  <si>
    <t>Adjustments to reconcile net income to net cash provided by operating activities:</t>
  </si>
  <si>
    <t>Amortization of debt premium</t>
  </si>
  <si>
    <t>Stock-based compensation expense</t>
  </si>
  <si>
    <t>Gains on purchase of minority interests in majority-owned LLCs</t>
  </si>
  <si>
    <t>Changes in assets and liabilities:</t>
  </si>
  <si>
    <t>Rent receivable</t>
  </si>
  <si>
    <t>Other, net</t>
  </si>
  <si>
    <t>Net cash provided by operating activities</t>
  </si>
  <si>
    <t>Cash flows from investing activities:</t>
  </si>
  <si>
    <t>Investments in LLCs</t>
  </si>
  <si>
    <t>Repayments of advances made to LLCs</t>
  </si>
  <si>
    <t>Advances made to LLCs</t>
  </si>
  <si>
    <t>Cash distributions in excess of income from LLCs</t>
  </si>
  <si>
    <t>Cash distribution of refinancing proceeds from LLCs</t>
  </si>
  <si>
    <t>Additions to real estate investments, net</t>
  </si>
  <si>
    <t>Cash received for property exchange</t>
  </si>
  <si>
    <t>Deposits on real estate assets</t>
  </si>
  <si>
    <t>Net cash paid for acquisition of properties</t>
  </si>
  <si>
    <t>Cash paid to acquire minority interests in majority-owned LLCs</t>
  </si>
  <si>
    <t>Net cash used in investing activities</t>
  </si>
  <si>
    <t>Cash flows from financing activities:</t>
  </si>
  <si>
    <t>Net borrowings/(repayments) on line of credit</t>
  </si>
  <si>
    <t>Proceeds from mortgages and other notes payable</t>
  </si>
  <si>
    <t>Repayments of mortgages and other notes payable</t>
  </si>
  <si>
    <t>Financing costs paid</t>
  </si>
  <si>
    <t>Dividends paid</t>
  </si>
  <si>
    <t>Partial settlement of dividends equivalent rights</t>
  </si>
  <si>
    <t>Issuance of shares of beneficial interest, net</t>
  </si>
  <si>
    <t>Net cash provided by/(used in) financing activities</t>
  </si>
  <si>
    <t>Increase/(decrease) in cash and cash equivalents</t>
  </si>
  <si>
    <t>Increase/(decrease) in cash due to recording of LLCs on a consolidated/unconsolidated basis</t>
  </si>
  <si>
    <t>Cash and cash equivalents, beginning of period</t>
  </si>
  <si>
    <t>Cash and cash equivalents, end of period</t>
  </si>
  <si>
    <t>Supplemental disclosures of cash flow information:</t>
  </si>
  <si>
    <t>Interest paid</t>
  </si>
  <si>
    <t>Property Exchange Transaction:</t>
  </si>
  <si>
    <t>Net assets acquired in property exchange</t>
  </si>
  <si>
    <t>Net assets relinquished in property exchange</t>
  </si>
  <si>
    <t>Consolidation Of Limited Liability Companies</t>
  </si>
  <si>
    <t>Supplemental disclosures of non-cash transactions:</t>
  </si>
  <si>
    <t>Intangible assets</t>
  </si>
  <si>
    <t>Deferred charges and other assets, net</t>
  </si>
  <si>
    <t>Investment in LLCs</t>
  </si>
  <si>
    <t>Mortgage and other notes payable, non-recourse to us</t>
  </si>
  <si>
    <t>Note payable to previous third-party member</t>
  </si>
  <si>
    <t>Gains on purchases of minority interests in majority-owned LLCs</t>
  </si>
  <si>
    <t>Cash paid for purchase of minority interests in majority-owned LLCs</t>
  </si>
  <si>
    <t>Deconsolidation of Limited Liability Companies</t>
  </si>
  <si>
    <t>Other liabilities</t>
  </si>
  <si>
    <t>Third-party equity interest</t>
  </si>
  <si>
    <t>Summary of Significant Accounting Policies</t>
  </si>
  <si>
    <t>Accounting Policies [Abstract]</t>
  </si>
  <si>
    <t>(1) SUMMARY OF SIGNIFICANT ACCOUNTING POLICIES Nature of Operations Universal Health Realty Income Trust and subsidiaries (the “Trust”) is organized as a Maryland real estate investment trust. We invest in healthcare and human service related facilities currently including acute care hospitals, rehabilitation hospitals, sub-acute facilities, surgery centers, free-standing emergency departments, childcare centers and medical office buildings. As of February 29, 2016, we have sixty-two real estate investments or commitments located in eighteen states consisting of:
·
six hospital facilities including three acute care, one rehabilitation and two sub-acute;
·
three free-standing emergency departments (“FEDs”);
·
forty-nine medical office buildings, including five owned by unconsolidated limited liability companies (“LLCs”), and;
·
four preschool and childcare centers. Our future results of operations could be unfavorably impacted by deterioration in general economic conditions which could result in increases in the number of people unemployed and/or uninsured. Should that occur, it may result in decreased occupancy rates at our medical office buildings as well as a reduction in the revenues earned by the operators of our hospital facilities which would unfavorably impact our future bonus rentals (on the three Universal Health Services, Inc. hospital facilities) and may potentially have a negative impact on the future lease renewal terms and the underlying value of the hospital properties. Management is unable to predict the effect, if any, that these factors may have on the operating results of our lessees or on their ability to meet their obligations under the terms of their leases with us. Management’s estimate of future cash flows from our leased properties could be materially affected in the near term, if certain of the leases are not renewed or renewed with less favorable terms at the end of their lease terms. Revenue Recognition Our revenues consist primarily of rentals received from tenants, which are comprised of minimum rent (base rentals), bonus rentals and reimbursements from tenants for their pro-rata share of expenses such as common area maintenance costs, real estate taxes and utilities. The minimum rent for all hospital facilities is fixed over the initial term or renewal term of the respective leases. Rental income recorded by our properties, including our consolidated and unconsolidated MOBs, relating to leases in excess of one year in length, is recognized using the straight-line method under which contractual rents are recognized evenly over the lease term regardless of when payments are due. The amount of rental revenue resulting from straight-line rent adjustments is dependent on many factors including the nature and amount of any rental concessions granted to new tenants, stipulated rent increases under existing leases, as well as the acquisitions and sales of properties that have existing in-place leases with terms in excess of one year. As a result, the straight-line adjustments to rental revenue may vary from period-to-period. Bonus rents are recognized when earned based upon increases in each facility’s net revenue in excess of stipulated amounts. Bonus rentals are determined and paid each quarter based upon a computation that compares the respective facility’s current quarter’s net revenue to the corresponding quarter in the base year. Tenant reimbursements for operating expenses are accrued as revenue in the same period the related expenses are incurred. Real Estate Investments On the date of acquisition, the purchase price of a property is allocated to the assets acquired (land, buildings and intangible assets) and liabilities assumed based upon our estimates of their fair values. Intangible assets include the value of in-place leases, above market leases and leasehold interest in land at the time of acquisition. Substantially all of our intangible assets consist of the value of in-place leases at December 31, 2015, and will be amortized over the remaining lease terms (aggregate weighted average of 4.1 years at December 31, 2015) and is expected to result in estimated aggregate amortization expense of $4.6 million, $4.0 million, $2.7 million $2.0 million and $1.8 million for 2016, 2017, 2018, 2019 and 2020, respectively. Amortization expense on intangible values of in place leases was $5.5 million for the year ended December 31, 2015, $6.1 million for the year ended December 31, 2014 and $6.0 million for the year ended December 31, 2013. Depreciation is computed using the straight-line method over the estimated useful lives of the buildings and capital improvements. The estimated original useful lives of our buildings ranges from 25-45 years and the estimated original useful lives of capital improvements ranges from 3-35 years. On a consolidated basis, depreciation expense was $16.2 million for the year ended December 31, 2015, $14.4 million for the year ended December 31, 2014 and $12.5 million for the year ended December 31, 2013. Cash and Cash Equivalents We consider all highly liquid investment instruments with original maturities of three months or less to be cash equivalents. Asset Impairment Real estate investments and related intangible assets are reviewed for impairment whenever events or changes in circumstances indicate that the carrying amount of the property might not be recoverable. A property to be held and used is considered impaired only if management’s estimate of the aggregate future cash flows, less estimated capital expenditures, to be generated by the property, undiscounted and without interest charges, are less than the carrying value of the property. This estimate takes into consideration factors such as expected future operating income, trends and prospects, as well as the effects of demand, competition, local market conditions and other factors. The determination of undiscounted cash flows requires estimates by management, including the expected course of action at the balance sheet date that would lead to such cash flows. Subsequent changes in estimated undiscounted cash flows arising from changes in anticipated action to be taken with respect to the property could impact the determination of whether an impairment exists and whether the effects could materially impact our net income. To the extent estimated undiscounted cash flows are less than the carrying value of the property, the loss will be measured as the excess of the carrying amount of the property over the fair value of the property. Assessment of the recoverability by us of certain lease related costs must be made when we have reason to believe that a tenant might not be able to perform under the terms of the lease as originally expected. This requires us to make estimates as to the recoverability of such costs. If we determine that the intangible assets are not recoverable from future cash flows, the excess of carrying value of the intangible asset over its estimated fair value is charged to income. An other than temporary impairment of an investment in an LLC is recognized when the carrying value of the investment is not considered recoverable based on evaluation of the severity and duration of the decline in value, including projected declines in cash flow. To the extent impairment has occurred, the excess carrying value of the asset over its estimated fair value is charged to income. Investments in Limited Liability Companies (“LLCs”) In accordance with the Financial Accounting Standards Board’s (“FASB”) standards and guidance relating to accounting for investments and real estate ventures, we account for our unconsolidated investments in LLC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At December 31, 2015, we have non-controlling equity investments or commitments in five jointly-owned LLCs which own MOBs. We accounted for these LLCs on an unconsolidated basis pursuant to the equity method since they are not variable interest entities. The majority of these LLCs are joint-ventures between us and non-related parties that manage and hold minority ownership interests in the entities. Each LLC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 These LLCs maintain property insurance on the properties. Palmdale Medical Properties was consolidated in our financial statements through June 30, 2013 at which time its master lease with a wholly-owned subsidiary of UHS expired. For the period of July 1, 2013 through December 31, 2013, we accounted for Palmdale Medical Properties under the equity method. As discussed below, as a result of our purchase of the third-party minority ownership interest in Palmdale Medical Properties, effective January 1, 2014, we began accounting for Palmdale Medical Properties on a consolidated basis. Effective August 1, 2014, we purchased the third-party minority ownership interests, ranging from 5% to 15%, in six LLCs (Desert Valley Medical Center, Santa Fe Professional Plaza, Rosenberg Children’s Medical Plaza, Sierra San Antonio Medical Plaza, Phoenix Children’s East Valley Care Center and 3811 E. Bell Medical Building Medical Plaza). Effective January 1, 2014, we purchased the third-party minority ownership interests (5% for each LLC) in Palmdale Medical Properties and Sparks Medical Properties. We formerly held non-controlling majority ownership interests in all of these LLCs, and as a result of our purchase of the minority ownership interests, we now hold 100% of the ownership interests in these LLCs which own MOBs. As a result, we began accounting for the six LLCs mentioned above on a consolidated basis effective August 1, 2014 and we began accounting for Palmdale Medical Properties and Sparks Medical Properties on a consolidated basis effective January 1, 2014, as discussed below. Each of the property’s assets and liabilities were recorded at their fair values (see Note 3 to the consolidated financial statements for additional disclosure). Other than an increase in depreciation and amortization expense resulting from the fair value recognition related to the purchase of the minority ownership interests, these transactions did not have a material impact on our results of operations. Federal Income Taxes No provision has been made for federal income tax purposes since we qualify as a real estate investment trust under Sections 856 to 860 of the Internal Revenue Code of 1986, and intend to continue to remain so qualified. As such, we are exempt from federal income taxes and we are required to distribute at least 90% of our real estate investment taxable income to our shareholders. We are subject to a federal excise tax computed on a calendar year basis. The excise tax equals 4% of the amount by which 85% of our ordinary income plus 95% of any capital gain income for the calendar year exceeds cash distributions during the calendar year, as defined. No provision for excise tax has been reflected in the financial statements as no tax was due. Earnings and profits, which determine the taxability of dividends to shareholders, will differ from net income reported for financial reporting purposes due to the differences for federal tax purposes in the cost basis of assets and in the estimated useful lives used to compute depreciation and the recording of provision for impairment losses. The aggregate gross cost basis and net book value of the properties for federal income tax purposes are approximately $489 million and $325 million, respectively, at December 31, 2015. Stock-Based Compensation We expense the grant-date fair value of restricted stock awards over the vesting period. We recognize the grant-date fair value of equity-based compensation and account for these transactions using the fair-value based method. The expense associated with share-based compensation arrangements is a non-cash charge. In the Consolidated Statements of Cash Flows, share-based compensation expense is an adjustment to reconcile net income to cash provided by operating activities. Fair Value Fair value is a market-based measurement, not an entity-specific measurement and determined based upon the assumptions that market participants would use in pricing the asset or liability. As a basis for considering market participant assumptions in fair value measurements, accounting requirements establish a fair value hierarchy that distinguishes between market participant assumptions based on market data obtained from sources independent of the reporting entity (observable inputs that are classified within Level 1 and 2 of the hierarchy) and the reporting entity’s own assumptions about market participant assumptions (unobservable inputs classified within Level 3 of the hierarchy). In instances when it is necessary to establish the fair value of our real estate investments and investments in LLCs we use unobservable inputs which are typically based on our own assumptions. The fair value of our real estate investments, components of real estate investments and debt assumed in conjunction with acquisition and impairment activity, are considered to be Level 3 valuations as they are primarily based upon an income capitalization approach. Significant inputs into the models used to determine fair value of real estate investments and components of real estate investments include future cash flow projections, holding period, terminal capitalization rate and discount rates. Additionally the fair value of land takes into consideration comparable sales, as adjusted for site specific factors. The fair value of real estate investments is based upon significant judgments made by management, and accordingly, we typically obtain assistance from third party valuation specialists. Significant inputs into the models used to determine the fair value of assumed mortgages included the outstanding balance, term, stated interest rate and current market rate of the mortgage. The carrying amounts reported in the balance sheet for cash, receivables, and short-term borrowings approximate their fair values due to the short-term nature of these instruments. Accordingly, these items are excluded from the fair value disclosures included elsewhere in these notes to the consolidated financial statements. See Note 3-Acquisitions and Dispositions, for disclosure related to the $25.4 million net gain recorded during 2014 in connection with the fair value recognition of the assets and liabilities, including third-party debt, resulting from the purchase of minority ownership interests in majority-owned LLC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Standards Except as noted below there were no new accounting pronouncements during 2015 that impacted, or are expected to impact us. In February 2016, the Financial Accounting Standards Board (“FASB”) In April 2015, the FASB issued an update to the accounting standard relating to the presentation of debt issuance costs. Under the new guidance, debt issuance costs related to a recognized debt liability will be presented on the balance sheet as a direct deduction from the debt liability. This amendment becomes effective for annual periods beginning on or after December 15, 2015, and interim periods beginning on or after December 15, 2015; however, early adoption is permitted. We do not expect the adoption of this guidance to have a material impact on our consolidated financial statements. In February 2015, the FASB issued ASU 2015-02, Amendments to the Consolidation Analysis Consolidation In September 2015, the FASB issued ASU No. 2015-16, “Simplifying the Accounting for Measurement-Period Adjustments,” which changes the reporting requirement for retrospective adjustments to provisional amounts in the measurement period.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revised guidance is effective for annual fiscal periods beginning after December 15, 2015. We do not expect the adoption of this revised guidance to have a material impact on our consolidated financial statements.</t>
  </si>
  <si>
    <t>Relationship with UHS and Related Party Transactions</t>
  </si>
  <si>
    <t>Related Party Transactions [Abstract]</t>
  </si>
  <si>
    <t xml:space="preserve">(2) RELATIONSHIP WITH UHS AND RELATED PARTY TRANSACTIONS Leases: We commenced operations in 1986 by purchasing properties of certain subsidiaries from UHS and immediately leasing the properties back to the respective subsidiaries. Most of the leases were entered into at the time we commenced operations and provided for initial terms of 13 to 15 years with up to six additional 5-year renewal terms. The current base rentals and lease and rental terms for each facility are provided below. The base rents are paid monthly and each lease also provides for additional or bonus rents which are computed and paid on a quarterly basis based upon a computation that compares current quarter revenue to a corresponding quarter in the base year. The hospital leases with subsidiaries of UHS are unconditionally guaranteed by UHS and are cross-defaulted with one another. The combined revenues generated from the leases on the UHS hospital facilities accounted for approximately 31% of our total revenue for the five years ended December 31, 2015 (approximately 25% for the year ended December 31, 2015 and approximately 28% and 30% for the years ended December 31, 2014 and 2013, respectively). The decrease during 2015 and 2014 as compared to 2013 is due primarily to the 2014 purchase of the third-party minority ownership interests in eight LLCs in which we previously held noncontrolling ownership interests. As a result of these transactions, we own 100% of each of these LLCs and began accounting for each on a consolidated basis effective on the dates of purchase of the minority ownership interests (January and August, 2014). Including 100% of the revenues generated at the unconsolidated LLCs in which we have various non-controlling equity interests ranging from 33% to 95%, the leases on the UHS hospital facilities accounted for approximately 20% of the combined consolidated and unconsolidated revenue for the five years ended December 31, 2015 (approximately 20% for the year ended December 31, 2015 and 22% for each of the years ended December 31, 2014 and 2013). In addition, including the two free-standing emergency departments (“FEDs”) acquired by us from subsidiaries of UHS during the first quarter of 2015 (as discussed below), sixteen MOBs/FEDs, that are either wholly or jointly-owned, include tenants which are subsidiaries of UHS. Pursuant to the Master Lease Document by and among us and certain subsidiaries of UHS, dated December 24, 1986 (the “Master Lease”), which governs the leases of all hospital properties with subsidiaries of UHS, UHS has the option to renew the leases at the lease terms described below by providing notice to us at least 90 days prior to the termination of the then current term. UHS also has the right to purchase the respective leased facilities at the end of the lease terms or any renewal terms at the appraised fair market value. In addition, the Master Lease, as amended during 2006, includes a change of control provision whereby UHS has the right, upon one month’s notice should a change of control of the Trust occur, to purchase any or all of the three leased hospital properties listed below at their appraised fair market value. Additionally, UHS has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During the third quarter of 2014, a wholly-owned subsidiary of UHS provided notification to us that, upon expiration of The Bridgeway’s lease term which occurred in December, 2014, it intended to exercise its option to purchase the real property of the facility. Pursuant to the terms of the lease, we and the wholly-owned subsidiary of UHS were both required to obtain independent appraisals of the property to determine its fair market value. On December 31, 2014, the Bridgeway, a 103-bed behavioral health facility located in North Little Rock, Arkansas, was sold to UHS for $17.3 million. A gain on divestiture of real property of approximately $13.0 million is included in our results of operations for the twelve-month period ended December 31, 2014. Prior to its divestiture in 2014, our revenues, net cash provided by operating activities and funds from operations included approximately $1.1 million earned annually in connection with The Bridgeway’s lease. The table below details the existing lease terms and renewal options for our three acute care hospitals operated by wholly-owned subsidiaries of UHS:
Hospital Name
Type of Facility
Annual Minimum Rent
End of Lease Term
Renewal Term (years)
McAllen Medical Center
Acute Care
$
5,485,000
December, 2016
15(a)
Wellington Regional Medical Center
Acute Care
$
3,030,000
December, 2016
15(b)
Southwest Healthcare System, Inland Valley Campus
Acute Care
$
2,648,000
December, 2016
15(b)
(a)
UHS has three 5-year renewal options at existing lease rates (through 2031).
(b)
UHS has one 5-year renewal option at existing lease rates (through 2021) and two 5-year renewal options at fair market value lease rates (2022 through 2031). During the first quarter of 2015, we purchased from wholly-owned subsidiaries of UHS, the real property of two newly-constructed and recently opened FEDs located in Weslaco and Mission, Texas. Each FED consists of approximately 13,600 square feet and is operated by wholly-owned subsidiaries of UHS. In connection with these acquisitions, ten-year lease agreements with six, 5-year renewal terms were executed with UHS for each FED. The first four, 5-year renewal terms (covering years 2025 through 2044) include 2% annual lease rate increases, computed on accumulative and compounded basis, and the last two, 5-year renewal terms (covering the years 2045 through 2054) will be at the then fair market value lease rates. These leases are cross-defaulted with one another. UHS has the option to purchase the leased properties upon the expiration of the fixed term and each five-year extended term at the fair market value at that time. The aggregate acquisition cost of these facilities was approximately $12.8 million, and the aggregate rental revenue earned by us at the commencement of the leases is approximately $900,000 annually. Management cannot predict whether the leases with subsidiaries of UHS, which have renewal options at existing lease rates or fair market value lease rates, or any of our other leases, will be renewed at the end of their lease term. If the leases are not renewed at their current rates or the fair market value lease rates, we would be required to find other operators for those facilities and/or enter into leases on terms potentially less favorable to us than the current leases. In addition, if subsidiaries of UHS exercise their options to purchase the respective leased hospital and FED facilities upon expiration of the lease terms, our future revenues could decrease if we were unable to earn a favorable rate of return on the sale proceeds received, as compared to the rental revenue currently earned pursuant to the these leases. The existing lease terms for our three acute care hospitals operated by wholly-owned subsidiaries of UHS are scheduled to expire in December, 2016 and we can provide no assurance that these leases will be renewed at the existing lease rates. As discussed above, Palmdale Medical Plaza, which is located in Palmdale, California, on the campus of a UHS hospital, had a master lease commitment by a wholly-owned subsidiary of UHS which expired effective as of July 1, 2013. This MOB, tenants of which include subsidiaries of UHS, was completed and opened during the third quarter of 2008 at which time the master lease commenced. The LLC that owns this MOB was deemed to be a variable interest entity during the term of the master lease and was therefore consolidated in our financial statements through June 30, 2013 since we were the primary beneficiary through that date. Effective July 1, 2013, this LLC was no longer deemed a variable interest entity and is accounted for in our financial statements on an unconsolidated basis pursuant to the equity method from July 1, 2013 through December 31, 2013. Effective January 1, 2014, we purchased the third-party minority ownership interests in two LLCs (Palmdale Medical Properties and Sparks Medical Properties) in which we formerly held non-controlling majority ownership interest. As a result of our purchase of the minority ownership interests, we now hold 100% of the ownership interests in these LLCs (which own MOBs) and began accounting for them on a consolidated basis. We have funded $2.8 million in equity as of December 31, 2015, and are committed to fund an additional $149,000, in exchange for a 95% non-controlling equity interest in an LP (Texoma Medical Properties) that developed, constructed, owns and operates the Texoma Medical Plaza located in Denison, Texas, which was completed and opened during the first quarter of 2010. This MOB is located on the campus of a UHS acute care hospital which is owned and operated by UHS of Texoma, Inc. (“Texoma Hospital”), a wholly-owned subsidiary of UHS. This MOB has tenants that include subsidiaries of UHS. This LP has a third-party term loan of $14.7 million, which is non-recourse to us, outstanding as of December 31, 2015. As this LLC is not considered to be a variable interest entity and does not meet the other criteria requiring consolidation of an investment, it is accounted for pursuant to the equity method. Advisory Agreement: UHS of Delaware, Inc. (the “Advisor”), a wholly-owned subsidiary of UHS, serves as Advisor to us under an Advisory Agreement (the “Advisory Agreement”) dated December 24, 1986. Pursuant to the Advisory Agreement, the Advisor is obligated to present an investment program to us, to use its best efforts to obtain investments suitable for such program (although it is not obligated to present any particular investment opportunity to us), to provide administrative services to us and to conduct our day-to-day affairs. All transactions between us and UHS must be approved by the Trustees who are unaffiliated with UHS (the “Independent Trustees”). In performing its services under the Advisory Agreement, the Advisor may utilize independent professional services, including accounting, legal, tax and other services, for which the Advisor is reimbursed directly by us. The Advisory Agreement may be terminated for any reason upon sixty days written notice by us or the Advisor. The Advisory Agreement expires on December 31 of each year; however, it is renewable by us, subject to a determination by the Independent Trustees, that the Advisor’s performance has been satisfactory. Our advisory fee was 0.70% during each of 2015, 2014 and 2013 of our average invested real estate assets, as derived from our consolidated balance sheet. In December of 2015, based upon a review of our advisory fee and other general and administrative expenses, as compared to an industry peer group, the Advisory Agreement was renewed for 2016 pursuant to the same terms as the Advisory Agreement in place during the last three years. The average real estate assets for advisory fee calculation purposes exclude certain items from our consolidated balance sheet such as, among other things, accumulated depreciation, cash and cash equivalents, base and bonus rent receivables, deferred charges and other assets. The advisory fee is payable quarterly, subject to adjustment at year-end based upon our audited financial statements. In addition, the Advisor is entitled to an annual incentive fee equal to 20% of the amount by which cash available for distribution to shareholders for each year, as defined in the Advisory Agreement, exceeds 15% of our equity as shown on our consolidated balance sheet, determined in accordance with generally accepted accounting principles without reduction for return of capital dividends. The Advisory Agreement defines cash available for distribution to shareholders as net cash flow from operations less deductions for, among other things, amounts required to discharge our debt and liabilities and reserves for replacement and capital improvements to our properties and investments. No incentive fees were paid during 2015, 2014 or 2013 since the incentive fee requirements were not achieved. Advisory fees incurred and paid (or payable) to UHS amounted to $2.8 million during 2015, $2.5 million during 2014 and $2.4 million during 2013 and were based upon average invested real estate assets of $401 million, $363 million and $338 million during 2015, 2014 and 2013, respectively. Officers and Employees: Our officers are all employees of a wholly-owned subsidiary of UHS and although as of December 31, 2015 we had no salaried employees, our officers do typically receive annual stock-based compensation awards in the form of restricted stock. In special circumstances, if warranted and deemed appropriate by the Compensation Committee of the Board of Trustees, our officers may also receive one-time compensation awards in the form of restricted stock and/or cash bonuses. Share Ownership: As of December 31, 2015 and 2014, UHS owned 5.9% of our outstanding shares of beneficial interest. SEC reporting requirements of UHS: UHS is subject to the reporting requirements of the Securities and Exchange Commission (“SEC”) and is required to file annual reports containing audited financial information and quarterly reports containing unaudited financial information. Since the leases on the hospital facilities leased to wholly-owned subsidiaries of UHS comprised approximately 25% of our consolidated revenues for the year ended December 31, 2015 and 28% and 30% of our consolidated revenues for the years ended December 31, 2014 and 2013, respectively, and since a subsidiary of UHS is our Advisor, you are encouraged to obtain the publicly available filings for Universal Health Services, Inc. from the SEC’s website. These filings are the sole responsibility of UHS and are not incorporated by reference herein. </t>
  </si>
  <si>
    <t>Property Exchange Transaction, Acquisitions and Dispositions</t>
  </si>
  <si>
    <t>Business Combinations [Abstract]</t>
  </si>
  <si>
    <t xml:space="preserve">(3) PROPERTY EXCHANGE TRANSACTION, ACQUISITIONS AND DISPOSITIONS 2015: Property Exchange Transaction: In May, 2015, in exchange for the real property of Sheffield Medical Building (“Sheffield”), a 73,446 square foot medical office building (“MOB”) located in Atlanta, Georgia, we received $2 million in cash and the real property of two MOBs located in Sandy Springs and Vinings, Georgia, from an unrelated third party. In connection with the two MOBs acquired in this transaction, triple net, master lease agreements applicable to 100% of the combined 36,700 rentable square feet of these properties have been executed with the counterparty. These master lease agreements have initial terms of 15 years and provide for 3% annual rent increases. In connection with this transaction, we recorded an $8.7 million gain which is included in our Consolidated Statements of Income for the year ended December 31, 2015. This gain represented the difference between the aggregate fair value of the consideration exchanged ($2 million in cash and the real property of two MOBs) and the net book value of Sheffield. Acquisitions: In February, 2015, we purchased the Haas Medical Office Park, two single story buildings having an aggregate of approximately 16,000 rentable square feet, located in Ottumwa, Iowa, for approximately $4.1 million. In January and February of 2015, we purchased from wholly-owned subsidiaries of UHS, the real property of two newly-constructed and recently opened FEDs located in Weslaco and Mission, Texas, for an aggregate acquisition cost of approximately $12.8 million. Each FED consists of approximately 13,600 square feet and is operated by wholly-owned subsidiaries of UHS. In connection with these acquisitions, ten-year lease agreements with six 5-year renewal terms were executed with UHS for each FED. In connection with the lease agreements, the lessee shall have the option to purchase the leased property upon the expiration of the fixed term and each five-year extended term at the fair market value at that time. The aggregate purchase price for these three MOBs and two FEDs was allocated to the assets acquired and liabilities assumed consisting of tangible property and identified intangible assets, based on their respective fair values at acquisition as detailed in the table below. Substantially all of the intangible assets include the value of the in-place leases at the MOBs at the time of acquisition which will be amortized over the average remaining lease term of approximately 15.0 years at the time of acquisition (aggregate weighted average of 14.4 years at December 31, 2015) for each of the MOBs located in Sandy Springs and Vinings, Georgia and approximately 10.4 years at the time of acquisition (aggregate weighted average of 9.6 years at December 31, 2015) for the Haas Medical Office Park.
Land
$7,050
Buildings and improvements
17,518
Intangible assets
2,182
Cash received- exchange transaction
2,000
Other liabilities
(116)
Deposit paid in 2014
(100)
Net book value of property divested in exchange transaction
(3,027)
Gain on exchange transaction
(8,742)
Net cash paid
$16,765
2014: Acquisitions: In August, 2014, we purchased the Hanover Emergency Center, a 22,000 rentable square feet, free-standing, full service emergency and imaging center, located in Mechanicsville, VA, for approximately $8.6 million. The single-tenant property is occupied pursuant to the terms of a 10-year lease with HCA Health Services of Virginia, Inc. In January, 2014, we paid an aggregate of $7.2 million, (including a $150,000 deposit made in 2013), to purchase the following in a single transaction: (i) The Children’s Clinic at Springdale – a 9,800 square foot, single-tenant medical office building located in Springdale, Arkansas, and; (ii) The Northwest Medical Center at Sugar Creek – a 13,700 square foot, multi-tenant medical office building located in Bentonville, Arkansas. The aggregate purchase price for these clinics and MOB was allocated to the assets and liabilities acquired consisting of tangible property and identified intangible assets, based on their respective fair values at acquisition as detailed in the table below. Substantially all of the intangible assets include the value of the in-place leases at the clinics and MOB at the time of acquisition which will be amortized over the average remaining lease term of approximately 9.8 years at the time of acquisition (aggregate weighted average of 8.5 years at December 31, 2015) for the Hanover Emergency Center and approximately 9.7 years at the time of acquisition (aggregate weighted average of 7.7 years at December 31, 2015) for the Arkansas facilities.
Land
$3,010
Buildings and improvements
10,664
Intangible assets
2,076
Deposit paid in 2013
(150)
Net cash paid
$15,600
Additionally, during January and August, 2014, we spent an aggregate of $7.0 million, including $4.7 million in cash plus an additional $2.3 million in the form of a note payable to the previous third-party member (which was fully repaid in January, 2015 and is reflected in “Accrued expenses and other liabilities” on our Consolidated Balance Sheet at December 31, 2014) to purchase the minority ownership interests held by third party members in eight LLCs (as noted in the table below) in which we previously held various non-controlling majority ownership interests ranging from 85% to 95%.
Name of LLC/LP
Ownership prior to minority interest purchase
Property Owned by LLC
Effective Date
Palmdale Medical Properties
95%
Palmdale Medical Plaza
January
Sparks Medical Properties
95%
Vista Medical Terrace &amp; Sparks MOB
January
DVMC Properties
90%
Desert Valley Medical Center
August 1, 2014
Santa Fe Scottsdale
90%
Santa Fe Professional Plaza
August 1, 2014
PCH Medical Properties
85%
Rosenberg Children’s Medical Plaza
August 1, 2014
Sierra Medical Properties
95%
Sierra San Antonio Medical Plaza
August 1, 2014
PCH Southern Properties
95%
Phoenix
August 1, 2014
3811 Bell Medical Properties
95%
3811 E. Bell
August 1, 2014 As a result of these minority ownership purchases, we now own 100% of each of these LLCs, which own medical office buildings, and began accounting for each on a consolidated basis at the effective date as noted in the table above. Pursuant to current accounting standards, at the effective date, we were required to record each property’s assets and liabilities at their fair values which resulted in the recording of a $25.4 million non-cash gain, which is included in our Consolidated Statement of Income for the twelve months ended December 31, 2014, representing the difference between the fair values and the equity method carrying value of each investment. The calculated fair value, categorized in level 3 of the fair value hierarchy and utilizing the income capitalization approach, is based upon the basis of capitalization of the net estimated earnings expectancy of the property, assuming continued use similar to the existing use of the acquired property. Each property’s continued cash flow analysis were also utilized in estimating the fair value of the property, whereby cash flows from the various tenants are calculated based upon lease commencement and termination dates. The capitalization rate and discount rate ranged from 7%-8.75% and 8%-9.75%, respectively. The aggregate purchase price for these MOBs was allocated to net tangible property ($84.0 million), identified intangible assets ($6.5 million), and long term debt ($29.8 million). Substantially all of the intangible assets include the value of the in-place leases at these MOBs at the time of acquisition which will be amortized over the combined average remaining lease term of approximately 4.7 years at the time of acquisition (aggregate weighted average of 4.1 years at December 31, 2015) for the August, 2014 transactions and 5.3 years at the time of acquisition (aggregate weighted average of 4.7 years at December 31, 2015) for the January, 2014 transactions. Other than the increased depreciation and amortization expense resulting from the amortization of the intangible assets recorded in connection with these transactions, there was no material impact on our net income as a result of the consolidation of these LLCs. Divestitures: In December, 2014, upon expiration of The Bridgeway’s lease term, a wholly-owned subsidiary of UHS exercised its option to purchase the real property of the facility. The sale of The Bridgeway, a 103-bed behavioral health facility located in North Little Rock, Arkansas, generated $17.3 million of sale proceeds. Pursuant to the terms of the lease, we and the wholly-owned subsidiary of UHS were both required to obtain independent appraisals of the property to determine its fair market value of $17.3 million. A $13.0 gain is included in our Consolidated Statement of Income for the twelve months ended December 31, 2014, representing the difference between the fair market value and the book value of this property. 2013: Acquisition: In August, 2013, we purchased the Ward Eagle Office Village located in Farmington Hills, Michigan. This multi-tenant MOB, which was purchased for approximately $4.1 million, consists of approximately 16,300 rentable square feet. In June, 2013, we purchased the 5004 Poole Road MOB, located in Denison, Texas, on the campus of Texoma Medical Center, a wholly-owned subsidiary of UHS. This single-tenant MOB, which was purchased for approximately $625,000, consists of approximately 4,400 rentable square feet and is located adjacent to our Texoma Medical Plaza MOB. The aggregate purchase price of approximately $4.7 million for these MOBs was allocated to the assets and liabilities acquired consisting of tangible property and identifiable intangible assets, based on their respective fair values at acquisition, as detailed in the table below. Substantially all of the intangible assets include the value of the in-place leases at Ward Eagle Office Village at the time of acquisition which are being amortized over the then average remaining lease term of approximately 9.8 years (aggregate weighted average of 7.4 years at December 31, 2015).
Land
$
316
Buildings and improvements
3,749
Intangible assets
610
Other assets
21
Liabilities (real property and operating)
(11
)
Net cash paid
$
4,685
The Ward Eagle Office Village acquisition was valued utilizing the income capitalization approach. The calculated fair value, utilizing the income capitalization approach, is based upon the basis of capitalization of the net estimated earnings expectancy of the property, assuming continued use similar to the existing use of the acquired property’s continued cash flow analysis were also utilized in estimating the fair value of the property, whereby cash flows from the various tenants are calculated based upon lease commencement and termination dates. New Construction: The newly constructed Forney Medical Plaza II located in Forney, Texas was completed and opened in April, 2013. This multi-tenant medical office building, consisting of 30,000 rentable square feet, is owned by a limited partnership (“LP”) in which we hold a 95% non-controlling ownership interest. As this LP is not considered to be a variable interest entity, it is accounted for pursuant to the equity method. Divestitures: There were no divestitures during 2013. As of December 31, 2015, our net intangible assets total $19.8 million (net of $25.1 million accumulated amortization) and substantially all of the amount is related to acquired, in-place leases which have a weighted average remaining amortization period of 4.1 years. </t>
  </si>
  <si>
    <t>Leases</t>
  </si>
  <si>
    <t>Leases [Abstract]</t>
  </si>
  <si>
    <t xml:space="preserve">(4) LEASES All of our leases are classified as operating leases with initial terms typically ranging from 3 to 15 years with up to five additional, five-year renewal options. Under the terms of the leases, we earn fixed monthly base rents and pursuant to the leases with subsidiaries of UHS, we may earn periodic bonus rents (see Note 1). The bonus rents from the subsidiaries of UHS, which are based upon each facility’s net revenue in excess of base amounts, are computed and paid on a quarterly basis based upon a computation that compares current quarter revenue to the corresponding quarter in the base year. Minimum future base rents from non-cancelable leases related to properties included in our financial statements on a consolidated basis, excluding increases resulting from changes in the consumer price index, bonus rents and the impact of straight line rent, are as follows (amounts in thousands):
2016
$
49,973
2017
34,345
2018
29,594
2019
24,341
2020
19,653
Thereafter
50,914
Total minimum base rents
$
208,820
Some of the leases contain gross terms where operating expenses are included in the base rent amounts. Other leases contain net terms where the operating expenses are assessed separately from the base rentals. The table above contains a mixture of both gross and net leases, and does not include any separately calculated operating expense reimbursements. Under the terms of the hospital leases, the lessees are required to pay all operating costs of the properties including property insurance and real estate taxes. Tenants of the medical office buildings generally are required to pay their pro-rata share of the property’s operating costs. </t>
  </si>
  <si>
    <t>Debt and Financial Instruments</t>
  </si>
  <si>
    <t>Debt Disclosure [Abstract]</t>
  </si>
  <si>
    <t>(5) DEBT AND FINANCIAL INSTRUMENTS Debt: Management routinely monitors and analyzes the Trust’s capital structure in an effort to maintain the targeted balance among capital resources including the level of borrowings pursuant to our $185 million revolving credit facility, the level of borrowings pursuant to non-course mortgage debt secured by the real property of our properties and our level of equity including consideration of additional equity issuances pursuant to our at-the-market equity issuance program. This ongoing analysis considers factors such as the current debt market and interest rate environment, the current/projected occupancy and financial performance of our properties, the current loan-to-value ratio of our properties, the Trust’s current stock price, the capital resources required for anticipated acquisitions and the expected capital to be generated by anticipated divestitures. This analysis, together with consideration of the Trust’s current balance of revolving credit facility borrowings, non-recourse mortgage borrowings and equity, assists management in deciding which capital resource to utilize when events such as refinancing of specific debt components occur or additional funds are required to finance the Trust’s growth. On March 27, 2015, we entered into a new $185 million revolving credit agreement (“Credit Agreement”). The Credit Agreement, which will mature in March, 2019, replaced our previous revolving credit facility which was scheduled to mature in July, 2015. The Credit Agreement includes a $50 million sub limit for letters of credit and a $20 million sub limit for swingline/short-term loans. The Credit Agreement also provides a one-time option to extend the maturity date for an additional one year period, and an option to increase the total facility borrowing capacity up to an additional $50 million, subject to lender agreement. Borrowings under the new facility are guaranteed by certain subsidiaries of the Trust. In addition, borrowings under the new facility are secured by first priority security interests in and liens on all equity interests in the Trust’s wholly-owned subsidiaries. Borrowings made pursuant to the Credit Agreement will bear interest, at our option, at one, two, three, or six month LIBOR plus an applicable margin ranging from 1.50% to 2.00% or at the Base Rate plus an applicable margin ranging from 0.50% to 1.00%. The Credit Agreement defines “Base Rate” as the greatest of: (a) the administrative agent’s prime rate; (b) the federal funds effective rate plus 1/2 of 1%, and; (c) one month LIBOR plus 1%. A commitment fee of 0.20% to 0.40% (depending on our total leverage ratio) will be charged on the average unused portion of the revolving credit commitments. The margins over LIBOR, Base Rate and the commitment fee are based upon our ratio of debt to total capital. At December 31, 2015, the applicable margin over the LIBOR rate was 1.625%, the margin over the Base Rate was 0.625%, and the commitment fee was 0.25%. At December 31, 2015, we had $142.2 million of outstanding borrowings and $3.5 million of letters of credit outstanding against our revolving credit agreement. The carrying amount and fair value of borrowings outstanding pursuant to the Credit Agreement was $142.2 million at December 31, 2015. We had $39.3 million of available borrowing capacity, net of the outstanding borrowings and letters of credit outstanding as of December 31, 2015. There are no compensating balance requirements. The average amount outstanding under our revolving credit agreement was $114.3 million in 2015 with a corresponding effective interest rate, including commitment fees, of 2.1%. The average amounts outstanding under our previous revolving credit agreement (which was replaced in March, 2015, as discussed above), were $104.6 million in 2014 and $86.3 million in 2013 with corresponding effective interest rates, including commitment fees, of 2.4% in 2014 and 2.2% in 2013. The Credit Agreement contains customary affirmative and negative covenants, including limitations on certain indebtedness, liens, acquisitions and other investments, fundamental changes, asset dispositions and dividends and other distributions. The Credit Agreement also contains restrictive covenants regarding the Trust’s ratio of total debt to total assets, the fixed charge coverage ratio, the ratio of total secured debt to total asset value, the ratio of total unsecured debt to total unencumbered asset value, and minimum net worth, as well as customary events of default, the occurrence of which may trigger an acceleration of amounts outstanding under the Credit Agreement. We are in compliance with all of the covenants at December 31, 2015. We also believe that we would remain in compliance if the full amount of our commitment was borrowed. The following table includes a summary of the required compliance ratios, giving effect to the covenants contained in the Credit Agreement (dollar amounts in thousands):
Covenant
December 31, 2015
Tangible net worth
$
125,000
$
175,285
Total leverage
&lt; 60
%
45.0
%
Secured leverage
&lt; 30
%
19.8
%
Unencumbered leverage
&lt; 60
%
42.2
%
Fixed charge coverage
&gt; 1.50x
3.3x
We have fourteen mortgages, all of which are non-recourse to us, included on our consolidated balance sheet as of December 31, 2015, with a combined outstanding balance of $110.3 million (excluding net debt premium of $298,000 at December 31, 2015). The following table summarizes our outstanding mortgages, excluding net debt premium, at December 31, 2015 (amounts in thousands):
Facility Name
Outstanding Balance (in thousands)(a.)
Interest Rate
Maturity Date
Summerlin Hospital Medical Office Building III floating rate mortgage loan (b.)
$
10,695
3.49
%
December, 2016
Peace Health fixed rate mortgage loan
20,790
5.64
%
April, 2017
Auburn Medical II floating rate mortgage loan
6,954
2.99
%
April, 2017
Medical Center of Western Connecticut fixed rate mortgage loan
4,663
6.00
%
June, 2017
Summerlin Hospital Medical Office Building II fixed rate mortgage loan
11,419
5.50
%
October, 2017
Phoenix Children’s East Valley Care Center fixed rate mortgage loan
6,348
5.88
%
December, 2017
Centennial Hills Medical Office Building floating rate mortgage loan
10,339
3.49
%
January, 2018
Sparks Medical Building/Vista Medical Terrace floating rate mortgage loan
4,351
3.49
%
February, 2018
Rosenberg Children’s Medical Plaza fixed rate mortgage loan
8,317
4.85
%
May, 2018
Vibra Hospital-Corpus Christi fixed rate mortgage loan
2,815
6.50
%
July, 2019
700 Shadow Lane and Goldring MOBs fixed rate mortgage loan
6,428
4.54
%
June, 2022
BRB Medical Office Building fixed rate mortgage loan
6,498
4.27
%
December, 2022
Desert Valley Medical Center fixed rate mortgage loan
5,200
3.62
%
January, 2023
Tuscan Professional Building fixed rate mortgage loan
5,439
5.56
%
June, 2025
Total
$
110,256
(a.)
All mortgage loans require monthly principal payments through maturity and most include a balloon principal payment upon maturity.
(b.)
This loan is scheduled to mature in December, 2016, at which time we will decide whether to refinance pursuant to a new mortgage loan or by utilizing borrowings under our revolving credit facility. The mortgages are secured by the real property of the buildings as well as property leases and rents. The mortgages have a combined fair value of approximately $112.4 million as of December 31, 2015. Changes in market rates on our fixed rate debt impacts the fair value of debt, but it has no impact on interest incurred or cash flow. At December 31, 2014, we had sixteen mortgages, all of which were non-recourse to us, included in our consolidated balance sheet. The combined outstanding balance of these sixteen mortgages was $122.9 million (excluding net debt premium of $523,000 at December 31, 2014), and had a combined fair value of approximately $124.7 million at December 31, 2014. As of December 31, 2015, our aggregate consolidated scheduled debt repayments (including mortgages) are as follows (amounts in thousands):
2016
$
13,714
2017
50,572
2018
22,837
2019 (a.)
145,757
2020
1,141
Later
18,385
Total
$
252,406
(a)
Includes repayment of $142.2 million of outstanding borrowings under the terms of our $185 million revolving credit agreement. Financial Instruments: During the third quarter of 2013, we entered into an interest rate cap on a total notional amount of $10 million whereby we paid a premium of $136,000. During the first quarter of 2014, we entered into two additional interest rate cap agreements on a total notional amount of $20 million whereby we paid premiums of $134,500. In exchange for the premium payments, the counterparties agreed to pay us the difference between 1.50% and one-month LIBOR if one-month LIBOR rises above 1.50% during the term of the cap. From inception through December 31, 2014, no payments have been made to us by the counterparties pursuant to the terms of these caps which expire on January 13, 2017.</t>
  </si>
  <si>
    <t>Dividends and Equity Issuance Program</t>
  </si>
  <si>
    <t>Equity [Abstract]</t>
  </si>
  <si>
    <t xml:space="preserve">(6) DIVIDENDS AND EQUITY ISSUANCE PROGRAM Dividends: During each of the last three years, dividends were declared and paid by us as follows:
·
2015:
·
2014:
·
2013: Equity Issuance Program: We filed a Registration Statement with the Securities and Exchange Commission which became effective in November, 2015, under which we can offer up to an aggregate of $100 million of our securities pursuant to supplemental prospectuses which we may file from time to time. No offering will be made except pursuant to such supplemental prospectuses. There were no shares issued pursuant to an ATM program during 2015. During 2013 and 2014, pursuant to an ATM equity issuance program in effect at that time, which is now expired, we issued an aggregate of 580,900 shares at an average price of $45.97 per share, which generated approximately $25.6 million of net cash proceeds or receivables (net of approximately $1.1 million, consisting of compensation of $667,000 to Merrill Lynch, as well as $391,000 of other various fees and expenses), as follows:
·
2014:
·
2013: In connection with the ATM program, our consolidated balance sheet included approximately $1.1 million at December 31, 2014, and $600,000 at December 31, 2013, of net proceeds due to us in connection with shares issued in late December 2014 and 2013, respectively. The net cash proceeds related to these shares were received by us in early January 2015, and early January, 2014, respectively, and are included in cash received for the issuance of shares of beneficial interest, net, on the Consolidated Statements of Cash Flows for the years ended December 31, 2015 and 2014, respectively. </t>
  </si>
  <si>
    <t>Incentive Plans</t>
  </si>
  <si>
    <t>Postemployment Benefits [Abstract]</t>
  </si>
  <si>
    <t>(7) INCENTIVE PLANS During 2007, upon the expiration of our 1997 Incentive Plan, as discussed below, our Board of Trustees and shareholders approved the Universal Health Realty Income Trust 2007 Restricted Stock Plan (the “2007 Plan”). A total of 75,000 shares were authorized for issuance under this plan and a total of 67,555 shares, net of cancellations, have been issued pursuant to the terms of this plan, 47,975 of which have vested as of December 31, 2015. At December 31, 2015 there are 7,445 shares remaining for issuance under the terms of the 2007 Plan. During 2015, there were 9,730 restricted Shares of Beneficial Interest, net of cancellations, issued to the Trustees and officers of the Trust pursuant to the 2007 Plan at a weighted average grant price of $47.75 per share ($464,608 in the aggregate). These restricted shares are scheduled to vest in June of 2017 (the second anniversary of the date of grant). During 2014, there were 9,850 restricted Shares of Beneficial Interest, net of cancellations, issued to the Trustees and officers of the Trust pursuant to the 2007 Plan at a weighted average grant price of $43.21 per share ($425,619 in the aggregate). These restricted shares are scheduled to vest in June of 2016 (the second anniversary of the date of grant). During 2013, there were 8,730 restricted Shares of Beneficial Interest, net of cancellations, issued to the Trustees and officers of the Trust pursuant to the 2007 Plan at a weighted average grant price of $43.54 per share ($380,104 in the aggregate). These restricted shares vested in June of 2015 (the second anniversary of the date of grant). We expense the grant-date fair value restricted stock awards under the straight-line method over the stated vesting period of the award. In connection with these grants, we recorded compensation expense of approximately $427,000, $399,000 and $375,000 and during 2015, 2014 and 2013, respectively. The remaining expenses associated with these grants is approximately $418,000 and will be recorded over the remaining weighted average vesting period for outstanding restricted Shares of Beneficial Interest of approximately one year at December 31, 2015. Prior to its expiration in 2007, the Universal Health Realty Income Trust 1997 Incentive Plan (the “1997 Plan”) provided for the granting of stock options and dividend equivalents rights (“DERs”) to employees of the Trust, including officers and trustees. Awards granted pursuant to the 1997 Plan prior to its termination date remain exercisable, in accordance with the terms of the outstanding agreements. All stock options were granted with an exercise price equal to the fair market value on the date of the grant. The options granted vested ratably at 25% per year beginning one year after the date of grant, and expire in ten years. DERs on outstanding awards are earned in amounts equal to the cash or stock dividends declared subsequent to the date of grant. As of December 31, 2015, there were 23,000 options outstanding and exercisable under the 1997 Plan with an average exercise price of $36.53 per share and a remaining weighted average life of 1.2 years. The net expense recorded in connection with the DERs did not have a material impact on our consolidated financial statements during each of the years ended December 31, 2015, 2014 and 2013. During the fourth quarter of 2008, the Board of Trustees of the Trust approved amendments to the outstanding stock option agreements made pursuant to the 1997 Plan. These original agreements provided for the deferred payment of dividend equivalents on shares covered by the options, with payment tied to the date the options were exercised or expire. In order to meet certain changes to tax law requirements, the agreements, as amended, provide for the current payment of dividend equivalents in the years in which dividends are declared and paid or, if later, when the related options become vested. DERs with respect to 23,000 shares, 36,000 shares and 40,000 shares were outstanding at December 31, 2015, 2014 and 2013, respectively. In December of 2015, 2014 and 2013, DERs which were vested and accrued as of each respective date, were paid to officers and Trustees of the Trust amounting to $75,000, $94,000 and $106,000, respectively. Stock options to purchase shares of beneficial interest have been granted to eligible individuals, including our officers and trustees. Information with respect to these options, before adjustment to the option price to give effect to the dividend equivalent rights, is summarized as follows:
Outstanding Options
Number of Shares
Exercise Weighted- Average Price
Grant Price (High-Low)
Balance, January 1, 2013
43,000
$
35.22
$36.53/$29.44
Exercised
(3,000
)
29.44
$29.44/$29.44
Balance, January 1, 2014
40,000
$
35.65
$36.53/$30.06
Exercised
(4,000
)
33.07
$30.06/$34.07
Balance, January 1, 2015
36,000
$
35.94
$34.90/$36.53
Exercised
(13,000
)
34.90
$34.90/$34.90
Outstanding options vested and exercisable as of December 31, 2015
23,000
$
36.53
$36.53/$36.53 During 2015, there were 13,000 stock options exercised with a total in-the-money value of $154,500. During 2014, there were 4,000 stock options exercised with a total in-the-money value of $44,160. During 2013, there were 3,000 stock options exercised with a total in-the-money value of $46,290. There were no unvested options as of December 31, 2015. The following table provides information about options outstanding and exercisable options at December 31, 2015:
Options Outstanding and Exercisable
Number
23,000
Weighted average exercise price
$
36.53
Aggregate intrinsic value
$
310,040
Weighted average remaining contractual life
1.2</t>
  </si>
  <si>
    <t>Summarized Financial Information of Equity Affiliates</t>
  </si>
  <si>
    <t>Equity Method Investments And Joint Ventures [Abstract]</t>
  </si>
  <si>
    <t xml:space="preserve">(8) SUMMARIZED FINANCIAL INFORMATION OF EQUITY AFFILIATES In accordance with the Financial Accounting Standards Board’s (“FASB”) standards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At December 31, 2015, we have non-controlling equity investments or commitments in five jointly-owned LLCs/LPs which own MOBs. As of December 31, 2015, we accounted for these LLCs/LPs on an unconsolidated basis pursuant to the equity method since they are not variable interest entities and we do not have a controlling voting interest. The majority of these entities are joint-ventures between us and non-related parties that manage and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 These entities maintain property insurance on the properties. Effective August 1, 2014, we purchased the minority ownership interests, ranging from 5% to 15%, held by third-party members in six LLCs in which we previously held noncontrolling majority ownership interests, as noted in the table below. As a result of these minority ownership purchases, we now own 100% of each of these LLCs and began to account for them on a consolidated basis effective August 1, 2014. Prior to August 1, 2014, these LLCs were accounted for on an unconsolidated basis pursuant to the equity method. Effective January 1, 2014, we purchased the 5% minority ownership interests held by third-party members in two LLCs in which we previously held noncontrolling majority ownership interests, as noted in the table below. As a result of these minority ownership purchases, we now own 100% of each of these LLCs and account for them on a consolidated basis. Prior to January 1, 2014, these LLCs were accounted for on an unconsolidated basis pursuant to the equity method. Previously, Palmdale Medical Properties (“Palmdale”) was included in our financial statements on a consolidated basis through June 30, 2013 as a result of a master lease arrangement with a wholly-owned subsidiary of UHS, which expired on July 1, 2013.
Name of LLC/LP
Ownership prior to minority interest purchase
Property Owned by LLC/LP
Effective Date
Palmdale Medical Properties
95%
Palmdale Medical Plaza
January 1, 2014
Sparks Medical Properties
95%
Vista Medical Terrace &amp; Sparks MOB
January 1, 2014
DVMC Properties
90%
Desert Valley Medical Center
August 1, 2014
Santa Fe Scottsdale
90%
Santa Fe Professional Plaza
August 1, 2014
PCH Medical Properties
85%
Rosenberg Children’s Medical Plaza
August 1, 2014
Sierra Medical Properties
95%
Sierra San Antonio Medical Plaza
August 1, 2014
PCH Southern Properties
95%
Phoenix Children’s East Valley Care Center
August 1, 2014
3811 Bell Medical Properties
95%
3811 E. Bell
August 1, 2014 The following property table represents the five LLCs or LPs in which we own a noncontrolling interest and were accounted for under the equity method as of December 31, 2015:
Name of LLC/LP
Ownership
Property Owned by LLC/LP
Suburban Properties
33%
Suburban Medical Plaza II
Brunswick Associates (a.)
74%
Mid Coast Hospital MOB
Arlington Medical Properties (b.)
75%
Saint Mary’s Professional Office Building
Grayson Properties (c.)
95%
Texoma Medical Plaza
FTX MOB Phase II (d.)
95%
Forney Medical Plaza II
(a.)
This LLC has a third-party term loan of $8.8 million, which is non-recourse to us, outstanding as of December 31, 2015.
(b.)
We have funded $5.2 million in equity as of December 31, 2015 and are committed to invest an additional $1.1 million. During the fourth quarter of 2015, we advanced this LLC a member loan, the funds of which were utilized to repay its $22.8 million outstanding third-party mortgage loan on its scheduled maturity date. The terms of the member loan are similar to those in place pursuant to the third-party mortgage loan that was recently repaid. Pursuant to the terms and conditions of an agreement executed in February, 2016, we purchased an additional 10% of the ownership interest in this LLC from the existing third-party member for approximately $4.8 million in cash thereby increasing our ownership interest to 85%.
(c.)
We have funded $2.8 million in equity as of December 31, 2015, and are committed to fund an additional $149,000. This building is on the campus of a UHS hospital and has tenants that include subsidiaries of UHS. This LP has a third-party term loan of $14.7 million, which is non-recourse to us, outstanding as of December 31, 2015
(d.)
We have committed to invest up to $2.5 million in equity and debt financing, of which $1.5 million has been funded as of December 31, 2015. This LP has a third-party term loan of $5.4 million, which is non-recourse to us, outstanding as of December 31, 2015. Below are the combined statements of income for the LLCs/LPs accounted for under the equity method at December 31, 2015, 2014 and 2013. The data for the year ended December 31, 2014 includes the financial results for the six above-mentioned LLCs in which we purchased the minority ownership interests in August, 2014 for the period of January through July of 2014 (during which they were accounted for under the equity method).
For the Year Ended December 31,
2015
2014(b.)
2013(c.)
(amounts in thousands)
Revenues
$
14,347
$
17,292
$
21,001
Operating expenses
5,605
6,769
8,705
Depreciation and amortization
2,398
2,968
4,039
Interest, net
2,578
4,261
6,353
Net income
$
3,766
$
3,294
$
1,904
Our share of net income (a.)
$
2,536
$
2,428
$
2,095
(a.)
Our share of net income during 2015, 2014 and 2013, includes interest income earned by us on various advances made to LLCs of approximately $200,000, $834,000 and $1.9 million, respectively.
(b.)
As mentioned above, we began to account for six LLCs (Desert Valley Medical Center, Santa Fe Professional Plaza, Rosenberg Children’s Medical Plaza, Sierra San Antonio Medical Plaza, Phoenix Children’s East Valley Care Center and 3811 E. Bell Medical Building Medical Plaza) on a consolidated basis as of August 1, 2014. Prior to August 1, 2014, the financial results of these entities were accounted for under the equity method on an unconsolidated basis. The year ended December 31, 2014, include the financial results of the six mentioned LLCs for seven months ended July 31, 2014.
(c.)
As mentioned above, we began to account for Sparks Medical Properties on a consolidated basis as of January 1, 2014. Prior to January 1, 2014, the financial results of this entity were accounted for under the equity method on an unconsolidated basis. These amounts include the financial results for Sparks Medical Properties for the years ended December 31, 2013 and 2012. In addition, we purchased the minority ownership interests in six LLCs effective August 1, 2014 (as mentioned in (b.) above) and began to account for the LLCs a consolidated basis as of that date. These amounts include the financial results for these six LLCs for the year ended December 31, 2013. As also mentioned above, we began to account for Palmdale Medical Properties on a consolidated basis as of January 1, 2014. Prior thereto, as a result of a master lease commitment with a wholly-owned subsidiary of UHS which expired effective as of July 1, 2013, the financial results of Palmdale Medical Properties was accounted for on a consolidated basis through the six-month period ended June 30, 2013 and then on an unconsolidated basis for the six-month period of July 1, 2013 through December 31, 2013. Therefore the financial results of this entity are reflected in the table above for the six-month period of July 1, 2013 through December 31, 2013. Below are the combined balance sheets for the five LLCs that were accounted for under the equity method as of December 31, 2015 and 2014:
December 31,
2015
2014
(amounts in thousands)
Net property, including CIP
$
61,668
$
62,450
Other assets
5,264
7,367
Total assets
$
66,932
$
69,817
Liabilities
$
2,538
$
3,348
Mortgage notes payable, non-recourse to us
28,895
52,728
Advances payable to us
22,489
—
Equity
13,010
13,741
Total liabilities and equity
$
66,932
$
69,817
Our share of equity and advances to LLCs reflected as:
Investments in LLCs
$
9,108
$
8,605
Advance to an LLC
22,489
—
Amounts included in accrued expenses and other liabilities
(1,105
)
—
Our share of equity and advances to LLCs, net
$
30,492
$
8,605
As of December 31, 2015, aggregate principal amounts due on mortgage notes payable by unconsolidated LLCs, which are accounted for under the equity method and are non-recourse to us, are as follows (amounts in thousands):
2016
$
530
2017
5,727
2018
445
2019
466
2020
484
2021 and After
21,243
Total
$
28,895
Mortgage Loan Balance (a.)
Name of LLC/LP
12/31/2015
12/31/2014
Maturity Date
Arlington Medical Properties (b.)
$
-
$
23,287
October,
FTX MOB Phase II
5,427
5,548
August,
Grayson Properties
14,670
14,893
September, 2021
Brunswick Associates
8,798
9,000
December, 2024
$
28,895
$
52,728
(a.) All mortgage loans require monthly principal payments through maturity and include a balloon principal payment upon maturity.
(b.) In October, 2015, we borrowed an additional $22.8 million under our Credit Agreement to repay this outstanding third-party mortgage loan on its scheduled maturity date. These funds were advanced as a member loan to Arlington Medical Properties, LLC pursuant to a 5.29% fixed rate note with terms similar to those in place pursuant to the recently repaid third-party mortgage loan. Pursuant to the operating and/or partnership agreements of the five LLCs/LPs in which we continue to hold non-controlling ownership interests, the third-party member and the Trust, at any time, potentially subject to certain conditions, have the right to make an offer (“Offering Member”) to the other member(s) (“Non-Offering Member”) in which it either agrees to: (i) sell the entire ownership interest of the Offering Member to the Non-Offering Member (“Offer to Sell”) at a price as determined by the Offering Member (“Transfer Price”), or; (ii) purchase the entire ownership interest of the Non-Offering Member (“Offer to Purchase”) at the equivalent proportionate Transfer Price. The Non-Offering Member has 60 to 90 days to either: (i) purchase the entire ownership interest of the Offering Member at the Transfer Price, or; (ii) sell its entire ownership interest to the Offering Member at the equivalent proportionate Transfer Price. The closing of the transfer must occur within 60 to 90 days of the acceptance by the Non-Offering Member. </t>
  </si>
  <si>
    <t>Segment Reporting</t>
  </si>
  <si>
    <t>Segment Reporting [Abstract]</t>
  </si>
  <si>
    <t>(9) SEGMENT REPORTING 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revenue and net income are generated from the operation of our investment portfolio. Our portfolio is located throughout the United States, however, we do not distinguish or group our operations on a geographical basis for purposes of allocating resources or measuring performance. We review operating and financial data for each property on an individual basis; therefore, we define an operating segment as our individual properties. Individual properties have been aggregated into one reportable segment based upon their similarities with regard to both the nature and economics of the facilities, tenants and operational processes, as well as long-term average financial performance.</t>
  </si>
  <si>
    <t>Quarterly Results</t>
  </si>
  <si>
    <t>Quarterly Financial Information Disclosure [Abstract]</t>
  </si>
  <si>
    <t>(10) QUARTERLY RESULTS (unaudited)
2015
First Quarter
Second Quarter
Third Quarter
Fourth Quarter
Total
(amounts in thousands, except per share amounts)
Revenues
$
16,202
$
16,049
$
15,686
$
16,013
$
63,950
Net income before gains
$
3,696
$
3,262
$
3,639
$
4,352
$
14,949
Gain on property exchange
—
8,742
—
—
8,742
Net income
$
3,696
$
12,004
$
3,639
$
4,352
$
23,691
Total basic earnings per share
$
0.28
$
0.90
$
0.27
$
0.33
$
1.78
Total diluted earnings per share
$
0.28
$
0.90
$
0.27
$
0.33
$
1.78
2014 (a.)
First Quarter
Second Quarter
Third Quarter
Fourth Quarter
Total
(amounts in thousands, except per share amounts)
Revenues
$
14,288
$
14,317
$
15,258
$
15,923
$
59,786
Net income before gains
$
3,458
$
3,408
$
3,048
$
3,185
$
13,099
Gain on fair value recognition resulting from the purchase of minority interests in majority-owned LLCs
316
—
25,093
—
25,409
Gain on divestiture of real property
—
—
—
13,043
13,043
Net income
$
3,774
$
3,408
$
28,141
$
16,228
$
51,551
Total basic earnings per share
$
0.29
$
0.26
$
2.18
$
1.24
$
3.99
Total diluted earnings per share
$
0.29
$
0.26
$
2.18
$
1.24
$
3.99
(a.)
We began to account for Palmdale Medical Properties and Sparks Medical Properties on a consolidated basis effective January 1, 2014. Additionally, we began to account for six LLCs (Desert Valley Medical Center, Santa Fe Professional Plaza, Rosenberg Children’s Medical Plaza, Sierra San Antonio Medical Plaza, Phoenix Children’s East Valley Care Center and 3811 E. Bell Medical Building Medical Plaza) on a consolidated basis as of August 1, 2014.</t>
  </si>
  <si>
    <t>Real Estate and Accumulated Depreciation</t>
  </si>
  <si>
    <t>Real Estate And Accumulated Depreciation Disclosure [Abstract]</t>
  </si>
  <si>
    <t xml:space="preserve">Schedule III Universal Health Realty Income Trust Real Estate and Accumulated Depreciation — December 31, 2015 (amounts in thousands)
Gross amount at
Date of
which carried
Completion of
Initial Cost
at end of period
Accumulated
Construction,
Description
Encumbrance (d.)
Land
Building &amp; Improv.
Adjustments to Basis (a.)
Land
Building &amp; Improvements
CIP
Total
Depreciation as of Dec. 31, 2015
Acquisition or Significant improvement
Date Acquired
Depreciable Life
Inland Valley Regional Medical Center Wildomar, California
—
$
2,050
$
10,701
$
14,596
$
2,050
$
25,297
$
27,347
$
11,885
2007
1986
43 Years
McAllen Medical Center McAllen, Texas
—
4,720
31,442
10,189
6,281
40,070
46,351
25,330
1994
1986
42 Years
Wellington Regional Medical Center West Palm Beach, Florida
—
1,190
14,652
17,370
1,663
31,549
33,212
17,334
2006
1986
42 Years
HealthSouth Deaconess Rehabilitation Hospital Evansville, Indiana
—
500
6,945
1,062
500
8,007
8,507
5,272
1993
1989
40 Years
Kindred Hospital Chicago Central Chicago, Illinois
—
158
6,404
1,838
158
8,242
8,400
8,242
1993
1986
25 Years
Family Doctor’s Medical Office Building Shreveport, Louisiana
—
54
1,526
494
54
2,020
2,074
950
1991
1995
45 Years
Kelsey-Seybold Clinic at King’s Crossing
—
439
1,618
878
439
2,496
2,935
1,226
1995
1995
45 Years
Professional Buildings at King’s Crossing Kingwood, Texas
—
439
1,837
213
439
2,050
2,489
945
1995
1995
45 Years
Chesterbrook Academy Audubon, Pennsylvania
—
307
996
—
307
996
1,303
434
1996
1996
45 Years
Chesterbrook Academy New Britain, Pennsylvania
—
250
744
—
250
744
994
326
1991
1996
45 Years
Chesterbrook Academy Uwchlan, Pennsylvania
—
180
815
—
180
815
995
356
1992
1996
45 Years
Chesterbrook Academy Newtown, Pennsylvania
—
195
749
—
195
749
944
328
1992
1996
45 Years
The Southern Crescent Center I (b.)
—
1,130
5,092
(2,271
)
1,130
2,821
3,951
2,344
1994
1996
45 Years
The Southern Crescent Center II (b.) Riverdale, Georgia
—
—
—
4,913
806
4,107
4,913
2,070
2000
1998
35 Years
The Cypresswood Professional Center Spring, Texas
—
573
3,842
704
573
4,546
7
5,126
2,610
1997
1997
35 Years
701 South Tonopah Building Las Vegas, Nevada
—
—
1,579
68
—
1,647
1,647
1,004
1999
1999
25 Years
Medical Center of Western Connecticut Danbury, Connecticut
4,663
1,151
5,176
544
1,151
5,720
6,871
3,124
2000
2000
30 Years
Vibra Hospital of Corpus Christi Corpus Christi, Texas
2,815
1,104
5,508
—
1,104
5,508
6,612
1,242
2008
2008
35 Years
Apache Junction Medical Plaza (c.) Apache Junction, AZ
—
240
3,590
668
240
4,258
67
4,565
712
2004
2004
30 Years
Auburn Medical Office Building II (c.) Auburn, WA
6,954
—
10,200
176
—
10,376
10,376
1,375
2009
2009
36 Years
BRB Medical Office Building (c.) Kingwood, Texas
6,498
430
8,970
32
430
9,002
9,432
1,178
2010
2010
37 Years
Centennial Hills Medical Office Building (c.) Las Vegas, NV
10,339
—
19,890
1,005
—
20,895
7
20,902
2,937
2006
2006
34 Years
Desert Springs Medical Plaza (c.) Las Vegas, NV
—
1,200
9,560
806
1,200
10,366
11,566
1,702
1998
1998
30 Years
700 Shadow Lane &amp; Goldring MOBs (c.) Las Vegas, NV
6,428
400
11,300
2,871
400
14,171
11
14,582
2,034
2003
2003
30 Years
Spring Valley Hospital MOB I (c.) Las Vegas, NV
—
—
9,500
407
—
9,907
8
9,915
1,415
2004
2004
35 Years Schedule III Universal Health Realty Income Trust Real Estate and Accumulated Depreciation — December 31, 2015 (continued) (amounts in thousands)
Gross amount at
Date of
which carried
Completion of
Initial Cost
at end of period
Accumulated
Construction,
Description
Encumbrance (d.)
Land
Building &amp; Improv.
Adjustments to Basis (a.)
Land
Building &amp; Improvements
CIP
Total
Depreciation as of Dec. 31, 2015
Acquisition or Significant improvement
Date Acquired
Depreciable Life
Spring Valley Hospital MOB II (c.) Las Vegas, NV
—
—
9,800
488
—
10,288
10,288
1,439
2006
2006
34 Years
Summerlin Hospital MOB I (c.) Las Vegas, NV
—
460
15,440
689
460
16,129
2
16,591
2,595
1999
1999
30 Years
Summerlin Hospital MOB II (c.) Las Vegas, NV
11,419
370
16,830
1,037
370
17,867
166
18,403
2,757
2000
2000
30 Years
Summerlin Hospital MOB III (c.) Las Vegas, NV
10,695
—
14,900
2,107
—
17,007
17,007
2,140
2009
2009
36 Years
Emory at Dunwoody Building Dunwoody, GA
—
782
3,455
—
782
3,455
4,237
527
2011
2011
35 Years
Forney Medical Plaza Forney, TX
—
910
11,960
31
910
11,991
12,901
2,093
2011
2011
35 Years
Lake Pointe Medical Arts Building Rowlett, TX
—
1,100
9,000
31
1,100
9,031
10,131
1,382
2011
2011
35 Years
Tuscan Professional Building Irving, TX
5,439
1,100
12,525
89
1,100
12,614
82
13,796
1,732
2011
2011
35 Years
Peace Health Medical Clinic Bellingham, WA
20,790
1,900
24,910
—
1,900
24,910
26,810
3,379
2012
2012
35 Years
Northwest Texas Professional Office Tower Amarillo, TX
—
—
7,180
—
—
7,180
7,180
726
2012
2012
35 Years
Ward Eagle Office Village Farmington Hills, MI
—
220
3,220
—
220
3,220
3,440
286
2013
2013
35 Years
5004 Poole Road MOB Denison, TX
—
96
529
—
96
529
625
46
2013
2013
35 Years
Desert Valley Medical Center (e.) Phoenix, AZ
5,200
2,280
4,624
235
2,280
4,859
42
7,181
278
1996
1996
30 Years
Haas Medical Office Park Ottumwa, IA
—
—
3,571
—
—
3,571
3,571
102
2015
2015
35 Years
Hanover Emergency Center Mechanicsville, VA
—
1,300
6,224
—
1,300
6,224
7,524
281
2014
2014
35 Years
Mission Free-standing Emergency Department Mission, TX
—
1,441
4,696
—
1,441
4,696
6,137
143
2015
2015
35 Years
3811 E. Bell (e.) Phoenix, AZ
—
930
6,929
60
930
6,989
3
7,922
381
2010
2010
30 Years
Northwest Medical Center at Sugar Creek Bentonville, AR
—
1,100
2,870
—
1,100
2,870
3,970
174
2014
2014
35 Years
The Children’s Clinic at Springdale Springdale, AR
—
610
1,570
—
610
1,570
2,180
119
2014
2014
35 Years
Rosenberg Children’s Medical Plaza (e.) Phoenix, AZ
8,317
0
23,302
27
0
23,329
23,329
1,111
2001
2001
35 Years
Phoenix Children’s East Valley Care Center (e.) Phoenix, AZ
6,348
1,050
10,900
—
1,050
10,900
11,950
518
2006
2006
35 Years
Palmdale Medical Plaza (e.) Palmdale, CA
—
—
10,555
—
0
10,555
482
11,037
745
2008
2008
34 Years
Piedmont-Roswell Physician Center Sandy Springs, GA
—
2,338
2,128
—
2,338
2,128
4,466
58
2015
2015
30 Years
Piedmont-Vinings Physician Center Vinings, GA
—
1,348
2,418
—
1,348
2,418
3,766
64
2015
2015
30 Years Schedule III Universal Health Realty Income Trust Real Estate and Accumulated Depreciation — December 31, 2015 (continued) (amounts in thousands)
Gross amount at
Date of
which carried
Completion of
Initial Cost
at end of period
Accumulated
Construction,
Description
Encumbrance (d.)
Land
Building &amp; Improv.
Adjustments to Basis (a.)
Land
Building &amp; Improvements
CIP
Total
Depreciation as of Dec. 31, 2015
Acquisition or Significant improvement
Date Acquired
Depreciable Life
Santa Fe Professional Plaza (e.) Scottsdale, AZ
—
1,090
1,960
145
1,090
2,105
1
3,196
126
1999
1999
30 Years
Sierra San Antonio Medical Plaza (e.) Fontana, CA
—
0
11,538
—
0
11,538
12
11,550
623
2006
2006
30 Years
Vista Medical Terrace &amp; Sparks MOB (e.) Sparks, NV
4,351
0
9,276
403
0
9,679
153
9,832
804
2008
2008
30 Years
Weslaco Free-standing Emergency Department Weslaco, TX
—
1,749
4,879
—
1,749
4,879
6,628
157
2015
2015
35 Years
TOTALS
$
110,256
$
38,884
$
409,825
$
61,905
$
41,724
$
468,890
$
1,043
$
511,657
$
121,161
a.
Costs capitalized/divested subsequent to acquisition.
b.
During 2008, a $4.6 million provision for asset impairment was recorded in connection with the real estate assets of Southern Crescent Center I &amp; Southern Crescent Center II.
c.
During 2011, we purchased the third-party minority interests in these properties in which we previously held noncontrolling majority owned interests. Since that time, these properties are wholly-owned.
d.
Consists of outstanding balances as of December 31, 2015 on third-party debt that is non-recourse to us.
e.
During 2014, we purchased the third-party minority interests in these properties in which we previously held noncontrolling majority owned interests. Since that time, these properties are wholly-owned. UNIVERSAL HEALTH REALTY INCOME TRUST NOTES TO SCHEDULE III DECEMBER 31, 2015 (amounts in thousands) (1) RECONCILIATION OF REAL ESTATE PROPERTIES The following table reconciles the Real Estate Properties from January 1, 2013 to December 31, 2015:
2015
2014
2013
Balance at January 1,
$
486,589
$
395,669
$
401,474
Impact of deconsolidation of an LLC(a.)
—
—
(13,185
)
Impact of consolidation of eight LLCs(b.)
—
84,064
—
Property additions
4,972
3,298
3,415
Acquisitions
24,568
13,674
4,065
Disposals
(4,472
)
(10,116
)
(100
)
Balance at December 31,
$
511,657
$
486,589
$
395,669
(2) RECONCILIATION OF ACCUMULATED DEPRECIATION The following table reconciles the Accumulated Depreciation from January 1, 2013 to December 31, 2015:
2015
2014
2013
Balance at January 1,
$
106,480
$
97,921
$
87,088
Impact of deconsolidation of an LLC(a.)
—
—
(1,588
)
Disposals
(1,568
)
(5,859
)
—
Current year depreciation expense
16,249
14,413
12,464
Other
—
5
(43
)
Balance at December 31,
$
121,161
$
106,480
$
97,921
(a.)
The master lease with a wholly-owned subsidiary of UHS related to Palmdale Medical Properties expired effective as of July 1, 2013 and, as of that date, we began accounting for Palmdale Medical Properties on an unconsolidated basis under the equity method.
(b.)
During 2014, the Trust purchased the minority ownership interests held by third-party members in eight LLCs (January and August, 2014) in which we previously held noncontrolling majority ownership interests. As a result of these minority ownership purchases, the Trust and our subsidiaries now own 100% of each of these LLCs and the financial results are included in our consolidated financial statements. </t>
  </si>
  <si>
    <t>Summary of Significant Accounting Policies (Policies)</t>
  </si>
  <si>
    <t>Nature of Operations</t>
  </si>
  <si>
    <t>Nature of Operations Universal Health Realty Income Trust and subsidiaries (the “Trust”) is organized as a Maryland real estate investment trust. We invest in healthcare and human service related facilities currently including acute care hospitals, rehabilitation hospitals, sub-acute facilities, surgery centers, free-standing emergency departments, childcare centers and medical office buildings. As of February 29, 2016, we have sixty-two real estate investments or commitments located in eighteen states consisting of:
·
six hospital facilities including three acute care, one rehabilitation and two sub-acute;
·
three free-standing emergency departments (“FEDs”);
·
forty-nine medical office buildings, including five owned by unconsolidated limited liability companies (“LLCs”), and;
·
four preschool and childcare centers. Our future results of operations could be unfavorably impacted by deterioration in general economic conditions which could result in increases in the number of people unemployed and/or uninsured. Should that occur, it may result in decreased occupancy rates at our medical office buildings as well as a reduction in the revenues earned by the operators of our hospital facilities which would unfavorably impact our future bonus rentals (on the three Universal Health Services, Inc. hospital facilities) and may potentially have a negative impact on the future lease renewal terms and the underlying value of the hospital properties. Management is unable to predict the effect, if any, that these factors may have on the operating results of our lessees or on their ability to meet their obligations under the terms of their leases with us. Management’s estimate of future cash flows from our leased properties could be materially affected in the near term, if certain of the leases are not renewed or renewed with less favorable terms at the end of their lease terms.</t>
  </si>
  <si>
    <t>Revenue Recognition</t>
  </si>
  <si>
    <t>Revenue Recognition Our revenues consist primarily of rentals received from tenants, which are comprised of minimum rent (base rentals), bonus rentals and reimbursements from tenants for their pro-rata share of expenses such as common area maintenance costs, real estate taxes and utilities. The minimum rent for all hospital facilities is fixed over the initial term or renewal term of the respective leases. Rental income recorded by our properties, including our consolidated and unconsolidated MOBs, relating to leases in excess of one year in length, is recognized using the straight-line method under which contractual rents are recognized evenly over the lease term regardless of when payments are due. The amount of rental revenue resulting from straight-line rent adjustments is dependent on many factors including the nature and amount of any rental concessions granted to new tenants, stipulated rent increases under existing leases, as well as the acquisitions and sales of properties that have existing in-place leases with terms in excess of one year. As a result, the straight-line adjustments to rental revenue may vary from period-to-period. Bonus rents are recognized when earned based upon increases in each facility’s net revenue in excess of stipulated amounts. Bonus rentals are determined and paid each quarter based upon a computation that compares the respective facility’s current quarter’s net revenue to the corresponding quarter in the base year. Tenant reimbursements for operating expenses are accrued as revenue in the same period the related expenses are incurred.</t>
  </si>
  <si>
    <t>Real Estate Investments</t>
  </si>
  <si>
    <t>Real Estate Investments On the date of acquisition, the purchase price of a property is allocated to the assets acquired (land, buildings and intangible assets) and liabilities assumed based upon our estimates of their fair values. Intangible assets include the value of in-place leases, above market leases and leasehold interest in land at the time of acquisition. Substantially all of our intangible assets consist of the value of in-place leases at December 31, 2015, and will be amortized over the remaining lease terms (aggregate weighted average of 4.1 years at December 31, 2015) and is expected to result in estimated aggregate amortization expense of $4.6 million, $4.0 million, $2.7 million $2.0 million and $1.8 million for 2016, 2017, 2018, 2019 and 2020, respectively. Amortization expense on intangible values of in place leases was $5.5 million for the year ended December 31, 2015, $6.1 million for the year ended December 31, 2014 and $6.0 million for the year ended December 31, 2013. Depreciation is computed using the straight-line method over the estimated useful lives of the buildings and capital improvements. The estimated original useful lives of our buildings ranges from 25-45 years and the estimated original useful lives of capital improvements ranges from 3-35 years. On a consolidated basis, depreciation expense was $16.2 million for the year ended December 31, 2015, $14.4 million for the year ended December 31, 2014 and $12.5 million for the year ended December 31, 2013.</t>
  </si>
  <si>
    <t>Cash and Cash Equivalents</t>
  </si>
  <si>
    <t>Cash and Cash Equivalents We consider all highly liquid investment instruments with original maturities of three months or less to be cash equivalents.</t>
  </si>
  <si>
    <t>Asset Impairment</t>
  </si>
  <si>
    <t>Asset Impairment Real estate investments and related intangible assets are reviewed for impairment whenever events or changes in circumstances indicate that the carrying amount of the property might not be recoverable. A property to be held and used is considered impaired only if management’s estimate of the aggregate future cash flows, less estimated capital expenditures, to be generated by the property, undiscounted and without interest charges, are less than the carrying value of the property. This estimate takes into consideration factors such as expected future operating income, trends and prospects, as well as the effects of demand, competition, local market conditions and other factors. The determination of undiscounted cash flows requires estimates by management, including the expected course of action at the balance sheet date that would lead to such cash flows. Subsequent changes in estimated undiscounted cash flows arising from changes in anticipated action to be taken with respect to the property could impact the determination of whether an impairment exists and whether the effects could materially impact our net income. To the extent estimated undiscounted cash flows are less than the carrying value of the property, the loss will be measured as the excess of the carrying amount of the property over the fair value of the property. Assessment of the recoverability by us of certain lease related costs must be made when we have reason to believe that a tenant might not be able to perform under the terms of the lease as originally expected. This requires us to make estimates as to the recoverability of such costs. If we determine that the intangible assets are not recoverable from future cash flows, the excess of carrying value of the intangible asset over its estimated fair value is charged to income. An other than temporary impairment of an investment in an LLC is recognized when the carrying value of the investment is not considered recoverable based on evaluation of the severity and duration of the decline in value, including projected declines in cash flow. To the extent impairment has occurred, the excess carrying value of the asset over its estimated fair value is charged to income.</t>
  </si>
  <si>
    <t>Investments in Limited Liability Companies ("LLCs")</t>
  </si>
  <si>
    <t>Investments in Limited Liability Companies (“LLCs”) In accordance with the Financial Accounting Standards Board’s (“FASB”) standards and guidance relating to accounting for investments and real estate ventures, we account for our unconsolidated investments in LLC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At December 31, 2015, we have non-controlling equity investments or commitments in five jointly-owned LLCs which own MOBs. We accounted for these LLCs on an unconsolidated basis pursuant to the equity method since they are not variable interest entities. The majority of these LLCs are joint-ventures between us and non-related parties that manage and hold minority ownership interests in the entities. Each LLC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 These LLCs maintain property insurance on the properties. Palmdale Medical Properties was consolidated in our financial statements through June 30, 2013 at which time its master lease with a wholly-owned subsidiary of UHS expired. For the period of July 1, 2013 through December 31, 2013, we accounted for Palmdale Medical Properties under the equity method. As discussed below, as a result of our purchase of the third-party minority ownership interest in Palmdale Medical Properties, effective January 1, 2014, we began accounting for Palmdale Medical Properties on a consolidated basis. Effective August 1, 2014, we purchased the third-party minority ownership interests, ranging from 5% to 15%, in six LLCs (Desert Valley Medical Center, Santa Fe Professional Plaza, Rosenberg Children’s Medical Plaza, Sierra San Antonio Medical Plaza, Phoenix Children’s East Valley Care Center and 3811 E. Bell Medical Building Medical Plaza). Effective January 1, 2014, we purchased the third-party minority ownership interests (5% for each LLC) in Palmdale Medical Properties and Sparks Medical Properties. We formerly held non-controlling majority ownership interests in all of these LLCs, and as a result of our purchase of the minority ownership interests, we now hold 100% of the ownership interests in these LLCs which own MOBs. As a result, we began accounting for the six LLCs mentioned above on a consolidated basis effective August 1, 2014 and we began accounting for Palmdale Medical Properties and Sparks Medical Properties on a consolidated basis effective January 1, 2014, as discussed below. Each of the property’s assets and liabilities were recorded at their fair values (see Note 3 to the consolidated financial statements for additional disclosure). Other than an increase in depreciation and amortization expense resulting from the fair value recognition related to the purchase of the minority ownership interests, these transactions did not have a material impact on our results of operations.</t>
  </si>
  <si>
    <t>Federal Income Taxes</t>
  </si>
  <si>
    <t>Federal Income Taxes No provision has been made for federal income tax purposes since we qualify as a real estate investment trust under Sections 856 to 860 of the Internal Revenue Code of 1986, and intend to continue to remain so qualified. As such, we are exempt from federal income taxes and we are required to distribute at least 90% of our real estate investment taxable income to our shareholders. We are subject to a federal excise tax computed on a calendar year basis. The excise tax equals 4% of the amount by which 85% of our ordinary income plus 95% of any capital gain income for the calendar year exceeds cash distributions during the calendar year, as defined. No provision for excise tax has been reflected in the financial statements as no tax was due. Earnings and profits, which determine the taxability of dividends to shareholders, will differ from net income reported for financial reporting purposes due to the differences for federal tax purposes in the cost basis of assets and in the estimated useful lives used to compute depreciation and the recording of provision for impairment losses. The aggregate gross cost basis and net book value of the properties for federal income tax purposes are approximately $489 million and $325 million, respectively, at December 31, 2015.</t>
  </si>
  <si>
    <t>Stock-Based Compensation</t>
  </si>
  <si>
    <t>Stock-Based Compensation We expense the grant-date fair value of restricted stock awards over the vesting period. We recognize the grant-date fair value of equity-based compensation and account for these transactions using the fair-value based method. The expense associated with share-based compensation arrangements is a non-cash charge. In the Consolidated Statements of Cash Flows, share-based compensation expense is an adjustment to reconcile net income to cash provided by operating activities.</t>
  </si>
  <si>
    <t>Fair Value</t>
  </si>
  <si>
    <t>Fair Value Fair value is a market-based measurement, not an entity-specific measurement and determined based upon the assumptions that market participants would use in pricing the asset or liability. As a basis for considering market participant assumptions in fair value measurements, accounting requirements establish a fair value hierarchy that distinguishes between market participant assumptions based on market data obtained from sources independent of the reporting entity (observable inputs that are classified within Level 1 and 2 of the hierarchy) and the reporting entity’s own assumptions about market participant assumptions (unobservable inputs classified within Level 3 of the hierarchy). In instances when it is necessary to establish the fair value of our real estate investments and investments in LLCs we use unobservable inputs which are typically based on our own assumptions. The fair value of our real estate investments, components of real estate investments and debt assumed in conjunction with acquisition and impairment activity, are considered to be Level 3 valuations as they are primarily based upon an income capitalization approach. Significant inputs into the models used to determine fair value of real estate investments and components of real estate investments include future cash flow projections, holding period, terminal capitalization rate and discount rates. Additionally the fair value of land takes into consideration comparable sales, as adjusted for site specific factors. The fair value of real estate investments is based upon significant judgments made by management, and accordingly, we typically obtain assistance from third party valuation specialists. Significant inputs into the models used to determine the fair value of assumed mortgages included the outstanding balance, term, stated interest rate and current market rate of the mortgage. The carrying amounts reported in the balance sheet for cash, receivables, and short-term borrowings approximate their fair values due to the short-term nature of these instruments. Accordingly, these items are excluded from the fair value disclosures included elsewhere in these notes to the consolidated financial statements. See Note 3-Acquisitions and Dispositions, for disclosure related to the $25.4 million net gain recorded during 2014 in connection with the fair value recognition of the assets and liabilities, including third-party debt, resulting from the purchase of minority ownership interests in majority-owned LLC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Standards</t>
  </si>
  <si>
    <t>New Accounting Standards Except as noted below there were no new accounting pronouncements during 2015 that impacted, or are expected to impact us. In February 2016, the Financial Accounting Standards Board (“FASB”) In April 2015, the FASB issued an update to the accounting standard relating to the presentation of debt issuance costs. Under the new guidance, debt issuance costs related to a recognized debt liability will be presented on the balance sheet as a direct deduction from the debt liability. This amendment becomes effective for annual periods beginning on or after December 15, 2015, and interim periods beginning on or after December 15, 2015; however, early adoption is permitted. We do not expect the adoption of this guidance to have a material impact on our consolidated financial statements. In February 2015, the FASB issued ASU 2015-02, Amendments to the Consolidation Analysis Consolidation In September 2015, the FASB issued ASU No. 2015-16, “Simplifying the Accounting for Measurement-Period Adjustments,” which changes the reporting requirement for retrospective adjustments to provisional amounts in the measurement period.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revised guidance is effective for annual fiscal periods beginning after December 15, 2015. We do not expect the adoption of this revised guidance to have a material impact on our consolidated financial statements.</t>
  </si>
  <si>
    <t>Relationship with UHS and Related Party Transactions (Tables)</t>
  </si>
  <si>
    <t>Existing Lease Terms and Renewal Options for Each of UHS Hospital Facilities</t>
  </si>
  <si>
    <t>The table below details the existing lease terms and renewal options for our three acute care hospitals operated by wholly-owned subsidiaries of UHS:
Hospital Name
Type of Facility
Annual Minimum Rent
End of Lease Term
Renewal Term (years)
McAllen Medical Center
Acute Care
$
5,485,000
December, 2016
15(a)
Wellington Regional Medical Center
Acute Care
$
3,030,000
December, 2016
15(b)
Southwest Healthcare System, Inland Valley Campus
Acute Care
$
2,648,000
December, 2016
15(b)
(a)
UHS has three 5-year renewal options at existing lease rates (through 2031).
(b)
UHS has one 5-year renewal option at existing lease rates (through 2021) and two 5-year renewal options at fair market value lease rates (2022 through 2031).</t>
  </si>
  <si>
    <t>Property Exchange Transaction and Acquisitions (Tables)</t>
  </si>
  <si>
    <t>Purchased Minority Ownership Interests</t>
  </si>
  <si>
    <t xml:space="preserve">Additionally, during January and August, 2014, we spent an aggregate of $7.0 million, including $4.7 million in cash plus an additional $2.3 million in the form of a note payable to the previous third-party member (which was fully repaid in January, 2015 and is reflected in “Accrued expenses and other liabilities” on our Consolidated Balance Sheet at December 31, 2014) to purchase the minority ownership interests held by third party members in eight LLCs (as noted in the table below) in which we previously held various non-controlling majority ownership interests ranging from 85% to 95%.
Name of LLC/LP
Ownership prior to minority interest purchase
Property Owned by LLC
Effective Date
Palmdale Medical Properties
95%
Palmdale Medical Plaza
January
Sparks Medical Properties
95%
Vista Medical Terrace &amp; Sparks MOB
January
DVMC Properties
90%
Desert Valley Medical Center
August 1, 2014
Santa Fe Scottsdale
90%
Santa Fe Professional Plaza
August 1, 2014
PCH Medical Properties
85%
Rosenberg Children’s Medical Plaza
August 1, 2014
Sierra Medical Properties
95%
Sierra San Antonio Medical Plaza
August 1, 2014
PCH Southern Properties
95%
Phoenix
August 1, 2014
3811 Bell Medical Properties
95%
3811 E. Bell
August 1, 2014 </t>
  </si>
  <si>
    <t>2015 Acquisitions</t>
  </si>
  <si>
    <t>Allocation of Purchase Price to Assets Acquired and Liabilities Assumed</t>
  </si>
  <si>
    <t>The aggregate purchase price for these three MOBs and two FEDs was allocated to the assets acquired and liabilities assumed consisting of tangible property and identified intangible assets, based on their respective fair values at acquisition as detailed in the table below.
Land
$7,050
Buildings and improvements
17,518
Intangible assets
2,182
Cash received- exchange transaction
2,000
Other liabilities
(116)
Deposit paid in 2014
(100)
Net book value of property divested in exchange transaction
(3,027)
Gain on exchange transaction
(8,742)
Net cash paid
$16,765</t>
  </si>
  <si>
    <t>2014 Acquisitions</t>
  </si>
  <si>
    <t>The aggregate purchase price for these clinics and MOB was allocated to the assets and liabilities acquired consisting of tangible property and identified intangible assets, based on their respective fair values at acquisition as detailed in the table below.
Land
$3,010
Buildings and improvements
10,664
Intangible assets
2,076
Deposit paid in 2013
(150)
Net cash paid
$15,600</t>
  </si>
  <si>
    <t>2013 Acquisitions</t>
  </si>
  <si>
    <t>The aggregate purchase price of approximately $ 4.7 million for these MOBs was allocated to the assets and liabilities acquired consisting of tangible property and identifiable intangible assets, based on their respective fair values at acquisition, as detailed in the table below.
Land
$
316
Buildings and improvements
3,749
Intangible assets
610
Other assets
21
Liabilities (real property and operating)
(11
)
Net cash paid
$
4,685</t>
  </si>
  <si>
    <t>Leases (Tables)</t>
  </si>
  <si>
    <t>Schedule of Minimum Future Base Rents from Non-Cancelable Leases</t>
  </si>
  <si>
    <t>Minimum future base rents from non-cancelable leases related to properties included in our financial statements on a consolidated basis, excluding increases resulting from changes in the consumer price index, bonus rents and the impact of straight line rent, are as follows (amounts in thousands):
2016
$
49,973
2017
34,345
2018
29,594
2019
24,341
2020
19,653
Thereafter
50,914
Total minimum base rents
$
208,820</t>
  </si>
  <si>
    <t>Debt and Financial Instruments (Tables)</t>
  </si>
  <si>
    <t>Summary of Required Compliance Ratios Giving Effect to New Covenants in Credit Agreement</t>
  </si>
  <si>
    <t>The following table includes a summary of the required compliance ratios, giving effect to the covenants contained in the Credit Agreement (dollar amounts in thousands):
Covenant
December 31, 2015
Tangible net worth
$
125,000
$
175,285
Total leverage
&lt; 60
%
45.0
%
Secured leverage
&lt; 30
%
19.8
%
Unencumbered leverage
&lt; 60
%
42.2
%
Fixed charge coverage
&gt; 1.50x
3.3x</t>
  </si>
  <si>
    <t>Outstanding Mortgages, Excluding Net Debt Premium</t>
  </si>
  <si>
    <t>The following table summarizes our outstanding mortgages, excluding net debt premium, at December 31, 2015 (amounts in thousands)
Facility Name
Outstanding Balance (in thousands)(a.)
Interest Rate
Maturity Date
Summerlin Hospital Medical Office Building III floating rate mortgage loan (b.)
$
10,695
3.49
%
December, 2016
Peace Health fixed rate mortgage loan
20,790
5.64
%
April, 2017
Auburn Medical II floating rate mortgage loan
6,954
2.99
%
April, 2017
Medical Center of Western Connecticut fixed rate mortgage loan
4,663
6.00
%
June, 2017
Summerlin Hospital Medical Office Building II fixed rate mortgage loan
11,419
5.50
%
October, 2017
Phoenix Children’s East Valley Care Center fixed rate mortgage loan
6,348
5.88
%
December, 2017
Centennial Hills Medical Office Building floating rate mortgage loan
10,339
3.49
%
January, 2018
Sparks Medical Building/Vista Medical Terrace floating rate mortgage loan
4,351
3.49
%
February, 2018
Rosenberg Children’s Medical Plaza fixed rate mortgage loan
8,317
4.85
%
May, 2018
Vibra Hospital-Corpus Christi fixed rate mortgage loan
2,815
6.50
%
July, 2019
700 Shadow Lane and Goldring MOBs fixed rate mortgage loan
6,428
4.54
%
June, 2022
BRB Medical Office Building fixed rate mortgage loan
6,498
4.27
%
December, 2022
Desert Valley Medical Center fixed rate mortgage loan
5,200
3.62
%
January, 2023
Tuscan Professional Building fixed rate mortgage loan
5,439
5.56
%
June, 2025
Total
$
110,256
(a.)
All mortgage loans require monthly principal payments through maturity and most include a balloon principal payment upon maturity.
(b.)
This loan is scheduled to mature in December, 2016, at which time we will decide whether to refinance pursuant to a new mortgage loan or by utilizing borrowings under our revolving credit facility.</t>
  </si>
  <si>
    <t>Aggregate Consolidated Scheduled Debt Repayments</t>
  </si>
  <si>
    <t>As of December 31, 2015, our aggregate consolidated scheduled debt repayments (including mortgages) are as follows (amounts in thousands):
2016
$
13,714
2017
50,572
2018
22,837
2019 (a.)
145,757
2020
1,141
Later
18,385
Total
$
252,406
(a)
Includes repayment of $142.2 million of outstanding borrowings under the terms of our $185 million revolving credit agreement.</t>
  </si>
  <si>
    <t>Incentive Plans (Tables)</t>
  </si>
  <si>
    <t>Options Before Adjustment to Option Price to Give Effect to Dilutive Equivalent Rights</t>
  </si>
  <si>
    <t xml:space="preserve">Information with respect to these options, before adjustment to the option price to give effect to the dividend equivalent rights, is summarized as follows:
Outstanding Options
Number of Shares
Exercise Weighted- Average Price
Grant Price (High-Low)
Balance, January 1, 2013
43,000
$
35.22
$36.53/$29.44
Exercised
(3,000
)
29.44
$29.44/$29.44
Balance, January 1, 2014
40,000
$
35.65
$36.53/$30.06
Exercised
(4,000
)
33.07
$30.06/$34.07
Balance, January 1, 2015
36,000
$
35.94
$34.90/$36.53
Exercised
(13,000
)
34.90
$34.90/$34.90
Outstanding options vested and exercisable as of December 31, 2015
23,000
$
36.53
$36.53/$36.53 </t>
  </si>
  <si>
    <t>Information about Options Outstanding and Exercisable Options</t>
  </si>
  <si>
    <t>The following table provides information about options outstanding and exercisable options at December 31, 2015:
Options Outstanding and Exercisable
Number
23,000
Weighted average exercise price
$
36.53
Aggregate intrinsic value
$
310,040
Weighted average remaining contractual life
1.2</t>
  </si>
  <si>
    <t>Summarized Financial Information of Equity Affiliates (Tables)</t>
  </si>
  <si>
    <t>Limited Liability Companies Accounted for Under Equity Method</t>
  </si>
  <si>
    <t>Prior to August 1, 2014, these LLCs were accounted for on an unconsolidated basis pursuant to the equity method.
Name of LLC/LP
Ownership prior to minority interest purchase
Property Owned by LLC/LP
Effective Date
Palmdale Medical Properties
95%
Palmdale Medical Plaza
January 1, 2014
Sparks Medical Properties
95%
Vista Medical Terrace &amp; Sparks MOB
January 1, 2014
DVMC Properties
90%
Desert Valley Medical Center
August 1, 2014
Santa Fe Scottsdale
90%
Santa Fe Professional Plaza
August 1, 2014
PCH Medical Properties
85%
Rosenberg Children’s Medical Plaza
August 1, 2014
Sierra Medical Properties
95%
Sierra San Antonio Medical Plaza
August 1, 2014
PCH Southern Properties
95%
Phoenix Children’s East Valley Care Center
August 1, 2014
3811 Bell Medical Properties
95%
3811 E. Bell
August 1, 2014
The following property table represents the five LLCs or LPs in which we own a noncontrolling interest and were accounted for under the equity method as of December 31, 2015:
Name of LLC/LP
Ownership
Property Owned by LLC/LP
Suburban Properties
33%
Suburban Medical Plaza II
Brunswick Associates (a.)
74%
Mid Coast Hospital MOB
Arlington Medical Properties (b.)
75%
Saint Mary’s Professional Office Building
Grayson Properties (c.)
95%
Texoma Medical Plaza
FTX MOB Phase II (d.)
95%
Forney Medical Plaza II
(a.)
This LLC has a third-party term loan of $8.8 million, which is non-recourse to us, outstanding as of December 31, 2015.
(b.)
We have funded $5.2 million in equity as of December 31, 2015 and are committed to invest an additional $1.1 million. During the fourth quarter of 2015, we advanced this LLC a member loan, the funds of which were utilized to repay its $22.8 million outstanding third-party mortgage loan on its scheduled maturity date. The terms of the member loan are similar to those in place pursuant to the third-party mortgage loan that was recently repaid. Pursuant to the terms and conditions of an agreement executed in February, 2016, we purchased an additional 10% of the ownership interest in this LLC from the existing third-party member for approximately $4.8 million in cash thereby increasing our ownership interest to 85%.
(c.)
We have funded $2.8 million in equity as of December 31, 2015, and are committed to fund an additional $149,000. This building is on the campus of a UHS hospital and has tenants that include subsidiaries of UHS. This LP has a third-party term loan of $14.7 million, which is non-recourse to us, outstanding as of December 31, 2015
(d.)
We have committed to invest up to $2.5 million in equity and debt financing, of which $1.5 million has been funded as of December 31, 2015. This LP has a third-party term loan of $5.4 million, which is non-recourse to us, outstanding as of December 31, 2015.</t>
  </si>
  <si>
    <t>Condensed Combined Statements of Income (Unaudited) for Limited Liability Companies Accounted for Under Equity Method</t>
  </si>
  <si>
    <t>Below are the combined statements of income for the LLCs/LPs accounted for under the equity method at December 31, 2015, 2014 and 2013.
For the Year Ended December 31,
2015
2014(b.)
2013(c.)
(amounts in thousands)
Revenues
$
14,347
$
17,292
$
21,001
Operating expenses
5,605
6,769
8,705
Depreciation and amortization
2,398
2,968
4,039
Interest, net
2,578
4,261
6,353
Net income
$
3,766
$
3,294
$
1,904
Our share of net income (a.)
$
2,536
$
2,428
$
2,095
(a.)
Our share of net income during 2015, 2014 and 2013, includes interest income earned by us on various advances made to LLCs of approximately $200,000, $834,000 and $1.9 million, respectively.
(b.)
As mentioned above, we began to account for six LLCs (Desert Valley Medical Center, Santa Fe Professional Plaza, Rosenberg Children’s Medical Plaza, Sierra San Antonio Medical Plaza, Phoenix Children’s East Valley Care Center and 3811 E. Bell Medical Building Medical Plaza) on a consolidated basis as of August 1, 2014. Prior to August 1, 2014, the financial results of these entities were accounted for under the equity method on an unconsolidated basis. The year ended December 31, 2014, include the financial results of the six mentioned LLCs for seven months ended July 31, 2014.
(c.)
As mentioned above, we began to account for Sparks Medical Properties on a consolidated basis as of January 1, 2014. Prior to January 1, 2014, the financial results of this entity were accounted for under the equity method on an unconsolidated basis. These amounts include the financial results for Sparks Medical Properties for the years ended December 31, 2013 and 2012. In addition, we purchased the minority ownership interests in six LLCs effective August 1, 2014 (as mentioned in (b.) above) and began to account for the LLCs a consolidated basis as of that date. These amounts include the financial results for these six LLCs for the year ended December 31, 2013. As also mentioned above, we began to account for Palmdale Medical Properties on a consolidated basis as of January 1, 2014. Prior thereto, as a result of a master lease commitment with a wholly-owned subsidiary of UHS which expired effective as of July 1, 2013, the financial results of Palmdale Medical Properties was accounted for on a consolidated basis through the six-month period ended June 30, 2013 and then on an unconsolidated basis for the six-month period of July 1, 2013 through December 31, 2013. Therefore the financial results of this entity are reflected in the table above for the six-month period of July 1, 2013 through December 31, 2013.</t>
  </si>
  <si>
    <t>Condensed Combined Balance Sheets (Unaudited) for LLCs Accounted for Under Equity Method</t>
  </si>
  <si>
    <t>Below are the combined balance sheets for the five LLCs that were accounted for under the equity method as of December 31, 2015 and 2014:
December 31,
2015
2014
(amounts in thousands)
Net property, including CIP
$
61,668
$
62,450
Other assets
5,264
7,367
Total assets
$
66,932
$
69,817
Liabilities
$
2,538
$
3,348
Mortgage notes payable, non-recourse to us
28,895
52,728
Advances payable to us
22,489
—
Equity
13,010
13,741
Total liabilities and equity
$
66,932
$
69,817
Our share of equity and advances to LLCs reflected as:
Investments in LLCs
$
9,108
$
8,605
Advance to an LLC
22,489
—
Amounts included in accrued expenses and other liabilities
(1,105
)
—
Our share of equity and advances to LLCs, net
$
30,492
$
8,605</t>
  </si>
  <si>
    <t>Aggregate Principal Amounts due on Mortgage and Construction Notes Payable by Unconsolidated LLC's Accounted Under Equity Method</t>
  </si>
  <si>
    <t>As of December 31, 2015, aggregate principal amounts due on mortgage notes payable by unconsolidated LLCs, which are accounted for under the equity method and are non-recourse to us, are as follows (amounts in thousands):
2016
$
530
2017
5,727
2018
445
2019
466
2020
484
2021 and After
21,243
Total
$
28,895
Mortgage Loan Balance (a.)
Name of LLC/LP
12/31/2015
12/31/2014
Maturity Date
Arlington Medical Properties (b.)
$
-
$
23,287
October,
FTX MOB Phase II
5,427
5,548
August,
Grayson Properties
14,670
14,893
September, 2021
Brunswick Associates
8,798
9,000
December, 2024
$
28,895
$
52,728
(a.) All mortgage loans require monthly principal payments through maturity and include a balloon principal payment upon maturity.
(b.) In October, 2015, we borrowed an additional $22.8 million under our Credit Agreement to repay this outstanding third-party mortgage loan on its scheduled maturity date. These funds were advanced as a member loan to Arlington Medical Properties, LLC pursuant to a 5.29% fixed rate note with terms similar to those in place pursuant to the recently repaid third-party mortgage loan.</t>
  </si>
  <si>
    <t>Quarterly Results (Tables)</t>
  </si>
  <si>
    <t>Quarterly Results for Operating Activities</t>
  </si>
  <si>
    <t>2015
First Quarter
Second Quarter
Third Quarter
Fourth Quarter
Total
(amounts in thousands, except per share amounts)
Revenues
$
16,202
$
16,049
$
15,686
$
16,013
$
63,950
Net income before gains
$
3,696
$
3,262
$
3,639
$
4,352
$
14,949
Gain on property exchange
—
8,742
—
—
8,742
Net income
$
3,696
$
12,004
$
3,639
$
4,352
$
23,691
Total basic earnings per share
$
0.28
$
0.90
$
0.27
$
0.33
$
1.78
Total diluted earnings per share
$
0.28
$
0.90
$
0.27
$
0.33
$
1.78
2014 (a.)
First Quarter
Second Quarter
Third Quarter
Fourth Quarter
Total
(amounts in thousands, except per share amounts)
Revenues
$
14,288
$
14,317
$
15,258
$
15,923
$
59,786
Net income before gains
$
3,458
$
3,408
$
3,048
$
3,185
$
13,099
Gain on fair value recognition resulting from the purchase of minority interests in majority-owned LLCs
316
—
25,093
—
25,409
Gain on divestiture of real property
—
—
—
13,043
13,043
Net income
$
3,774
$
3,408
$
28,141
$
16,228
$
51,551
Total basic earnings per share
$
0.29
$
0.26
$
2.18
$
1.24
$
3.99
Total diluted earnings per share
$
0.29
$
0.26
$
2.18
$
1.24
$
3.99
(a.)
We began to account for Palmdale Medical Properties and Sparks Medical Properties on a consolidated basis effective January 1, 2014. Additionally, we began to account for six LLCs (Desert Valley Medical Center, Santa Fe Professional Plaza, Rosenberg Children’s Medical Plaza, Sierra San Antonio Medical Plaza, Phoenix Children’s East Valley Care Center and 3811 E. Bell Medical Building Medical Plaza) on a consolidated basis as of August 1, 2014.</t>
  </si>
  <si>
    <t>Summary of Significant Accounting Policies - Additional Information (Detail) $ in Millions</t>
  </si>
  <si>
    <t>Dec. 31, 2015USD ($)PropertyState</t>
  </si>
  <si>
    <t>Dec. 31, 2014USD ($)Property</t>
  </si>
  <si>
    <t>Dec. 31, 2013USD ($)</t>
  </si>
  <si>
    <t>Aug. 01, 2014Property</t>
  </si>
  <si>
    <t>Jan. 01, 2014Property</t>
  </si>
  <si>
    <t>Significant Accounting Policies [Line Items]</t>
  </si>
  <si>
    <t>Number of real estate investments</t>
  </si>
  <si>
    <t>Number of states that real estate investments are located | State</t>
  </si>
  <si>
    <t>Intangible assets, estimated aggregate amortization expenses for 2016 | $</t>
  </si>
  <si>
    <t>Intangible assets, estimated aggregate amortization expenses for 2017 | $</t>
  </si>
  <si>
    <t>Intangible assets, estimated aggregate amortization expenses for 2018 | $</t>
  </si>
  <si>
    <t>Intangible assets, estimated aggregate amortization expenses for 2019 | $</t>
  </si>
  <si>
    <t>Intangible assets, estimated aggregate amortization expenses for 2020 | $</t>
  </si>
  <si>
    <t>Amortization expense, intangible assets | $</t>
  </si>
  <si>
    <t>Depreciation expense | $</t>
  </si>
  <si>
    <t>Percentage of minority ownership interests by parent</t>
  </si>
  <si>
    <t>100.00%</t>
  </si>
  <si>
    <t>Federal excise tax rate when amount of 85% of ordinary income plus 95% of any capital gain income exceeds cash distributions</t>
  </si>
  <si>
    <t>4.00%</t>
  </si>
  <si>
    <t>Gross cost basis of properties for federal income tax purposes | $</t>
  </si>
  <si>
    <t>Net book value of the properties for federal income tax purposes | $</t>
  </si>
  <si>
    <t>Net gain on fair value recognition resulting from the purchase of minority interests in majority-owned LLCs | $</t>
  </si>
  <si>
    <t>Palmdale Medical Properties and Sparks Medical Properties</t>
  </si>
  <si>
    <t>Percentage of minority ownership purchased from third-party members</t>
  </si>
  <si>
    <t>5.00%</t>
  </si>
  <si>
    <t>In Place Leases</t>
  </si>
  <si>
    <t>Intangible asset, useful life</t>
  </si>
  <si>
    <t>4 years 1 month 6 days</t>
  </si>
  <si>
    <t>Minimum</t>
  </si>
  <si>
    <t>Non-controlling equity interest, ownership percentage</t>
  </si>
  <si>
    <t>33.00%</t>
  </si>
  <si>
    <t>Percentage of real estate investment taxable income that should be distributed to remain exempt from federal income taxes</t>
  </si>
  <si>
    <t>90.00%</t>
  </si>
  <si>
    <t>Maximum</t>
  </si>
  <si>
    <t>95.00%</t>
  </si>
  <si>
    <t>15.00%</t>
  </si>
  <si>
    <t>Buildings | Minimum</t>
  </si>
  <si>
    <t>Estimated original useful lives of property plant and equipment</t>
  </si>
  <si>
    <t>25 years</t>
  </si>
  <si>
    <t>Buildings | Maximum</t>
  </si>
  <si>
    <t>45 years</t>
  </si>
  <si>
    <t>Capital Improvements | Minimum</t>
  </si>
  <si>
    <t>3 years</t>
  </si>
  <si>
    <t>Capital Improvements | Maximum</t>
  </si>
  <si>
    <t>35 years</t>
  </si>
  <si>
    <t>Limited Liability Companies</t>
  </si>
  <si>
    <t>Limited Liability Companies | Palmdale Medical Properties and Sparks Medical Properties</t>
  </si>
  <si>
    <t>Limited Liability Companies | Minimum</t>
  </si>
  <si>
    <t>Limited Liability Companies | Maximum</t>
  </si>
  <si>
    <t>Hospitals</t>
  </si>
  <si>
    <t>Hospitals | Acute Care</t>
  </si>
  <si>
    <t>Hospitals | Rehabilitation</t>
  </si>
  <si>
    <t>Hospitals | Sub-acute</t>
  </si>
  <si>
    <t>Mission and Weslaco Freestanding Emergency Departments</t>
  </si>
  <si>
    <t>Medical office buildings</t>
  </si>
  <si>
    <t>Medical office buildings | Majority Owned Subsidiary Unconsolidated</t>
  </si>
  <si>
    <t>Medical office buildings | Limited Liability Companies</t>
  </si>
  <si>
    <t>Preschool and childcare Centers</t>
  </si>
  <si>
    <t>Relationship with UHS and Related Party Transactions - Additional Information (Detail)</t>
  </si>
  <si>
    <t>1 Months Ended</t>
  </si>
  <si>
    <t>3 Months Ended</t>
  </si>
  <si>
    <t>60 Months Ended</t>
  </si>
  <si>
    <t>Dec. 31, 2014USD ($)</t>
  </si>
  <si>
    <t>Mar. 31, 2015USD ($)ft²Property</t>
  </si>
  <si>
    <t>Dec. 31, 2015USD ($)PropertyTimeOption</t>
  </si>
  <si>
    <t>Dec. 31, 2012USD ($)</t>
  </si>
  <si>
    <t>Aug. 01, 2014</t>
  </si>
  <si>
    <t>Related Party Transaction [Line Items]</t>
  </si>
  <si>
    <t>Number of real estate investments | Property</t>
  </si>
  <si>
    <t>Annual advisory fee as percentage of average invested real estate assets</t>
  </si>
  <si>
    <t>0.70%</t>
  </si>
  <si>
    <t>Advisory fee</t>
  </si>
  <si>
    <t>Texoma Medical Properties</t>
  </si>
  <si>
    <t>Committed investment in equity, funded</t>
  </si>
  <si>
    <t>Committed investment in equity and debt financing</t>
  </si>
  <si>
    <t>Third-party term loan</t>
  </si>
  <si>
    <t>Number of real properties purchased | Property</t>
  </si>
  <si>
    <t>Area of acquired building | ft²</t>
  </si>
  <si>
    <t>Lease agreement period</t>
  </si>
  <si>
    <t>10 years</t>
  </si>
  <si>
    <t>Estimated acquisition cost of free-standing emergency departments</t>
  </si>
  <si>
    <t>Estimated rental revenues</t>
  </si>
  <si>
    <t>Mission and Weslaco Freestanding Emergency Departments | First four renewal options</t>
  </si>
  <si>
    <t>Percentage increase in annual lease rate</t>
  </si>
  <si>
    <t>2.00%</t>
  </si>
  <si>
    <t>The Bridgeway</t>
  </si>
  <si>
    <t>Lease term scheduled end date</t>
  </si>
  <si>
    <t>2014-12</t>
  </si>
  <si>
    <t>Gain on divestiture of property</t>
  </si>
  <si>
    <t>Amount of annual lease earned</t>
  </si>
  <si>
    <t>Minimum | Mission and Weslaco Freestanding Emergency Departments | First four renewal options</t>
  </si>
  <si>
    <t>Additional renewal terms, covering year</t>
  </si>
  <si>
    <t>Minimum | Mission and Weslaco Freestanding Emergency Departments | Last two renewal options</t>
  </si>
  <si>
    <t>Minimum | 5 Unconsolidated Limited Liability Companies</t>
  </si>
  <si>
    <t>Number of term renewal options | Option</t>
  </si>
  <si>
    <t>Maximum | Mission and Weslaco Freestanding Emergency Departments | First four renewal options</t>
  </si>
  <si>
    <t>Maximum | Mission and Weslaco Freestanding Emergency Departments | Last two renewal options</t>
  </si>
  <si>
    <t>Maximum | 5 Unconsolidated Limited Liability Companies</t>
  </si>
  <si>
    <t>Universal Health Services, Inc</t>
  </si>
  <si>
    <t>Number of term renewal options | Time</t>
  </si>
  <si>
    <t>Additional renewal terms</t>
  </si>
  <si>
    <t>5 years</t>
  </si>
  <si>
    <t>Number of medical office buildings and free standing emergency departments | Property</t>
  </si>
  <si>
    <t>Number of free standing emergency departments | Property</t>
  </si>
  <si>
    <t>Option to renew lease, notice period prior to termination date of current term</t>
  </si>
  <si>
    <t>90 days</t>
  </si>
  <si>
    <t>Period to purchase respective leased facilities at same price after lease terms</t>
  </si>
  <si>
    <t>180 days</t>
  </si>
  <si>
    <t>Renewal period of respective leased facilities at same price after lease terms</t>
  </si>
  <si>
    <t>2016-12</t>
  </si>
  <si>
    <t>Number of renewal options at existing lease rates | Time</t>
  </si>
  <si>
    <t>Percentage ownership of outstanding shares</t>
  </si>
  <si>
    <t>5.90%</t>
  </si>
  <si>
    <t>Universal Health Services, Inc | Customer Concentration Risk | Revenues</t>
  </si>
  <si>
    <t>Percentage of revenues generated from leases</t>
  </si>
  <si>
    <t>25.00%</t>
  </si>
  <si>
    <t>28.00%</t>
  </si>
  <si>
    <t>30.00%</t>
  </si>
  <si>
    <t>31.00%</t>
  </si>
  <si>
    <t>Universal Health Services, Inc | Customer Concentration Risk | Combined consolidated and unconsolidated revenue</t>
  </si>
  <si>
    <t>20.00%</t>
  </si>
  <si>
    <t>22.00%</t>
  </si>
  <si>
    <t>Universal Health Services, Inc | Minimum</t>
  </si>
  <si>
    <t>Initial lease terms</t>
  </si>
  <si>
    <t>13 years</t>
  </si>
  <si>
    <t>Universal Health Services, Inc | Maximum</t>
  </si>
  <si>
    <t>15 years</t>
  </si>
  <si>
    <t>Universal Health Services of Delaware Inc</t>
  </si>
  <si>
    <t>Annual incentive fee to Advisor as percentage of cash available for distribution</t>
  </si>
  <si>
    <t>Incentive fees</t>
  </si>
  <si>
    <t>Average invested real estate assets</t>
  </si>
  <si>
    <t>Universal Health Services of Delaware Inc | Minimum</t>
  </si>
  <si>
    <t>Percentage of equity to be exceeded for incentive distribution</t>
  </si>
  <si>
    <t>Existing Lease Terms and Renewal Options for Each of UHS Hospital Facilities (Detail)</t>
  </si>
  <si>
    <t>Dec. 31, 2015USD ($)</t>
  </si>
  <si>
    <t>McAllen Medical Center</t>
  </si>
  <si>
    <t>Operating Leased Assets [Line Items]</t>
  </si>
  <si>
    <t>Type of Facility</t>
  </si>
  <si>
    <t>Acute Care</t>
  </si>
  <si>
    <t>Annual Minimum Rent</t>
  </si>
  <si>
    <t>End of Lease Term</t>
  </si>
  <si>
    <t>Renewal Term (years)</t>
  </si>
  <si>
    <t>Wellington Regional Medical Center</t>
  </si>
  <si>
    <t>Southwest Healthcare System, Inland Valley Campus</t>
  </si>
  <si>
    <t>(a)UHS has three 5-year renewal options at existing lease rates (through 2031).</t>
  </si>
  <si>
    <t>(b)UHS has one 5-year renewal option at existing lease rates (through 2021) and two 5-year renewal options at fair market value lease rates (2022 through 2031).</t>
  </si>
  <si>
    <t>Existing Lease Terms and Renewal Options for Each of UHS Hospital Facilities (Parenthetical) (Detail) - Universal Health Services, Inc</t>
  </si>
  <si>
    <t>Dec. 31, 2015TimeRenewalOption</t>
  </si>
  <si>
    <t>Renewal options term at existing lease rates</t>
  </si>
  <si>
    <t>Renewal options at existing lease rates expiration year</t>
  </si>
  <si>
    <t>Wellington Regional Medical Center And Southwest Healthcare System</t>
  </si>
  <si>
    <t>Number of renewal options at existing lease rates | RenewalOption</t>
  </si>
  <si>
    <t>Number of renewal options at fair market value lease rates | RenewalOption</t>
  </si>
  <si>
    <t>Renewal options term at fair market value lease rates</t>
  </si>
  <si>
    <t>Wellington Regional Medical Center And Southwest Healthcare System | Minimum</t>
  </si>
  <si>
    <t>Renewal options at fair market value lease rates expiration year</t>
  </si>
  <si>
    <t>Wellington Regional Medical Center And Southwest Healthcare System | Maximum</t>
  </si>
  <si>
    <t>Property Exchange Transaction, Acquisitions, Dispositions and New Construction - Additional Information (Detail)</t>
  </si>
  <si>
    <t>2 Months Ended</t>
  </si>
  <si>
    <t>Aug. 31, 2015USD ($)ft²</t>
  </si>
  <si>
    <t>May. 31, 2015USD ($)ft²Property</t>
  </si>
  <si>
    <t>Feb. 28, 2015USD ($)ft²TimeBuilding</t>
  </si>
  <si>
    <t>Aug. 31, 2014</t>
  </si>
  <si>
    <t>Jan. 31, 2014USD ($)ft²</t>
  </si>
  <si>
    <t>Apr. 30, 2013ft²</t>
  </si>
  <si>
    <t>Feb. 28, 2015USD ($)ft²PropertyTime</t>
  </si>
  <si>
    <t>Jun. 30, 2015USD ($)</t>
  </si>
  <si>
    <t>Sep. 30, 2014USD ($)</t>
  </si>
  <si>
    <t>Mar. 31, 2014USD ($)</t>
  </si>
  <si>
    <t>Aug. 31, 2013USD ($)ft²</t>
  </si>
  <si>
    <t>Jun. 30, 2013USD ($)ft²</t>
  </si>
  <si>
    <t>Business Acquisitions And Dispositions [Line Items]</t>
  </si>
  <si>
    <t>Cash received for property exchange transaction</t>
  </si>
  <si>
    <t>Net rentable area | ft²</t>
  </si>
  <si>
    <t>Number of Buildings purchased | Building</t>
  </si>
  <si>
    <t>Total purchase price</t>
  </si>
  <si>
    <t>Aggregate purchase price in connection with the purchase of minority ownership interests</t>
  </si>
  <si>
    <t>Payment for acquisition, notes payable</t>
  </si>
  <si>
    <t>Maturity date, notes payable</t>
  </si>
  <si>
    <t>Jan. 5,
		2015</t>
  </si>
  <si>
    <t>Gain from the remeasurement of fair value</t>
  </si>
  <si>
    <t>Purchase price allocation, tangible property</t>
  </si>
  <si>
    <t>Purchase price allocation, identifiable intangible assets</t>
  </si>
  <si>
    <t>Purchase price allocation, long term debt</t>
  </si>
  <si>
    <t>Net intangible assets</t>
  </si>
  <si>
    <t>Intangible assets amortization period at date of acquisition</t>
  </si>
  <si>
    <t>Property at fair value</t>
  </si>
  <si>
    <t>Ownership prior to minority interest purchase</t>
  </si>
  <si>
    <t>85.00%</t>
  </si>
  <si>
    <t>Capitalization Rate</t>
  </si>
  <si>
    <t>7.00%</t>
  </si>
  <si>
    <t>Discount rate</t>
  </si>
  <si>
    <t>8.00%</t>
  </si>
  <si>
    <t>Non-controlling ownership interest</t>
  </si>
  <si>
    <t>8.75%</t>
  </si>
  <si>
    <t>9.75%</t>
  </si>
  <si>
    <t>Piedmont Roswell Physician Center Sandy Springs GA</t>
  </si>
  <si>
    <t>14 years 4 months 24 days</t>
  </si>
  <si>
    <t>Piedmont Vinings Physician Center Vinings GA</t>
  </si>
  <si>
    <t>Haas Medical Office Park</t>
  </si>
  <si>
    <t>10 years 4 months 24 days</t>
  </si>
  <si>
    <t>9 years 7 months 6 days</t>
  </si>
  <si>
    <t>Universal Health Services, Inc | Mission and Weslaco Freestanding Emergency Departments</t>
  </si>
  <si>
    <t>2 MOBs ("exchange properties")</t>
  </si>
  <si>
    <t>Number of assets acquired | Property</t>
  </si>
  <si>
    <t>Percentage of rentable area covered by the agreement</t>
  </si>
  <si>
    <t>Percentage of annual rent increase</t>
  </si>
  <si>
    <t>3.00%</t>
  </si>
  <si>
    <t>Hanover Emergency Center</t>
  </si>
  <si>
    <t>9 years 9 months 18 days</t>
  </si>
  <si>
    <t>8 years 6 months</t>
  </si>
  <si>
    <t>Lease term</t>
  </si>
  <si>
    <t>Children's Clinic and Northwest Medical Center</t>
  </si>
  <si>
    <t>9 years 8 months 12 days</t>
  </si>
  <si>
    <t>7 years 8 months 12 days</t>
  </si>
  <si>
    <t>Net cash paid for acquisition of medical office buildings</t>
  </si>
  <si>
    <t>Children's Clinic</t>
  </si>
  <si>
    <t>Northwest Medical Center</t>
  </si>
  <si>
    <t>August 1, 2014 Acquisitions</t>
  </si>
  <si>
    <t>4 years 8 months 12 days</t>
  </si>
  <si>
    <t>January 1, 2014 Acquisitions</t>
  </si>
  <si>
    <t>5 years 3 months 18 days</t>
  </si>
  <si>
    <t>Ward Eagle Office Village Medical Office Building</t>
  </si>
  <si>
    <t>5004 Poole Road MOB Office building</t>
  </si>
  <si>
    <t>7 years 4 months 24 days</t>
  </si>
  <si>
    <t>Forney Medical Plaza</t>
  </si>
  <si>
    <t>Rentable medical office building | ft²</t>
  </si>
  <si>
    <t>Sheffield Medical Building Atlanta, Georgia</t>
  </si>
  <si>
    <t>Area of disposed building | ft²</t>
  </si>
  <si>
    <t>Allocation of Purchase Price to Assets Acquired and Liabilities Assumed (Detail) - USD ($) $ in Thousands</t>
  </si>
  <si>
    <t>Business Acquisition [Line Items]</t>
  </si>
  <si>
    <t>Liabilities (real property and operating)</t>
  </si>
  <si>
    <t>Net cash paid</t>
  </si>
  <si>
    <t>Cash received- exchange transaction</t>
  </si>
  <si>
    <t>Deposit paid in 2014</t>
  </si>
  <si>
    <t>Net book value of property divested in exchange transaction</t>
  </si>
  <si>
    <t>Gain on exchange transaction</t>
  </si>
  <si>
    <t>Other assets</t>
  </si>
  <si>
    <t>Purchased Minority Ownership Interest (Detail)</t>
  </si>
  <si>
    <t>Jan. 01, 2014</t>
  </si>
  <si>
    <t>Palmdale Medical Properties</t>
  </si>
  <si>
    <t>Property Owned by LLC</t>
  </si>
  <si>
    <t>Palmdale Medical  Plaza</t>
  </si>
  <si>
    <t>Effective Date</t>
  </si>
  <si>
    <t>Jan. 1,
		2014</t>
  </si>
  <si>
    <t>Sparks Medical Properties</t>
  </si>
  <si>
    <t>Vista Medical Terrace &amp; Sparks  MOB</t>
  </si>
  <si>
    <t>DVMC Properties</t>
  </si>
  <si>
    <t>Desert Valley Medical Center</t>
  </si>
  <si>
    <t>Aug. 1,
		2014</t>
  </si>
  <si>
    <t>Santa Fe Scottsdale</t>
  </si>
  <si>
    <t>Santa Fe Professional Plaza</t>
  </si>
  <si>
    <t>PCH Medical Properties</t>
  </si>
  <si>
    <t>Rosenberg Children’s Medical Plaza</t>
  </si>
  <si>
    <t>Sierra Medical Properties</t>
  </si>
  <si>
    <t>Sierra San Antonio Medical Plaza</t>
  </si>
  <si>
    <t>PCH Southern Properties</t>
  </si>
  <si>
    <t>Phoenix Children’s East Valley Care Center</t>
  </si>
  <si>
    <t>3811 Bell Medical Properties</t>
  </si>
  <si>
    <t>3811 E. Bell</t>
  </si>
  <si>
    <t>Leases - Additional Information (Detail)</t>
  </si>
  <si>
    <t>Dec. 31, 2015Option</t>
  </si>
  <si>
    <t>Leases Disclosure [Line Items]</t>
  </si>
  <si>
    <t>Renewal option term</t>
  </si>
  <si>
    <t>Operating Lease Terms</t>
  </si>
  <si>
    <t>Number of term renewal options</t>
  </si>
  <si>
    <t>Schedule of minimum future base rents from non-cancelable leases (Detail) $ in Thousands</t>
  </si>
  <si>
    <t>Thereafter</t>
  </si>
  <si>
    <t>Total minimum base rents</t>
  </si>
  <si>
    <t>Debt and Financial Instruments - Additional Information (Detail)</t>
  </si>
  <si>
    <t>Dec. 31, 2015USD ($)MortgageLoan</t>
  </si>
  <si>
    <t>Mar. 27, 2015USD ($)Option</t>
  </si>
  <si>
    <t>Mar. 31, 2014USD ($)Derivative</t>
  </si>
  <si>
    <t>Sep. 30, 2013USD ($)Derivative</t>
  </si>
  <si>
    <t>Dec. 31, 2014USD ($)MortgageLoan</t>
  </si>
  <si>
    <t>Debt Instrument [Line Items]</t>
  </si>
  <si>
    <t>Outstanding borrowings under revolving credit agreement</t>
  </si>
  <si>
    <t>Outstanding borrowings under letter of credit</t>
  </si>
  <si>
    <t>Available borrowing capacity</t>
  </si>
  <si>
    <t>Average amounts outstanding under our revolving credit agreement</t>
  </si>
  <si>
    <t>Effective interest rate</t>
  </si>
  <si>
    <t>2.10%</t>
  </si>
  <si>
    <t>2.40%</t>
  </si>
  <si>
    <t>2.20%</t>
  </si>
  <si>
    <t>Line of credit, fair value of borrowings outstanding</t>
  </si>
  <si>
    <t>Number of non-recourse mortgages | MortgageLoan</t>
  </si>
  <si>
    <t>Balance of Non Recourse Mortgages</t>
  </si>
  <si>
    <t>Mortgage loan fair value</t>
  </si>
  <si>
    <t>Interest Rate Cap</t>
  </si>
  <si>
    <t>Number of interest rate cap agreements | Derivative</t>
  </si>
  <si>
    <t>Notional amount</t>
  </si>
  <si>
    <t>Premium paid</t>
  </si>
  <si>
    <t>Expiration date of interest rate cap</t>
  </si>
  <si>
    <t>Jan. 13,
		2017</t>
  </si>
  <si>
    <t>LIBOR | Interest Rate Cap</t>
  </si>
  <si>
    <t>Derivative instruments, LIBOR rate</t>
  </si>
  <si>
    <t>1.50%</t>
  </si>
  <si>
    <t>New Revolving Credit Facility Agreement</t>
  </si>
  <si>
    <t>Outstanding borrowing</t>
  </si>
  <si>
    <t>Unsecured revolving credit agreement terminated date</t>
  </si>
  <si>
    <t>2019-03</t>
  </si>
  <si>
    <t>Number of additional one year extension options | Option</t>
  </si>
  <si>
    <t>Proceeds from Lines of Credit</t>
  </si>
  <si>
    <t>Credit facility, Interest Rate Terms</t>
  </si>
  <si>
    <t>One, two, three, or six month LIBOR plus an applicable margin ranging from 1.50% to 2.00% or at the Base Rate plus an applicable margin ranging from 0.50% to 1.00%.</t>
  </si>
  <si>
    <t>Base rate description</t>
  </si>
  <si>
    <t>The greatest of: (a) the administrative agent’s prime rate; (b) the federal funds effective rate plus 1/2 of 1%, and; (c) one month LIBOR plus 1%.</t>
  </si>
  <si>
    <t>Fee payable on unused portion of commitment</t>
  </si>
  <si>
    <t>0.25%</t>
  </si>
  <si>
    <t>New Revolving Credit Facility Agreement | LIBOR</t>
  </si>
  <si>
    <t>Margin points added to the reference rate</t>
  </si>
  <si>
    <t>1.625%</t>
  </si>
  <si>
    <t>New Revolving Credit Facility Agreement | Base Rate</t>
  </si>
  <si>
    <t>0.625%</t>
  </si>
  <si>
    <t>New Revolving Credit Facility Agreement | Swingline/Short-Term Loans</t>
  </si>
  <si>
    <t>New Revolving Credit Facility Agreement | Letters of Credit</t>
  </si>
  <si>
    <t>Previous Revolving Credit Facility</t>
  </si>
  <si>
    <t>2015-07</t>
  </si>
  <si>
    <t>Minimum | New Revolving Credit Facility Agreement</t>
  </si>
  <si>
    <t>0.20%</t>
  </si>
  <si>
    <t>Minimum | New Revolving Credit Facility Agreement | LIBOR</t>
  </si>
  <si>
    <t>Margin points added to the base rate</t>
  </si>
  <si>
    <t>1.00%</t>
  </si>
  <si>
    <t>Minimum | New Revolving Credit Facility Agreement | Base Rate</t>
  </si>
  <si>
    <t>0.50%</t>
  </si>
  <si>
    <t>Minimum | New Revolving Credit Facility Agreement | Federal Funds Effective Rate</t>
  </si>
  <si>
    <t>Maximum | New Revolving Credit Facility Agreement</t>
  </si>
  <si>
    <t>0.40%</t>
  </si>
  <si>
    <t>Maximum | New Revolving Credit Facility Agreement | LIBOR</t>
  </si>
  <si>
    <t>Maximum | New Revolving Credit Facility Agreement | Base Rate</t>
  </si>
  <si>
    <t>All mortgage loans require monthly principal payments through maturity and most include a balloon principal payment upon maturity.</t>
  </si>
  <si>
    <t>Summary of Required Compliance Ratios in Connection with Terms of Credit Agreement (Detail) $ in Thousands</t>
  </si>
  <si>
    <t>Covenant, Tangible net worth</t>
  </si>
  <si>
    <t>Tangible net worth</t>
  </si>
  <si>
    <t>Total leverage</t>
  </si>
  <si>
    <t>45.00%</t>
  </si>
  <si>
    <t>Secured leverage</t>
  </si>
  <si>
    <t>19.80%</t>
  </si>
  <si>
    <t>Unencumbered leverage</t>
  </si>
  <si>
    <t>42.20%</t>
  </si>
  <si>
    <t>Fixed charge coverage</t>
  </si>
  <si>
    <t>3.30%</t>
  </si>
  <si>
    <t>Covenant, Total leverage</t>
  </si>
  <si>
    <t>60.00%</t>
  </si>
  <si>
    <t>Covenant, Secured leverage</t>
  </si>
  <si>
    <t>Covenant, Unencumbered leverage</t>
  </si>
  <si>
    <t>Covenant, Fixed charge coverage</t>
  </si>
  <si>
    <t>Summary of Outstanding Mortgages, Excluding Net Debt Premium (Detail) - USD ($) $ in Thousands</t>
  </si>
  <si>
    <t>Outstanding Balance</t>
  </si>
  <si>
    <t>Summerlin Hospital Medical Office Building III floating rate mortgage loan</t>
  </si>
  <si>
    <t>[1],[2]</t>
  </si>
  <si>
    <t>Debt Instrument Interest Rate Stated Percentage</t>
  </si>
  <si>
    <t>3.49%</t>
  </si>
  <si>
    <t>Maturity Date</t>
  </si>
  <si>
    <t>Peace Health fixed rate mortgage loan</t>
  </si>
  <si>
    <t>5.64%</t>
  </si>
  <si>
    <t>2017-04</t>
  </si>
  <si>
    <t>Auburn Medical II floating rate mortgage loan</t>
  </si>
  <si>
    <t>2.99%</t>
  </si>
  <si>
    <t>Medical Center of Western Connecticut fixed rate mortgage loan</t>
  </si>
  <si>
    <t>6.00%</t>
  </si>
  <si>
    <t>2017-06</t>
  </si>
  <si>
    <t>Summerlin Hospital Medical Office Building II fixed rate mortgage loan</t>
  </si>
  <si>
    <t>5.50%</t>
  </si>
  <si>
    <t>2017-10</t>
  </si>
  <si>
    <t>Phoenix Children's East Valley Care Center Fixed Rate Mortgage Loan</t>
  </si>
  <si>
    <t>5.88%</t>
  </si>
  <si>
    <t>2017-12</t>
  </si>
  <si>
    <t>Centennial Hills Medical Office Building floating rate mortgage loan</t>
  </si>
  <si>
    <t>2018-01</t>
  </si>
  <si>
    <t>Sparks Medical Building/Vista Medical Terrace Floating Rate Mortgage Loan</t>
  </si>
  <si>
    <t>2018-02</t>
  </si>
  <si>
    <t>Rosenberg Children's Medical Plaza Fixed Rate Mortgage Loan</t>
  </si>
  <si>
    <t>4.85%</t>
  </si>
  <si>
    <t>2018-05</t>
  </si>
  <si>
    <t>Vibra Hospital-Corpus Christi fixed rate mortgage loan</t>
  </si>
  <si>
    <t>6.50%</t>
  </si>
  <si>
    <t>2019-07</t>
  </si>
  <si>
    <t>700 Shadow Lane and Goldring MOBs fixed rate mortgage loan</t>
  </si>
  <si>
    <t>4.54%</t>
  </si>
  <si>
    <t>2022-06</t>
  </si>
  <si>
    <t>BRB Medical Office Building fixed rate mortgage loan</t>
  </si>
  <si>
    <t>4.27%</t>
  </si>
  <si>
    <t>2022-12</t>
  </si>
  <si>
    <t>Desert Valley Medical Center Floating Rate Mortgage Loan</t>
  </si>
  <si>
    <t>3.62%</t>
  </si>
  <si>
    <t>2023-01</t>
  </si>
  <si>
    <t>Tuscan Professional Building fixed rate mortgage loan</t>
  </si>
  <si>
    <t>5.56%</t>
  </si>
  <si>
    <t>2025-06</t>
  </si>
  <si>
    <t>This loan is scheduled to mature in December, 2016, at which time we will decide whether to refinance pursuant to a new mortgage loan or by utilizing borrowings under our revolving credit facility.</t>
  </si>
  <si>
    <t>Aggregate Consolidated Scheduled Debt Repayment (Detail) $ in Thousands</t>
  </si>
  <si>
    <t>Later</t>
  </si>
  <si>
    <t>Includes repayment of $142.2 million of outstanding borrowings under the terms of our $185 million revolving credit agreement.</t>
  </si>
  <si>
    <t>Aggregate Consolidated Scheduled Debt Repayment (Parenthetical) (Detail) - USD ($)</t>
  </si>
  <si>
    <t>Mar. 27, 2015</t>
  </si>
  <si>
    <t>Schedule Of Equity Method Investments [Line Items]</t>
  </si>
  <si>
    <t>Dividends and Equity Issuance Program - Additional Information (Detail) - USD ($)</t>
  </si>
  <si>
    <t>27 Months Ended</t>
  </si>
  <si>
    <t>Nov. 30, 2015</t>
  </si>
  <si>
    <t>Dividends and Equity Issuance [Line Items]</t>
  </si>
  <si>
    <t>Declared and paid dividends, per share</t>
  </si>
  <si>
    <t>Ordinary income per share</t>
  </si>
  <si>
    <t>Capital gain per share</t>
  </si>
  <si>
    <t>Securities, aggregate offer price</t>
  </si>
  <si>
    <t>At-The-Market (ATM) Equity Issuance Program</t>
  </si>
  <si>
    <t>Share issued</t>
  </si>
  <si>
    <t>Average sale price per share</t>
  </si>
  <si>
    <t>Net cash proceeds from stock issued</t>
  </si>
  <si>
    <t>Payment of stock issuance cost</t>
  </si>
  <si>
    <t>Net proceeds receivable</t>
  </si>
  <si>
    <t>At-The-Market (ATM) Equity Issuance Program | Other Expense</t>
  </si>
  <si>
    <t>At-The-Market (ATM) Equity Issuance Program | Compensation to Merrill Lynch</t>
  </si>
  <si>
    <t>Capital gain</t>
  </si>
  <si>
    <t>Unrecaptured Section 1250 gain dividends per share</t>
  </si>
  <si>
    <t>Incentive Plans - Additional Information (Detail) - USD ($)</t>
  </si>
  <si>
    <t>Equity Incentive Plan [Line Items]</t>
  </si>
  <si>
    <t>Options outstanding and exercisable</t>
  </si>
  <si>
    <t>Options outstanding and exercisable, average price per share</t>
  </si>
  <si>
    <t>Dividend equivalent rights, outstanding</t>
  </si>
  <si>
    <t>Dividend equivalent rights paid to officers and Trustees</t>
  </si>
  <si>
    <t>Number of stock options exercised during the period, shares</t>
  </si>
  <si>
    <t>Value of stock options exercised during the period</t>
  </si>
  <si>
    <t>Number of unvested options during the period</t>
  </si>
  <si>
    <t>Incentive Plan 2007</t>
  </si>
  <si>
    <t>Number of shares authorized for issuance</t>
  </si>
  <si>
    <t>Shares issued, net of cancellation</t>
  </si>
  <si>
    <t>Number of shares vested</t>
  </si>
  <si>
    <t>Number of shares remaining for issuance</t>
  </si>
  <si>
    <t>Restricted shares issued, net of cancellation</t>
  </si>
  <si>
    <t>Restricted shares issued, weighted average grant price</t>
  </si>
  <si>
    <t>Restricted shares of beneficial interest, net of cancellations, issued, value</t>
  </si>
  <si>
    <t>Restricted shares, Vesting Period</t>
  </si>
  <si>
    <t>2016-06</t>
  </si>
  <si>
    <t>2015-06</t>
  </si>
  <si>
    <t>Compensation expenses</t>
  </si>
  <si>
    <t>Compensation expenses remained to be recognized in future</t>
  </si>
  <si>
    <t>Compensation expenses not yet recognized, period of recognition</t>
  </si>
  <si>
    <t>1 year</t>
  </si>
  <si>
    <t>1997 Plan</t>
  </si>
  <si>
    <t>Options granted, vesting percentage per year starting from one year from date of grant</t>
  </si>
  <si>
    <t>Options, expiration period</t>
  </si>
  <si>
    <t>Outstanding stock options, remaining weighted average life</t>
  </si>
  <si>
    <t>1 year 2 months 12 days</t>
  </si>
  <si>
    <t>Options Before Adjustment to Option Price to Give Effect to Dilutive Equivalence (Detail) - $ / shares</t>
  </si>
  <si>
    <t>Share-based Compensation Arrangement by Share-based Payment Award [Line Items]</t>
  </si>
  <si>
    <t>Number of shares outstanding options, beginning balance</t>
  </si>
  <si>
    <t>Number of shares outstanding options, exercised</t>
  </si>
  <si>
    <t>Number of shares outstanding options, ending balance</t>
  </si>
  <si>
    <t>Exercise weighted average price, outstanding option beginning balance</t>
  </si>
  <si>
    <t>Exercise weighted average price, outstanding option Exercised</t>
  </si>
  <si>
    <t>Exercise weighted average price, outstanding option Ending balance</t>
  </si>
  <si>
    <t>Grant price, Beginning balance</t>
  </si>
  <si>
    <t>Grant price, Exercised</t>
  </si>
  <si>
    <t>Grant price, ending Balance</t>
  </si>
  <si>
    <t>Grant price, vested and exercisable</t>
  </si>
  <si>
    <t>Options Outstanding and Exercisable Options (Detail)</t>
  </si>
  <si>
    <t>Dec. 31, 2015USD ($)$ / sharesshares</t>
  </si>
  <si>
    <t>Disclosure Of Compensation Related Costs Sharebased Payments [Abstract]</t>
  </si>
  <si>
    <t>Number | shares</t>
  </si>
  <si>
    <t>Weighted average exercise price | $ / shares</t>
  </si>
  <si>
    <t>Aggregate intrinsic value | $</t>
  </si>
  <si>
    <t>Weighted average remaining contractual life</t>
  </si>
  <si>
    <t>Summarized Financial Information of Equity Affiliates - Additional Information (Detail) - Property</t>
  </si>
  <si>
    <t>Limited Liability Companies / Limited Partner | Medical office buildings</t>
  </si>
  <si>
    <t>Limited Liability Companies | Medical office buildings</t>
  </si>
  <si>
    <t>Number of days for Non-Offering Member either to purchase or sell its entire ownership interest to or from Offering Member</t>
  </si>
  <si>
    <t>60 days</t>
  </si>
  <si>
    <t>Minimum | Limited Liability Companies</t>
  </si>
  <si>
    <t>Maximum | Limited Liability Companies</t>
  </si>
  <si>
    <t>5 Unconsolidated Limited Liability Companies / Limited Partner | Minimum</t>
  </si>
  <si>
    <t>5 Unconsolidated Limited Liability Companies / Limited Partner | Maximum</t>
  </si>
  <si>
    <t>Limited Liability Companies Accounted for Under Equity Method (Detail)</t>
  </si>
  <si>
    <t>Equity Method Investments | Suburban Properties</t>
  </si>
  <si>
    <t>Property Owned by LLC/LP</t>
  </si>
  <si>
    <t>Suburban Medical Plaza II</t>
  </si>
  <si>
    <t>Ownership</t>
  </si>
  <si>
    <t>Equity Method Investments | Brunswick Associates</t>
  </si>
  <si>
    <t>Mid Coast Hospital MOB</t>
  </si>
  <si>
    <t>74.00%</t>
  </si>
  <si>
    <t>Equity Method Investments | Arlington Medical Properties</t>
  </si>
  <si>
    <t>Saint Mary’s Professional Office Building</t>
  </si>
  <si>
    <t>75.00%</t>
  </si>
  <si>
    <t>Equity Method Investments | Grayson Properties</t>
  </si>
  <si>
    <t>Texoma Medical Plaza</t>
  </si>
  <si>
    <t>Equity Method Investments | FTX MOB Phase II limited partnership</t>
  </si>
  <si>
    <t>Forney Medical Plaza II</t>
  </si>
  <si>
    <t>Palmdale Medical Plaza</t>
  </si>
  <si>
    <t>Vista Medical Terrace &amp; Sparks MOB</t>
  </si>
  <si>
    <t>This LLC has a third-party term loan of $8.8 million, which is non-recourse to us, outstanding as of December 31, 2015.</t>
  </si>
  <si>
    <t>We have funded $5.2 million in equity as of December 31, 2015 and are committed to invest an additional $1.1 million.  During the fourth quarter of 2015, we advanced this LLC a member loan, the funds of which were utilized to repay its $22.8 million outstanding third-party mortgage loan on its scheduled maturity date. The terms of the member loan are similar to those in place pursuant to the third-party mortgage loan that was recently repaid. Pursuant to the terms and conditions of an agreement executed in February, 2016, we purchased an additional 10% of the ownership interest in this LLC from the existing third-party member for approximately $4.8 million in cash thereby increasing our ownership interest to 85%.</t>
  </si>
  <si>
    <t>We have funded $2.8 million in equity as of December 31, 2015, and are committed to fund an additional $149,000. This building is on the campus of a UHS hospital and has tenants that include subsidiaries of UHS. This LP has a third-party term loan of $14.7 million, which is non-recourse to us, outstanding as of December 31, 2015</t>
  </si>
  <si>
    <t>We have committed to invest up to $2.5 million in equity and debt financing, of which $1.5 million has been funded as of December 31, 2015. This LP has a third-party term loan of $5.4 million, which is non-recourse to us, outstanding as of December 31, 2015.</t>
  </si>
  <si>
    <t>Limited Liability Companies Accounted for Under Equity Method (Parenthetical) (Detail) - USD ($)</t>
  </si>
  <si>
    <t>Oct. 31, 2015</t>
  </si>
  <si>
    <t>Brunswick Associates</t>
  </si>
  <si>
    <t>Arlington Medical Properties</t>
  </si>
  <si>
    <t>Committed investment in equity and debt financing, funded</t>
  </si>
  <si>
    <t>Commitment to investment</t>
  </si>
  <si>
    <t>10.00%</t>
  </si>
  <si>
    <t>Business acquisition additional consideration</t>
  </si>
  <si>
    <t>Cash payment made purchased addition of ownership interest</t>
  </si>
  <si>
    <t>Grayson Properties</t>
  </si>
  <si>
    <t>FTX MOB Phase II limited partnership</t>
  </si>
  <si>
    <t>Condensed Combined Statement of Income for Limited Liabilities Accounted for under Equity Method (Detail) - USD ($) $ in Thousands</t>
  </si>
  <si>
    <t>Revenues</t>
  </si>
  <si>
    <t>Operating expenses</t>
  </si>
  <si>
    <t>Interest, net</t>
  </si>
  <si>
    <t>Our share of net income</t>
  </si>
  <si>
    <t>Condensed Combined Statement of Income for Limited Liabilities Accounted for under Equity Method (Parenthetical) (Detail) - USD ($)</t>
  </si>
  <si>
    <t>Interest income earned on various advances made to LLCs</t>
  </si>
  <si>
    <t>Condensed Combined Balance Sheets of Limited Liabilities Accounted for under Equity Method (Detail) - USD ($) $ in Thousands</t>
  </si>
  <si>
    <t>Net property, including CIP</t>
  </si>
  <si>
    <t>Total assets</t>
  </si>
  <si>
    <t>Liabilities</t>
  </si>
  <si>
    <t>Mortgage notes payable, non-recourse to us</t>
  </si>
  <si>
    <t>Advances payable to us</t>
  </si>
  <si>
    <t>Equity</t>
  </si>
  <si>
    <t>Total liabilities and equity</t>
  </si>
  <si>
    <t>Our share of equity and advances to LLCs reflected as:</t>
  </si>
  <si>
    <t>Advance to an LLC</t>
  </si>
  <si>
    <t>Amounts included in accrued expenses and other liabilities</t>
  </si>
  <si>
    <t>Our share of equity and advances to LLCs, net</t>
  </si>
  <si>
    <t>Aggregate Principal Amounts Due on Mortgage Notes Payable by Unconsolidated LLCs, Accounted Under Equity Method (Detail) - USD ($) $ in Thousands</t>
  </si>
  <si>
    <t>2021 and After</t>
  </si>
  <si>
    <t>Mortgage Loan Balance</t>
  </si>
  <si>
    <t>Equity Method Investments</t>
  </si>
  <si>
    <t>[2],[3]</t>
  </si>
  <si>
    <t>2015-10</t>
  </si>
  <si>
    <t>Equity Method Investments | FTX MOB Phase II</t>
  </si>
  <si>
    <t>2017-08</t>
  </si>
  <si>
    <t>2021-09</t>
  </si>
  <si>
    <t>2024-12</t>
  </si>
  <si>
    <t>All mortgage loans require monthly principal payments through maturity and include a balloon principal payment upon maturity.</t>
  </si>
  <si>
    <t>In October, 2015, we borrowed an additional $22.8 million under our Credit Agreement to repay this outstanding third-party mortgage loan on its scheduled maturity date. These funds were advanced as a member loan to Arlington Medical Properties, LLC pursuant to a 5.29% fixed rate note with terms similar to those in place pursuant to the recently repaid third-party mortgage loan.</t>
  </si>
  <si>
    <t>Aggregate Principal Amounts Due on Mortgage Notes Payable by Unconsolidated LLCs, Accounted Under Equity Method (Parenthetical) (Detail) - Arlington Medical Properties - USD ($) $ in Millions</t>
  </si>
  <si>
    <t>5.29%</t>
  </si>
  <si>
    <t>Segment Reporting - Additional Information (Detail)</t>
  </si>
  <si>
    <t>Dec. 31, 2015Segment</t>
  </si>
  <si>
    <t>Number of reportable segments</t>
  </si>
  <si>
    <t>Quarterly Results (Detail) - USD ($) $ / shares in Units, $ in Thousands</t>
  </si>
  <si>
    <t>Sep. 30, 2015</t>
  </si>
  <si>
    <t>Mar. 31, 2015</t>
  </si>
  <si>
    <t>Sep. 30, 2014</t>
  </si>
  <si>
    <t>Jun. 30, 2014</t>
  </si>
  <si>
    <t>Mar. 31, 2014</t>
  </si>
  <si>
    <t>Net income before gains</t>
  </si>
  <si>
    <t>Total basic earnings per share</t>
  </si>
  <si>
    <t>Total diluted earnings per share</t>
  </si>
  <si>
    <t>Schedule III Real Estate and Accumulated Depreciation (Detail) - USD ($) $ in Thousands</t>
  </si>
  <si>
    <t>Dec. 31, 2012</t>
  </si>
  <si>
    <t>Real Estate and Accumulated Depreciation [Line Items]</t>
  </si>
  <si>
    <t>Encumbrance</t>
  </si>
  <si>
    <t>Initial Cost, Land</t>
  </si>
  <si>
    <t>Initial Cost, Building &amp; Improvements</t>
  </si>
  <si>
    <t>Adjustments to Basis</t>
  </si>
  <si>
    <t>Buildings and Improvements</t>
  </si>
  <si>
    <t>CIP</t>
  </si>
  <si>
    <t>Accumulated Depreciation</t>
  </si>
  <si>
    <t>Inland Valley Regional Medical Center Wildomar, California</t>
  </si>
  <si>
    <t>Date of Completion of Construction, Acquisition or Significant Improvement</t>
  </si>
  <si>
    <t>Date Acquired</t>
  </si>
  <si>
    <t>Depreciable Life</t>
  </si>
  <si>
    <t>43 years</t>
  </si>
  <si>
    <t>McAllen Medical Center McAllen, Texas</t>
  </si>
  <si>
    <t>42 years</t>
  </si>
  <si>
    <t>Wellington Regional Medical Center West Palm Beach, Florida</t>
  </si>
  <si>
    <t>HealthSouth Deaconess Rehabilitation Hospital Evansville, Indiana</t>
  </si>
  <si>
    <t>40 years</t>
  </si>
  <si>
    <t>Kindred Hospital Chicago Central Chicago, Illinois</t>
  </si>
  <si>
    <t>Family Doctor's Medical Office Building Shreveport, Louisiana</t>
  </si>
  <si>
    <t>Kelsey-Seybold Clinic at King's Crossing</t>
  </si>
  <si>
    <t>Professional Buildings at King's Crossing Kingwood, Texas</t>
  </si>
  <si>
    <t>Chesterbrook Academy Audubon, Pennsylvania</t>
  </si>
  <si>
    <t>Chesterbrook Academy New Britain, Pennsylvania</t>
  </si>
  <si>
    <t>Chesterbrook Academy Uwchlan, Pennsylvania</t>
  </si>
  <si>
    <t>Chesterbrook Academy Newtown, Pennsylvania</t>
  </si>
  <si>
    <t>The Southern Crescent Center I</t>
  </si>
  <si>
    <t>The Southern Crescent Center II Riverdale, Georgia</t>
  </si>
  <si>
    <t>The Cypresswood Professional Center Spring,Texas</t>
  </si>
  <si>
    <t>701 South Tonopah Building Las Vegas, Nevada</t>
  </si>
  <si>
    <t>Medical Center of Western Connecticut Danbury, Connecticut</t>
  </si>
  <si>
    <t>30 years</t>
  </si>
  <si>
    <t>Vibra Hospital of Corpus Christi Corpus Christi, Texas</t>
  </si>
  <si>
    <t>Apache Junction Medical Plaza (c.) Apache Junction, AZ</t>
  </si>
  <si>
    <t>[2],[4]</t>
  </si>
  <si>
    <t>Auburn Medical Office Building II (c.) Auburn, WA</t>
  </si>
  <si>
    <t>[1],[4]</t>
  </si>
  <si>
    <t>36 years</t>
  </si>
  <si>
    <t>BRB Medical Office Building Kingwood, Texas</t>
  </si>
  <si>
    <t>37 years</t>
  </si>
  <si>
    <t>Centennial Hills Medical Office Building Las Vegas, NV</t>
  </si>
  <si>
    <t>34 years</t>
  </si>
  <si>
    <t>Desert Springs Medical Plaza Las Vegas, NV</t>
  </si>
  <si>
    <t>700 Shadow Lane &amp; Goldring MOBs Las Vegas, NV</t>
  </si>
  <si>
    <t>Spring Valley Hospital MOB I Las Vegas, NV</t>
  </si>
  <si>
    <t>Spring Valley Hospital MOB II Las Vegas, NV</t>
  </si>
  <si>
    <t>Summerlin Hospital MOB Las Vegas, NV</t>
  </si>
  <si>
    <t>Summerlin Hospital MOB II Las Vegas, NV</t>
  </si>
  <si>
    <t>Summerlin Hospital MOB III Las Vegas, NV</t>
  </si>
  <si>
    <t>Emory at Dunwoody Building Dunwoody, GA</t>
  </si>
  <si>
    <t>Forney Medical Plaza Forney, TX</t>
  </si>
  <si>
    <t>Lake Pointe Medical Arts Building Rowlett, TX</t>
  </si>
  <si>
    <t>Tuscan Professional Building Irving, TX</t>
  </si>
  <si>
    <t>Peace Health Medical Clinic</t>
  </si>
  <si>
    <t>Northwest Texas Professional Office Tower</t>
  </si>
  <si>
    <t>Desert Valley Medical Center Phoenix A Z</t>
  </si>
  <si>
    <t>[1],[5]</t>
  </si>
  <si>
    <t>[5]</t>
  </si>
  <si>
    <t>[2],[5]</t>
  </si>
  <si>
    <t>Haas Medical Office Park , Ottumwa, IA</t>
  </si>
  <si>
    <t>Hanover Emergency Center, Mechanicsville, VA</t>
  </si>
  <si>
    <t>Mission Free standing Emergency Department Mission, TX</t>
  </si>
  <si>
    <t>3811 E.Bell Phoenix, AZ</t>
  </si>
  <si>
    <t>Northwest Medical Center at Sugar Creek, Bentonville, AR</t>
  </si>
  <si>
    <t>The Children's Clinic at Springdale, Springdale, AR</t>
  </si>
  <si>
    <t>Rosenberg Children's Medical Plaza, Phoenix, AZ</t>
  </si>
  <si>
    <t>Phoenix Children's East Valley Care Center, Phoenix, AZ</t>
  </si>
  <si>
    <t>Palmdale Medical Plaza, Palmdale, CA</t>
  </si>
  <si>
    <t>Santa Fe Professional Plaza, Scottsdale, AZ</t>
  </si>
  <si>
    <t>Sierra San Antonio Medical Plaza, Fontana, CA</t>
  </si>
  <si>
    <t>Vista Medical Terrace &amp; Sparks MOB, Sparks, NV</t>
  </si>
  <si>
    <t>Weslaco Free-standing Emergency Department</t>
  </si>
  <si>
    <t>Consists of outstanding balances as of December 31, 2015 on third-party debt that is non-recourse to us.</t>
  </si>
  <si>
    <t>Costs capitalized/divested subsequent to acquisition.</t>
  </si>
  <si>
    <t>During 2008, a $4.6 million provision for asset impairment was recorded in connection with the real estate assets of Southern Crescent Center I &amp; Southern Crescent Center II.</t>
  </si>
  <si>
    <t>During 2011, we purchased the third-party minority interests in these properties in which we previously held noncontrolling majority owned interests. Since that time, these properties are wholly-owned.</t>
  </si>
  <si>
    <t>During 2014, we purchased the third-party minority interests in these properties in which we previously held noncontrolling majority owned interests. Since that time, these properties are wholly-owned.</t>
  </si>
  <si>
    <t>Schedule III Real Estate and Accumulated Depreciation (Parenthetical) (Detail) $ in Millions</t>
  </si>
  <si>
    <t>Dec. 31, 2008USD ($)</t>
  </si>
  <si>
    <t>Provision for asset impairment</t>
  </si>
  <si>
    <t>Reconciliation of Real Estate Properties and Accumulated Depreciation (Detail) - USD ($) $ in Thousands</t>
  </si>
  <si>
    <t>Beginning balance</t>
  </si>
  <si>
    <t>Impact of deconsolidation of an LLC</t>
  </si>
  <si>
    <t>Impact of consolidation of eight LLCs</t>
  </si>
  <si>
    <t>Property additions</t>
  </si>
  <si>
    <t>Acquisitions</t>
  </si>
  <si>
    <t>Disposals</t>
  </si>
  <si>
    <t>Ending balance</t>
  </si>
  <si>
    <t>Current year depreciation expense</t>
  </si>
  <si>
    <t>Other</t>
  </si>
  <si>
    <t>The master lease with a wholly-owned subsidiary of UHS related to Palmdale Medical Properties expired effective as of July 1, 2013 and, as of that date, we began accounting for Palmdale Medical Properties on an unconsolidated basis under the equity method.</t>
  </si>
  <si>
    <t>During 2014, the Trust purchased the minority ownership interests held by third-party members in eight LLCs (January and August, 2014) in which we previously held noncontrolling majority ownership interests. As a result of these minority ownership purchases, the Trust and our subsidiaries now own 100% of each of these LLCs and the financial results are included in our consolidated financial statements.</t>
  </si>
  <si>
    <t>Reconciliation of Real Estate Properties and Accumulated Depreciation (Parenthetical) (Detail)</t>
  </si>
  <si>
    <t>Universal Health Servic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79878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3327067</v>
      </c>
    </row>
    <row r="18" spans="1:4">
      <c r="A18" s="4" t="s">
        <v>30</v>
      </c>
      <c r="D18" s="7" t="n">
        <v>574054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69933</v>
      </c>
      <c r="C3" s="7" t="n">
        <v>451005</v>
      </c>
    </row>
    <row r="4" spans="1:3">
      <c r="A4" s="4" t="s">
        <v>35</v>
      </c>
      <c r="B4" s="6" t="n">
        <v>-121161</v>
      </c>
      <c r="C4" s="6" t="n">
        <v>-106480</v>
      </c>
    </row>
    <row r="5" spans="1:3">
      <c r="A5" s="4" t="s">
        <v>36</v>
      </c>
      <c r="B5" s="6" t="n">
        <v>348772</v>
      </c>
      <c r="C5" s="6" t="n">
        <v>344525</v>
      </c>
    </row>
    <row r="6" spans="1:3">
      <c r="A6" s="4" t="s">
        <v>37</v>
      </c>
      <c r="B6" s="6" t="n">
        <v>41724</v>
      </c>
      <c r="C6" s="6" t="n">
        <v>35584</v>
      </c>
    </row>
    <row r="7" spans="1:3">
      <c r="A7" s="4" t="s">
        <v>38</v>
      </c>
      <c r="B7" s="6" t="n">
        <v>390496</v>
      </c>
      <c r="C7" s="6" t="n">
        <v>380109</v>
      </c>
    </row>
    <row r="8" spans="1:3">
      <c r="A8" s="4" t="s">
        <v>39</v>
      </c>
      <c r="B8" s="6" t="n">
        <v>31597</v>
      </c>
      <c r="C8" s="6" t="n">
        <v>8605</v>
      </c>
    </row>
    <row r="9" spans="1:3">
      <c r="A9" s="3" t="s">
        <v>40</v>
      </c>
    </row>
    <row r="10" spans="1:3">
      <c r="A10" s="4" t="s">
        <v>41</v>
      </c>
      <c r="B10" s="6" t="n">
        <v>3894</v>
      </c>
      <c r="C10" s="6" t="n">
        <v>3861</v>
      </c>
    </row>
    <row r="11" spans="1:3">
      <c r="A11" s="4" t="s">
        <v>42</v>
      </c>
      <c r="B11" s="6" t="n">
        <v>2116</v>
      </c>
      <c r="C11" s="6" t="n">
        <v>2086</v>
      </c>
    </row>
    <row r="12" spans="1:3">
      <c r="A12" s="4" t="s">
        <v>43</v>
      </c>
      <c r="B12" s="6" t="n">
        <v>4292</v>
      </c>
      <c r="C12" s="6" t="n">
        <v>4219</v>
      </c>
    </row>
    <row r="13" spans="1:3">
      <c r="A13" s="4" t="s">
        <v>44</v>
      </c>
      <c r="B13" s="6" t="n">
        <v>19757</v>
      </c>
      <c r="C13" s="6" t="n">
        <v>23123</v>
      </c>
    </row>
    <row r="14" spans="1:3">
      <c r="A14" s="4" t="s">
        <v>45</v>
      </c>
      <c r="B14" s="6" t="n">
        <v>6749</v>
      </c>
      <c r="C14" s="6" t="n">
        <v>6863</v>
      </c>
    </row>
    <row r="15" spans="1:3">
      <c r="A15" s="4" t="s">
        <v>46</v>
      </c>
      <c r="B15" s="6" t="n">
        <v>458901</v>
      </c>
      <c r="C15" s="6" t="n">
        <v>428866</v>
      </c>
    </row>
    <row r="16" spans="1:3">
      <c r="A16" s="3" t="s">
        <v>47</v>
      </c>
    </row>
    <row r="17" spans="1:3">
      <c r="A17" s="4" t="s">
        <v>48</v>
      </c>
      <c r="B17" s="6" t="n">
        <v>142150</v>
      </c>
      <c r="C17" s="6" t="n">
        <v>89750</v>
      </c>
    </row>
    <row r="18" spans="1:3">
      <c r="A18" s="4" t="s">
        <v>49</v>
      </c>
      <c r="B18" s="6" t="n">
        <v>110554</v>
      </c>
      <c r="C18" s="6" t="n">
        <v>123405</v>
      </c>
    </row>
    <row r="19" spans="1:3">
      <c r="A19" s="4" t="s">
        <v>50</v>
      </c>
      <c r="B19" s="6" t="n">
        <v>504</v>
      </c>
      <c r="C19" s="6" t="n">
        <v>545</v>
      </c>
    </row>
    <row r="20" spans="1:3">
      <c r="A20" s="4" t="s">
        <v>51</v>
      </c>
      <c r="B20" s="6" t="n">
        <v>6807</v>
      </c>
      <c r="C20" s="6" t="n">
        <v>8522</v>
      </c>
    </row>
    <row r="21" spans="1:3">
      <c r="A21" s="4" t="s">
        <v>52</v>
      </c>
      <c r="B21" s="6" t="n">
        <v>3844</v>
      </c>
      <c r="C21" s="6" t="n">
        <v>2063</v>
      </c>
    </row>
    <row r="22" spans="1:3">
      <c r="A22" s="4" t="s">
        <v>53</v>
      </c>
      <c r="B22" s="7" t="n">
        <v>263859</v>
      </c>
      <c r="C22" s="7" t="n">
        <v>224285</v>
      </c>
    </row>
    <row r="23" spans="1:3">
      <c r="A23" s="3" t="s">
        <v>54</v>
      </c>
    </row>
    <row r="24" spans="1:3">
      <c r="A24" s="4" t="s">
        <v>55</v>
      </c>
      <c r="B24" s="4" t="s">
        <v>56</v>
      </c>
      <c r="C24" s="4" t="s">
        <v>56</v>
      </c>
    </row>
    <row r="25" spans="1:3">
      <c r="A25" s="4" t="s">
        <v>57</v>
      </c>
      <c r="B25" s="7" t="n">
        <v>133</v>
      </c>
      <c r="C25" s="7" t="n">
        <v>133</v>
      </c>
    </row>
    <row r="26" spans="1:3">
      <c r="A26" s="4" t="s">
        <v>58</v>
      </c>
      <c r="B26" s="6" t="n">
        <v>241700</v>
      </c>
      <c r="C26" s="6" t="n">
        <v>240835</v>
      </c>
    </row>
    <row r="27" spans="1:3">
      <c r="A27" s="4" t="s">
        <v>59</v>
      </c>
      <c r="B27" s="6" t="n">
        <v>555286</v>
      </c>
      <c r="C27" s="6" t="n">
        <v>531595</v>
      </c>
    </row>
    <row r="28" spans="1:3">
      <c r="A28" s="4" t="s">
        <v>60</v>
      </c>
      <c r="B28" s="6" t="n">
        <v>-601983</v>
      </c>
      <c r="C28" s="6" t="n">
        <v>-567894</v>
      </c>
    </row>
    <row r="29" spans="1:3">
      <c r="A29" s="4" t="s">
        <v>61</v>
      </c>
      <c r="B29" s="6" t="n">
        <v>-94</v>
      </c>
      <c r="C29" s="6" t="n">
        <v>-88</v>
      </c>
    </row>
    <row r="30" spans="1:3">
      <c r="A30" s="4" t="s">
        <v>62</v>
      </c>
      <c r="B30" s="6" t="n">
        <v>195042</v>
      </c>
      <c r="C30" s="6" t="n">
        <v>204581</v>
      </c>
    </row>
    <row r="31" spans="1:3">
      <c r="A31" s="4" t="s">
        <v>63</v>
      </c>
      <c r="B31" s="7" t="n">
        <v>458901</v>
      </c>
      <c r="C31" s="7" t="n">
        <v>4288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230</v>
      </c>
      <c r="B1" s="2" t="s">
        <v>1</v>
      </c>
    </row>
    <row r="2" spans="1:2">
      <c r="B2" s="2" t="s">
        <v>2</v>
      </c>
    </row>
    <row r="3" spans="1:2">
      <c r="A3" s="3" t="s">
        <v>198</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r="A1" s="1" t="s">
        <v>256</v>
      </c>
      <c r="B1" s="2" t="s">
        <v>1</v>
      </c>
    </row>
    <row r="2" spans="1:2">
      <c r="B2" s="2" t="s">
        <v>2</v>
      </c>
    </row>
    <row r="3" spans="1:2">
      <c r="A3" s="4" t="s">
        <v>257</v>
      </c>
      <c r="B3" s="4" t="s">
        <v>258</v>
      </c>
    </row>
    <row r="4" spans="1:2">
      <c r="A4" s="4" t="s">
        <v>259</v>
      </c>
    </row>
    <row r="5" spans="1:2">
      <c r="A5" s="4" t="s">
        <v>260</v>
      </c>
      <c r="B5" s="4" t="s">
        <v>261</v>
      </c>
    </row>
    <row r="6" spans="1:2">
      <c r="A6" s="4" t="s">
        <v>262</v>
      </c>
    </row>
    <row r="7" spans="1:2">
      <c r="A7" s="4" t="s">
        <v>260</v>
      </c>
      <c r="B7" s="4" t="s">
        <v>263</v>
      </c>
    </row>
    <row r="8" spans="1:2">
      <c r="A8" s="4" t="s">
        <v>264</v>
      </c>
    </row>
    <row r="9" spans="1:2">
      <c r="A9" s="4" t="s">
        <v>260</v>
      </c>
      <c r="B9"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66</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21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19</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0</v>
      </c>
      <c r="B1" s="2" t="s">
        <v>1</v>
      </c>
    </row>
    <row r="2" spans="1:2">
      <c r="B2" s="2" t="s">
        <v>2</v>
      </c>
    </row>
    <row r="3" spans="1:2">
      <c r="A3" s="3" t="s">
        <v>225</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34"/>
    <col customWidth="1" max="3" min="3" width="29"/>
    <col customWidth="1" max="4" min="4" width="21"/>
    <col customWidth="1" max="5" min="5" width="22"/>
    <col customWidth="1" max="6" min="6" width="22"/>
  </cols>
  <sheetData>
    <row r="1" spans="1:6">
      <c r="A1" s="1" t="s">
        <v>293</v>
      </c>
      <c r="B1" s="2" t="s">
        <v>1</v>
      </c>
    </row>
    <row r="2" spans="1:6">
      <c r="B2" s="2" t="s">
        <v>294</v>
      </c>
      <c r="C2" s="2" t="s">
        <v>295</v>
      </c>
      <c r="D2" s="2" t="s">
        <v>296</v>
      </c>
      <c r="E2" s="2" t="s">
        <v>297</v>
      </c>
      <c r="F2" s="2" t="s">
        <v>298</v>
      </c>
    </row>
    <row r="3" spans="1:6">
      <c r="A3" s="3" t="s">
        <v>299</v>
      </c>
    </row>
    <row r="4" spans="1:6">
      <c r="A4" s="4" t="s">
        <v>300</v>
      </c>
      <c r="B4" s="6" t="n">
        <v>62</v>
      </c>
    </row>
    <row r="5" spans="1:6">
      <c r="A5" s="4" t="s">
        <v>301</v>
      </c>
      <c r="B5" s="6" t="n">
        <v>18</v>
      </c>
    </row>
    <row r="6" spans="1:6">
      <c r="A6" s="4" t="s">
        <v>302</v>
      </c>
      <c r="B6" s="10" t="n">
        <v>4.6</v>
      </c>
    </row>
    <row r="7" spans="1:6">
      <c r="A7" s="4" t="s">
        <v>303</v>
      </c>
      <c r="B7" s="6" t="n">
        <v>4</v>
      </c>
    </row>
    <row r="8" spans="1:6">
      <c r="A8" s="4" t="s">
        <v>304</v>
      </c>
      <c r="B8" s="11" t="n">
        <v>2.7</v>
      </c>
    </row>
    <row r="9" spans="1:6">
      <c r="A9" s="4" t="s">
        <v>305</v>
      </c>
      <c r="B9" s="6" t="n">
        <v>2</v>
      </c>
    </row>
    <row r="10" spans="1:6">
      <c r="A10" s="4" t="s">
        <v>306</v>
      </c>
      <c r="B10" s="11" t="n">
        <v>1.8</v>
      </c>
    </row>
    <row r="11" spans="1:6">
      <c r="A11" s="4" t="s">
        <v>307</v>
      </c>
      <c r="B11" s="11" t="n">
        <v>5.5</v>
      </c>
      <c r="C11" s="10" t="n">
        <v>6.1</v>
      </c>
      <c r="D11" s="7" t="n">
        <v>6</v>
      </c>
    </row>
    <row r="12" spans="1:6">
      <c r="A12" s="4" t="s">
        <v>308</v>
      </c>
      <c r="B12" s="10" t="n">
        <v>16.2</v>
      </c>
      <c r="C12" s="10" t="n">
        <v>14.4</v>
      </c>
      <c r="D12" s="10" t="n">
        <v>12.5</v>
      </c>
    </row>
    <row r="13" spans="1:6">
      <c r="A13" s="4" t="s">
        <v>309</v>
      </c>
      <c r="C13" s="4" t="s">
        <v>310</v>
      </c>
    </row>
    <row r="14" spans="1:6">
      <c r="A14" s="4" t="s">
        <v>311</v>
      </c>
      <c r="B14" s="4" t="s">
        <v>312</v>
      </c>
    </row>
    <row r="15" spans="1:6">
      <c r="A15" s="4" t="s">
        <v>313</v>
      </c>
      <c r="B15" s="7" t="n">
        <v>489</v>
      </c>
    </row>
    <row r="16" spans="1:6">
      <c r="A16" s="4" t="s">
        <v>314</v>
      </c>
      <c r="B16" s="6" t="n">
        <v>325</v>
      </c>
    </row>
    <row r="17" spans="1:6">
      <c r="A17" s="4" t="s">
        <v>315</v>
      </c>
      <c r="B17" s="10" t="n">
        <v>25.4</v>
      </c>
    </row>
    <row r="18" spans="1:6">
      <c r="A18" s="4" t="s">
        <v>316</v>
      </c>
    </row>
    <row r="19" spans="1:6">
      <c r="A19" s="3" t="s">
        <v>299</v>
      </c>
    </row>
    <row r="20" spans="1:6">
      <c r="A20" s="4" t="s">
        <v>300</v>
      </c>
      <c r="F20" s="6" t="n">
        <v>2</v>
      </c>
    </row>
    <row r="21" spans="1:6">
      <c r="A21" s="4" t="s">
        <v>317</v>
      </c>
      <c r="E21" s="4" t="s">
        <v>318</v>
      </c>
      <c r="F21" s="4" t="s">
        <v>318</v>
      </c>
    </row>
    <row r="22" spans="1:6">
      <c r="A22" s="4" t="s">
        <v>309</v>
      </c>
      <c r="B22" s="4" t="s">
        <v>310</v>
      </c>
      <c r="E22" s="4" t="s">
        <v>310</v>
      </c>
    </row>
    <row r="23" spans="1:6">
      <c r="A23" s="4" t="s">
        <v>319</v>
      </c>
    </row>
    <row r="24" spans="1:6">
      <c r="A24" s="3" t="s">
        <v>299</v>
      </c>
    </row>
    <row r="25" spans="1:6">
      <c r="A25" s="4" t="s">
        <v>320</v>
      </c>
      <c r="B25" s="4" t="s">
        <v>321</v>
      </c>
    </row>
    <row r="26" spans="1:6">
      <c r="A26" s="4" t="s">
        <v>322</v>
      </c>
    </row>
    <row r="27" spans="1:6">
      <c r="A27" s="3" t="s">
        <v>299</v>
      </c>
    </row>
    <row r="28" spans="1:6">
      <c r="A28" s="4" t="s">
        <v>323</v>
      </c>
      <c r="B28" s="4" t="s">
        <v>324</v>
      </c>
    </row>
    <row r="29" spans="1:6">
      <c r="A29" s="4" t="s">
        <v>317</v>
      </c>
      <c r="E29" s="4" t="s">
        <v>318</v>
      </c>
    </row>
    <row r="30" spans="1:6">
      <c r="A30" s="4" t="s">
        <v>325</v>
      </c>
      <c r="B30" s="4" t="s">
        <v>326</v>
      </c>
    </row>
    <row r="31" spans="1:6">
      <c r="A31" s="4" t="s">
        <v>327</v>
      </c>
    </row>
    <row r="32" spans="1:6">
      <c r="A32" s="3" t="s">
        <v>299</v>
      </c>
    </row>
    <row r="33" spans="1:6">
      <c r="A33" s="4" t="s">
        <v>323</v>
      </c>
      <c r="B33" s="4" t="s">
        <v>328</v>
      </c>
    </row>
    <row r="34" spans="1:6">
      <c r="A34" s="4" t="s">
        <v>317</v>
      </c>
      <c r="E34" s="4" t="s">
        <v>329</v>
      </c>
    </row>
    <row r="35" spans="1:6">
      <c r="A35" s="4" t="s">
        <v>330</v>
      </c>
    </row>
    <row r="36" spans="1:6">
      <c r="A36" s="3" t="s">
        <v>299</v>
      </c>
    </row>
    <row r="37" spans="1:6">
      <c r="A37" s="4" t="s">
        <v>331</v>
      </c>
      <c r="B37" s="4" t="s">
        <v>332</v>
      </c>
    </row>
    <row r="38" spans="1:6">
      <c r="A38" s="4" t="s">
        <v>333</v>
      </c>
    </row>
    <row r="39" spans="1:6">
      <c r="A39" s="3" t="s">
        <v>299</v>
      </c>
    </row>
    <row r="40" spans="1:6">
      <c r="A40" s="4" t="s">
        <v>331</v>
      </c>
      <c r="B40" s="4" t="s">
        <v>334</v>
      </c>
    </row>
    <row r="41" spans="1:6">
      <c r="A41" s="4" t="s">
        <v>335</v>
      </c>
    </row>
    <row r="42" spans="1:6">
      <c r="A42" s="3" t="s">
        <v>299</v>
      </c>
    </row>
    <row r="43" spans="1:6">
      <c r="A43" s="4" t="s">
        <v>331</v>
      </c>
      <c r="B43" s="4" t="s">
        <v>336</v>
      </c>
    </row>
    <row r="44" spans="1:6">
      <c r="A44" s="4" t="s">
        <v>337</v>
      </c>
    </row>
    <row r="45" spans="1:6">
      <c r="A45" s="3" t="s">
        <v>299</v>
      </c>
    </row>
    <row r="46" spans="1:6">
      <c r="A46" s="4" t="s">
        <v>331</v>
      </c>
      <c r="B46" s="4" t="s">
        <v>338</v>
      </c>
    </row>
    <row r="47" spans="1:6">
      <c r="A47" s="4" t="s">
        <v>339</v>
      </c>
    </row>
    <row r="48" spans="1:6">
      <c r="A48" s="3" t="s">
        <v>299</v>
      </c>
    </row>
    <row r="49" spans="1:6">
      <c r="A49" s="4" t="s">
        <v>300</v>
      </c>
      <c r="C49" s="6" t="n">
        <v>8</v>
      </c>
      <c r="E49" s="6" t="n">
        <v>6</v>
      </c>
      <c r="F49" s="6" t="n">
        <v>6</v>
      </c>
    </row>
    <row r="50" spans="1:6">
      <c r="A50" s="4" t="s">
        <v>340</v>
      </c>
    </row>
    <row r="51" spans="1:6">
      <c r="A51" s="3" t="s">
        <v>299</v>
      </c>
    </row>
    <row r="52" spans="1:6">
      <c r="A52" s="4" t="s">
        <v>309</v>
      </c>
      <c r="E52" s="4" t="s">
        <v>310</v>
      </c>
    </row>
    <row r="53" spans="1:6">
      <c r="A53" s="4" t="s">
        <v>341</v>
      </c>
    </row>
    <row r="54" spans="1:6">
      <c r="A54" s="3" t="s">
        <v>299</v>
      </c>
    </row>
    <row r="55" spans="1:6">
      <c r="A55" s="4" t="s">
        <v>317</v>
      </c>
      <c r="E55" s="4" t="s">
        <v>318</v>
      </c>
    </row>
    <row r="56" spans="1:6">
      <c r="A56" s="4" t="s">
        <v>342</v>
      </c>
    </row>
    <row r="57" spans="1:6">
      <c r="A57" s="3" t="s">
        <v>299</v>
      </c>
    </row>
    <row r="58" spans="1:6">
      <c r="A58" s="4" t="s">
        <v>317</v>
      </c>
      <c r="E58" s="4" t="s">
        <v>329</v>
      </c>
    </row>
    <row r="59" spans="1:6">
      <c r="A59" s="4" t="s">
        <v>343</v>
      </c>
    </row>
    <row r="60" spans="1:6">
      <c r="A60" s="3" t="s">
        <v>299</v>
      </c>
    </row>
    <row r="61" spans="1:6">
      <c r="A61" s="4" t="s">
        <v>300</v>
      </c>
      <c r="B61" s="6" t="n">
        <v>6</v>
      </c>
    </row>
    <row r="62" spans="1:6">
      <c r="A62" s="4" t="s">
        <v>344</v>
      </c>
    </row>
    <row r="63" spans="1:6">
      <c r="A63" s="3" t="s">
        <v>299</v>
      </c>
    </row>
    <row r="64" spans="1:6">
      <c r="A64" s="4" t="s">
        <v>300</v>
      </c>
      <c r="B64" s="6" t="n">
        <v>3</v>
      </c>
    </row>
    <row r="65" spans="1:6">
      <c r="A65" s="4" t="s">
        <v>345</v>
      </c>
    </row>
    <row r="66" spans="1:6">
      <c r="A66" s="3" t="s">
        <v>299</v>
      </c>
    </row>
    <row r="67" spans="1:6">
      <c r="A67" s="4" t="s">
        <v>300</v>
      </c>
      <c r="B67" s="6" t="n">
        <v>1</v>
      </c>
    </row>
    <row r="68" spans="1:6">
      <c r="A68" s="4" t="s">
        <v>346</v>
      </c>
    </row>
    <row r="69" spans="1:6">
      <c r="A69" s="3" t="s">
        <v>299</v>
      </c>
    </row>
    <row r="70" spans="1:6">
      <c r="A70" s="4" t="s">
        <v>300</v>
      </c>
      <c r="B70" s="6" t="n">
        <v>2</v>
      </c>
    </row>
    <row r="71" spans="1:6">
      <c r="A71" s="4" t="s">
        <v>347</v>
      </c>
    </row>
    <row r="72" spans="1:6">
      <c r="A72" s="3" t="s">
        <v>299</v>
      </c>
    </row>
    <row r="73" spans="1:6">
      <c r="A73" s="4" t="s">
        <v>300</v>
      </c>
      <c r="B73" s="6" t="n">
        <v>3</v>
      </c>
    </row>
    <row r="74" spans="1:6">
      <c r="A74" s="4" t="s">
        <v>348</v>
      </c>
    </row>
    <row r="75" spans="1:6">
      <c r="A75" s="3" t="s">
        <v>299</v>
      </c>
    </row>
    <row r="76" spans="1:6">
      <c r="A76" s="4" t="s">
        <v>300</v>
      </c>
      <c r="B76" s="6" t="n">
        <v>49</v>
      </c>
    </row>
    <row r="77" spans="1:6">
      <c r="A77" s="4" t="s">
        <v>349</v>
      </c>
    </row>
    <row r="78" spans="1:6">
      <c r="A78" s="3" t="s">
        <v>299</v>
      </c>
    </row>
    <row r="79" spans="1:6">
      <c r="A79" s="4" t="s">
        <v>300</v>
      </c>
      <c r="B79" s="6" t="n">
        <v>5</v>
      </c>
    </row>
    <row r="80" spans="1:6">
      <c r="A80" s="4" t="s">
        <v>350</v>
      </c>
    </row>
    <row r="81" spans="1:6">
      <c r="A81" s="3" t="s">
        <v>299</v>
      </c>
    </row>
    <row r="82" spans="1:6">
      <c r="A82" s="4" t="s">
        <v>300</v>
      </c>
      <c r="B82" s="6" t="n">
        <v>5</v>
      </c>
    </row>
    <row r="83" spans="1:6">
      <c r="A83" s="4" t="s">
        <v>351</v>
      </c>
    </row>
    <row r="84" spans="1:6">
      <c r="A84" s="3" t="s">
        <v>299</v>
      </c>
    </row>
    <row r="85" spans="1:6">
      <c r="A85" s="4" t="s">
        <v>300</v>
      </c>
      <c r="B85" s="6" t="n">
        <v>4</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92"/>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39"/>
    <col customWidth="1" max="5" min="5" width="21"/>
    <col customWidth="1" max="6" min="6" width="21"/>
    <col customWidth="1" max="7" min="7" width="21"/>
    <col customWidth="1" max="8" min="8" width="39"/>
    <col customWidth="1" max="9" min="9" width="14"/>
    <col customWidth="1" max="10" min="10" width="22"/>
  </cols>
  <sheetData>
    <row r="1" spans="1:10">
      <c r="A1" s="1" t="s">
        <v>352</v>
      </c>
      <c r="B1" s="2" t="s">
        <v>353</v>
      </c>
      <c r="C1" s="2" t="s">
        <v>354</v>
      </c>
      <c r="D1" s="2" t="s">
        <v>1</v>
      </c>
      <c r="H1" s="2" t="s">
        <v>355</v>
      </c>
    </row>
    <row r="2" spans="1:10">
      <c r="B2" s="2" t="s">
        <v>356</v>
      </c>
      <c r="C2" s="2" t="s">
        <v>357</v>
      </c>
      <c r="D2" s="2" t="s">
        <v>358</v>
      </c>
      <c r="E2" s="2" t="s">
        <v>356</v>
      </c>
      <c r="F2" s="2" t="s">
        <v>296</v>
      </c>
      <c r="G2" s="2" t="s">
        <v>359</v>
      </c>
      <c r="H2" s="2" t="s">
        <v>358</v>
      </c>
      <c r="I2" s="2" t="s">
        <v>360</v>
      </c>
      <c r="J2" s="2" t="s">
        <v>298</v>
      </c>
    </row>
    <row r="3" spans="1:10">
      <c r="A3" s="3" t="s">
        <v>361</v>
      </c>
    </row>
    <row r="4" spans="1:10">
      <c r="A4" s="4" t="s">
        <v>162</v>
      </c>
      <c r="D4" s="7" t="n">
        <v>2000000</v>
      </c>
      <c r="E4" s="7" t="n">
        <v>17300000</v>
      </c>
      <c r="F4" s="7" t="n">
        <v>0</v>
      </c>
    </row>
    <row r="5" spans="1:10">
      <c r="A5" s="4" t="s">
        <v>362</v>
      </c>
      <c r="D5" s="6" t="n">
        <v>62</v>
      </c>
      <c r="H5" s="6" t="n">
        <v>62</v>
      </c>
    </row>
    <row r="6" spans="1:10">
      <c r="A6" s="4" t="s">
        <v>309</v>
      </c>
      <c r="B6" s="4" t="s">
        <v>310</v>
      </c>
      <c r="E6" s="4" t="s">
        <v>310</v>
      </c>
    </row>
    <row r="7" spans="1:10">
      <c r="A7" s="4" t="s">
        <v>363</v>
      </c>
      <c r="B7" s="4" t="s">
        <v>364</v>
      </c>
      <c r="D7" s="4" t="s">
        <v>364</v>
      </c>
      <c r="E7" s="4" t="s">
        <v>364</v>
      </c>
      <c r="F7" s="4" t="s">
        <v>364</v>
      </c>
      <c r="H7" s="4" t="s">
        <v>364</v>
      </c>
    </row>
    <row r="8" spans="1:10">
      <c r="A8" s="4" t="s">
        <v>365</v>
      </c>
      <c r="D8" s="7" t="n">
        <v>2810000</v>
      </c>
      <c r="E8" s="7" t="n">
        <v>2545000</v>
      </c>
      <c r="F8" s="7" t="n">
        <v>2369000</v>
      </c>
    </row>
    <row r="9" spans="1:10">
      <c r="A9" s="4" t="s">
        <v>366</v>
      </c>
    </row>
    <row r="10" spans="1:10">
      <c r="A10" s="3" t="s">
        <v>361</v>
      </c>
    </row>
    <row r="11" spans="1:10">
      <c r="A11" s="4" t="s">
        <v>323</v>
      </c>
      <c r="D11" s="4" t="s">
        <v>328</v>
      </c>
      <c r="H11" s="4" t="s">
        <v>328</v>
      </c>
    </row>
    <row r="12" spans="1:10">
      <c r="A12" s="4" t="s">
        <v>367</v>
      </c>
      <c r="D12" s="7" t="n">
        <v>2800000</v>
      </c>
      <c r="H12" s="7" t="n">
        <v>2800000</v>
      </c>
    </row>
    <row r="13" spans="1:10">
      <c r="A13" s="4" t="s">
        <v>368</v>
      </c>
      <c r="D13" s="6" t="n">
        <v>149000</v>
      </c>
      <c r="H13" s="6" t="n">
        <v>149000</v>
      </c>
    </row>
    <row r="14" spans="1:10">
      <c r="A14" s="4" t="s">
        <v>369</v>
      </c>
      <c r="D14" s="7" t="n">
        <v>14700000</v>
      </c>
      <c r="H14" s="7" t="n">
        <v>14700000</v>
      </c>
    </row>
    <row r="15" spans="1:10">
      <c r="A15" s="4" t="s">
        <v>316</v>
      </c>
    </row>
    <row r="16" spans="1:10">
      <c r="A16" s="3" t="s">
        <v>361</v>
      </c>
    </row>
    <row r="17" spans="1:10">
      <c r="A17" s="4" t="s">
        <v>362</v>
      </c>
      <c r="J17" s="6" t="n">
        <v>2</v>
      </c>
    </row>
    <row r="18" spans="1:10">
      <c r="A18" s="4" t="s">
        <v>309</v>
      </c>
      <c r="D18" s="4" t="s">
        <v>310</v>
      </c>
      <c r="H18" s="4" t="s">
        <v>310</v>
      </c>
      <c r="I18" s="4" t="s">
        <v>310</v>
      </c>
    </row>
    <row r="19" spans="1:10">
      <c r="A19" s="4" t="s">
        <v>347</v>
      </c>
    </row>
    <row r="20" spans="1:10">
      <c r="A20" s="3" t="s">
        <v>361</v>
      </c>
    </row>
    <row r="21" spans="1:10">
      <c r="A21" s="4" t="s">
        <v>370</v>
      </c>
      <c r="C21" s="6" t="n">
        <v>2</v>
      </c>
    </row>
    <row r="22" spans="1:10">
      <c r="A22" s="4" t="s">
        <v>371</v>
      </c>
      <c r="C22" s="6" t="n">
        <v>13600</v>
      </c>
    </row>
    <row r="23" spans="1:10">
      <c r="A23" s="4" t="s">
        <v>372</v>
      </c>
      <c r="C23" s="4" t="s">
        <v>373</v>
      </c>
    </row>
    <row r="24" spans="1:10">
      <c r="A24" s="4" t="s">
        <v>374</v>
      </c>
      <c r="C24" s="7" t="n">
        <v>12800000</v>
      </c>
    </row>
    <row r="25" spans="1:10">
      <c r="A25" s="4" t="s">
        <v>375</v>
      </c>
      <c r="C25" s="7" t="n">
        <v>900000</v>
      </c>
    </row>
    <row r="26" spans="1:10">
      <c r="A26" s="4" t="s">
        <v>376</v>
      </c>
    </row>
    <row r="27" spans="1:10">
      <c r="A27" s="3" t="s">
        <v>361</v>
      </c>
    </row>
    <row r="28" spans="1:10">
      <c r="A28" s="4" t="s">
        <v>377</v>
      </c>
      <c r="C28" s="4" t="s">
        <v>378</v>
      </c>
    </row>
    <row r="29" spans="1:10">
      <c r="A29" s="4" t="s">
        <v>379</v>
      </c>
    </row>
    <row r="30" spans="1:10">
      <c r="A30" s="3" t="s">
        <v>361</v>
      </c>
    </row>
    <row r="31" spans="1:10">
      <c r="A31" s="4" t="s">
        <v>380</v>
      </c>
      <c r="D31" s="4" t="s">
        <v>381</v>
      </c>
      <c r="E31" s="4" t="s">
        <v>381</v>
      </c>
    </row>
    <row r="32" spans="1:10">
      <c r="A32" s="4" t="s">
        <v>162</v>
      </c>
      <c r="B32" s="7" t="n">
        <v>17300000</v>
      </c>
      <c r="E32" s="7" t="n">
        <v>17300000</v>
      </c>
    </row>
    <row r="33" spans="1:10">
      <c r="A33" s="4" t="s">
        <v>382</v>
      </c>
      <c r="E33" s="6" t="n">
        <v>13000000</v>
      </c>
    </row>
    <row r="34" spans="1:10">
      <c r="A34" s="4" t="s">
        <v>383</v>
      </c>
      <c r="E34" s="7" t="n">
        <v>1100000</v>
      </c>
      <c r="F34" s="7" t="n">
        <v>1100000</v>
      </c>
      <c r="G34" s="7" t="n">
        <v>1100000</v>
      </c>
    </row>
    <row r="35" spans="1:10">
      <c r="A35" s="4" t="s">
        <v>322</v>
      </c>
    </row>
    <row r="36" spans="1:10">
      <c r="A36" s="3" t="s">
        <v>361</v>
      </c>
    </row>
    <row r="37" spans="1:10">
      <c r="A37" s="4" t="s">
        <v>323</v>
      </c>
      <c r="D37" s="4" t="s">
        <v>324</v>
      </c>
      <c r="H37" s="4" t="s">
        <v>324</v>
      </c>
    </row>
    <row r="38" spans="1:10">
      <c r="A38" s="4" t="s">
        <v>384</v>
      </c>
    </row>
    <row r="39" spans="1:10">
      <c r="A39" s="3" t="s">
        <v>361</v>
      </c>
    </row>
    <row r="40" spans="1:10">
      <c r="A40" s="4" t="s">
        <v>385</v>
      </c>
      <c r="C40" s="6" t="n">
        <v>2025</v>
      </c>
    </row>
    <row r="41" spans="1:10">
      <c r="A41" s="4" t="s">
        <v>386</v>
      </c>
    </row>
    <row r="42" spans="1:10">
      <c r="A42" s="3" t="s">
        <v>361</v>
      </c>
    </row>
    <row r="43" spans="1:10">
      <c r="A43" s="4" t="s">
        <v>385</v>
      </c>
      <c r="C43" s="6" t="n">
        <v>2045</v>
      </c>
    </row>
    <row r="44" spans="1:10">
      <c r="A44" s="4" t="s">
        <v>387</v>
      </c>
    </row>
    <row r="45" spans="1:10">
      <c r="A45" s="3" t="s">
        <v>361</v>
      </c>
    </row>
    <row r="46" spans="1:10">
      <c r="A46" s="4" t="s">
        <v>323</v>
      </c>
      <c r="D46" s="4" t="s">
        <v>324</v>
      </c>
      <c r="H46" s="4" t="s">
        <v>324</v>
      </c>
    </row>
    <row r="47" spans="1:10">
      <c r="A47" s="4" t="s">
        <v>327</v>
      </c>
    </row>
    <row r="48" spans="1:10">
      <c r="A48" s="3" t="s">
        <v>361</v>
      </c>
    </row>
    <row r="49" spans="1:10">
      <c r="A49" s="4" t="s">
        <v>388</v>
      </c>
      <c r="D49" s="6" t="n">
        <v>5</v>
      </c>
      <c r="H49" s="6" t="n">
        <v>5</v>
      </c>
    </row>
    <row r="50" spans="1:10">
      <c r="A50" s="4" t="s">
        <v>323</v>
      </c>
      <c r="D50" s="4" t="s">
        <v>328</v>
      </c>
      <c r="H50" s="4" t="s">
        <v>328</v>
      </c>
    </row>
    <row r="51" spans="1:10">
      <c r="A51" s="4" t="s">
        <v>389</v>
      </c>
    </row>
    <row r="52" spans="1:10">
      <c r="A52" s="3" t="s">
        <v>361</v>
      </c>
    </row>
    <row r="53" spans="1:10">
      <c r="A53" s="4" t="s">
        <v>385</v>
      </c>
      <c r="C53" s="6" t="n">
        <v>2044</v>
      </c>
    </row>
    <row r="54" spans="1:10">
      <c r="A54" s="4" t="s">
        <v>390</v>
      </c>
    </row>
    <row r="55" spans="1:10">
      <c r="A55" s="3" t="s">
        <v>361</v>
      </c>
    </row>
    <row r="56" spans="1:10">
      <c r="A56" s="4" t="s">
        <v>385</v>
      </c>
      <c r="C56" s="6" t="n">
        <v>2054</v>
      </c>
    </row>
    <row r="57" spans="1:10">
      <c r="A57" s="4" t="s">
        <v>391</v>
      </c>
    </row>
    <row r="58" spans="1:10">
      <c r="A58" s="3" t="s">
        <v>361</v>
      </c>
    </row>
    <row r="59" spans="1:10">
      <c r="A59" s="4" t="s">
        <v>323</v>
      </c>
      <c r="D59" s="4" t="s">
        <v>328</v>
      </c>
      <c r="H59" s="4" t="s">
        <v>328</v>
      </c>
    </row>
    <row r="60" spans="1:10">
      <c r="A60" s="4" t="s">
        <v>392</v>
      </c>
    </row>
    <row r="61" spans="1:10">
      <c r="A61" s="3" t="s">
        <v>361</v>
      </c>
    </row>
    <row r="62" spans="1:10">
      <c r="A62" s="4" t="s">
        <v>393</v>
      </c>
      <c r="D62" s="6" t="n">
        <v>6</v>
      </c>
      <c r="H62" s="6" t="n">
        <v>6</v>
      </c>
    </row>
    <row r="63" spans="1:10">
      <c r="A63" s="4" t="s">
        <v>394</v>
      </c>
      <c r="D63" s="4" t="s">
        <v>395</v>
      </c>
    </row>
    <row r="64" spans="1:10">
      <c r="A64" s="4" t="s">
        <v>396</v>
      </c>
      <c r="D64" s="6" t="n">
        <v>16</v>
      </c>
    </row>
    <row r="65" spans="1:10">
      <c r="A65" s="4" t="s">
        <v>397</v>
      </c>
      <c r="D65" s="6" t="n">
        <v>2</v>
      </c>
    </row>
    <row r="66" spans="1:10">
      <c r="A66" s="4" t="s">
        <v>398</v>
      </c>
      <c r="D66" s="4" t="s">
        <v>399</v>
      </c>
    </row>
    <row r="67" spans="1:10">
      <c r="A67" s="4" t="s">
        <v>400</v>
      </c>
      <c r="D67" s="4" t="s">
        <v>401</v>
      </c>
    </row>
    <row r="68" spans="1:10">
      <c r="A68" s="4" t="s">
        <v>402</v>
      </c>
      <c r="D68" s="4" t="s">
        <v>401</v>
      </c>
    </row>
    <row r="69" spans="1:10">
      <c r="A69" s="4" t="s">
        <v>380</v>
      </c>
      <c r="D69" s="4" t="s">
        <v>403</v>
      </c>
    </row>
    <row r="70" spans="1:10">
      <c r="A70" s="4" t="s">
        <v>404</v>
      </c>
      <c r="D70" s="6" t="n">
        <v>3</v>
      </c>
    </row>
    <row r="71" spans="1:10">
      <c r="A71" s="4" t="s">
        <v>405</v>
      </c>
      <c r="B71" s="4" t="s">
        <v>406</v>
      </c>
      <c r="D71" s="4" t="s">
        <v>406</v>
      </c>
      <c r="E71" s="4" t="s">
        <v>406</v>
      </c>
      <c r="H71" s="4" t="s">
        <v>406</v>
      </c>
    </row>
    <row r="72" spans="1:10">
      <c r="A72" s="4" t="s">
        <v>407</v>
      </c>
    </row>
    <row r="73" spans="1:10">
      <c r="A73" s="3" t="s">
        <v>361</v>
      </c>
    </row>
    <row r="74" spans="1:10">
      <c r="A74" s="4" t="s">
        <v>408</v>
      </c>
      <c r="D74" s="4" t="s">
        <v>409</v>
      </c>
      <c r="E74" s="4" t="s">
        <v>410</v>
      </c>
      <c r="F74" s="4" t="s">
        <v>411</v>
      </c>
      <c r="H74" s="4" t="s">
        <v>412</v>
      </c>
    </row>
    <row r="75" spans="1:10">
      <c r="A75" s="4" t="s">
        <v>413</v>
      </c>
    </row>
    <row r="76" spans="1:10">
      <c r="A76" s="3" t="s">
        <v>361</v>
      </c>
    </row>
    <row r="77" spans="1:10">
      <c r="A77" s="4" t="s">
        <v>408</v>
      </c>
      <c r="D77" s="4" t="s">
        <v>414</v>
      </c>
      <c r="E77" s="4" t="s">
        <v>415</v>
      </c>
      <c r="F77" s="4" t="s">
        <v>415</v>
      </c>
      <c r="H77" s="4" t="s">
        <v>414</v>
      </c>
    </row>
    <row r="78" spans="1:10">
      <c r="A78" s="4" t="s">
        <v>416</v>
      </c>
    </row>
    <row r="79" spans="1:10">
      <c r="A79" s="3" t="s">
        <v>361</v>
      </c>
    </row>
    <row r="80" spans="1:10">
      <c r="A80" s="4" t="s">
        <v>417</v>
      </c>
      <c r="D80" s="4" t="s">
        <v>418</v>
      </c>
    </row>
    <row r="81" spans="1:10">
      <c r="A81" s="4" t="s">
        <v>419</v>
      </c>
    </row>
    <row r="82" spans="1:10">
      <c r="A82" s="3" t="s">
        <v>361</v>
      </c>
    </row>
    <row r="83" spans="1:10">
      <c r="A83" s="4" t="s">
        <v>417</v>
      </c>
      <c r="D83" s="4" t="s">
        <v>420</v>
      </c>
    </row>
    <row r="84" spans="1:10">
      <c r="A84" s="4" t="s">
        <v>421</v>
      </c>
    </row>
    <row r="85" spans="1:10">
      <c r="A85" s="3" t="s">
        <v>361</v>
      </c>
    </row>
    <row r="86" spans="1:10">
      <c r="A86" s="4" t="s">
        <v>422</v>
      </c>
      <c r="D86" s="4" t="s">
        <v>414</v>
      </c>
      <c r="H86" s="4" t="s">
        <v>414</v>
      </c>
    </row>
    <row r="87" spans="1:10">
      <c r="A87" s="4" t="s">
        <v>423</v>
      </c>
      <c r="D87" s="7" t="n">
        <v>0</v>
      </c>
      <c r="E87" s="7" t="n">
        <v>0</v>
      </c>
      <c r="F87" s="7" t="n">
        <v>0</v>
      </c>
    </row>
    <row r="88" spans="1:10">
      <c r="A88" s="4" t="s">
        <v>365</v>
      </c>
      <c r="D88" s="6" t="n">
        <v>2800000</v>
      </c>
      <c r="E88" s="6" t="n">
        <v>2500000</v>
      </c>
      <c r="F88" s="6" t="n">
        <v>2400000</v>
      </c>
    </row>
    <row r="89" spans="1:10">
      <c r="A89" s="4" t="s">
        <v>424</v>
      </c>
      <c r="D89" s="7" t="n">
        <v>401000000</v>
      </c>
      <c r="E89" s="7" t="n">
        <v>363000000</v>
      </c>
      <c r="F89" s="7" t="n">
        <v>338000000</v>
      </c>
    </row>
    <row r="90" spans="1:10">
      <c r="A90" s="4" t="s">
        <v>425</v>
      </c>
    </row>
    <row r="91" spans="1:10">
      <c r="A91" s="3" t="s">
        <v>361</v>
      </c>
    </row>
    <row r="92" spans="1:10">
      <c r="A92" s="4" t="s">
        <v>426</v>
      </c>
      <c r="D92" s="4" t="s">
        <v>329</v>
      </c>
      <c r="H92" s="4" t="s">
        <v>329</v>
      </c>
    </row>
  </sheetData>
  <mergeCells count="2">
    <mergeCell ref="A1:A2"/>
    <mergeCell ref="D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7" t="n">
        <v>25100</v>
      </c>
      <c r="C3" s="7" t="n">
        <v>19700</v>
      </c>
    </row>
    <row r="4" spans="1:3">
      <c r="A4" s="4" t="s">
        <v>67</v>
      </c>
      <c r="B4" s="7" t="n">
        <v>298</v>
      </c>
      <c r="C4" s="7" t="n">
        <v>523</v>
      </c>
    </row>
    <row r="5" spans="1:3">
      <c r="A5" s="4" t="s">
        <v>68</v>
      </c>
      <c r="B5" s="8" t="n">
        <v>0.01</v>
      </c>
      <c r="C5" s="8" t="n">
        <v>0.01</v>
      </c>
    </row>
    <row r="6" spans="1:3">
      <c r="A6" s="4" t="s">
        <v>69</v>
      </c>
      <c r="B6" s="6" t="n">
        <v>5000000</v>
      </c>
      <c r="C6" s="6" t="n">
        <v>5000000</v>
      </c>
    </row>
    <row r="7" spans="1:3">
      <c r="A7" s="4" t="s">
        <v>70</v>
      </c>
      <c r="B7" s="6" t="n">
        <v>0</v>
      </c>
      <c r="C7" s="6" t="n">
        <v>0</v>
      </c>
    </row>
    <row r="8" spans="1:3">
      <c r="A8" s="4" t="s">
        <v>71</v>
      </c>
      <c r="B8" s="6" t="n">
        <v>0</v>
      </c>
      <c r="C8" s="6" t="n">
        <v>0</v>
      </c>
    </row>
    <row r="9" spans="1:3">
      <c r="A9" s="4" t="s">
        <v>72</v>
      </c>
      <c r="B9" s="8" t="n">
        <v>0.01</v>
      </c>
      <c r="C9" s="8" t="n">
        <v>0.01</v>
      </c>
    </row>
    <row r="10" spans="1:3">
      <c r="A10" s="4" t="s">
        <v>73</v>
      </c>
      <c r="B10" s="6" t="n">
        <v>95000000</v>
      </c>
      <c r="C10" s="6" t="n">
        <v>95000000</v>
      </c>
    </row>
    <row r="11" spans="1:3">
      <c r="A11" s="4" t="s">
        <v>74</v>
      </c>
      <c r="B11" s="6" t="n">
        <v>13327020</v>
      </c>
      <c r="C11" s="6" t="n">
        <v>13301204</v>
      </c>
    </row>
    <row r="12" spans="1:3">
      <c r="A12" s="4" t="s">
        <v>75</v>
      </c>
      <c r="B12" s="6" t="n">
        <v>13327020</v>
      </c>
      <c r="C12" s="6" t="n">
        <v>133012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27</v>
      </c>
      <c r="B1" s="2" t="s">
        <v>1</v>
      </c>
    </row>
    <row r="2" spans="1:3">
      <c r="B2" s="2" t="s">
        <v>428</v>
      </c>
    </row>
    <row r="3" spans="1:3">
      <c r="A3" s="4" t="s">
        <v>429</v>
      </c>
    </row>
    <row r="4" spans="1:3">
      <c r="A4" s="3" t="s">
        <v>430</v>
      </c>
    </row>
    <row r="5" spans="1:3">
      <c r="A5" s="4" t="s">
        <v>431</v>
      </c>
      <c r="B5" s="4" t="s">
        <v>432</v>
      </c>
    </row>
    <row r="6" spans="1:3">
      <c r="A6" s="4" t="s">
        <v>433</v>
      </c>
      <c r="B6" s="7" t="n">
        <v>5485000</v>
      </c>
    </row>
    <row r="7" spans="1:3">
      <c r="A7" s="4" t="s">
        <v>434</v>
      </c>
      <c r="B7" s="4" t="s">
        <v>403</v>
      </c>
    </row>
    <row r="8" spans="1:3">
      <c r="A8" s="4" t="s">
        <v>435</v>
      </c>
      <c r="B8" s="4" t="s">
        <v>420</v>
      </c>
      <c r="C8" s="4" t="s">
        <v>85</v>
      </c>
    </row>
    <row r="9" spans="1:3">
      <c r="A9" s="4" t="s">
        <v>436</v>
      </c>
    </row>
    <row r="10" spans="1:3">
      <c r="A10" s="3" t="s">
        <v>430</v>
      </c>
    </row>
    <row r="11" spans="1:3">
      <c r="A11" s="4" t="s">
        <v>431</v>
      </c>
      <c r="B11" s="4" t="s">
        <v>432</v>
      </c>
    </row>
    <row r="12" spans="1:3">
      <c r="A12" s="4" t="s">
        <v>433</v>
      </c>
      <c r="B12" s="7" t="n">
        <v>3030000</v>
      </c>
    </row>
    <row r="13" spans="1:3">
      <c r="A13" s="4" t="s">
        <v>434</v>
      </c>
      <c r="B13" s="4" t="s">
        <v>403</v>
      </c>
    </row>
    <row r="14" spans="1:3">
      <c r="A14" s="4" t="s">
        <v>435</v>
      </c>
      <c r="B14" s="4" t="s">
        <v>420</v>
      </c>
      <c r="C14" s="4" t="s">
        <v>94</v>
      </c>
    </row>
    <row r="15" spans="1:3">
      <c r="A15" s="4" t="s">
        <v>437</v>
      </c>
    </row>
    <row r="16" spans="1:3">
      <c r="A16" s="3" t="s">
        <v>430</v>
      </c>
    </row>
    <row r="17" spans="1:3">
      <c r="A17" s="4" t="s">
        <v>431</v>
      </c>
      <c r="B17" s="4" t="s">
        <v>432</v>
      </c>
    </row>
    <row r="18" spans="1:3">
      <c r="A18" s="4" t="s">
        <v>433</v>
      </c>
      <c r="B18" s="7" t="n">
        <v>2648000</v>
      </c>
    </row>
    <row r="19" spans="1:3">
      <c r="A19" s="4" t="s">
        <v>434</v>
      </c>
      <c r="B19" s="4" t="s">
        <v>403</v>
      </c>
    </row>
    <row r="20" spans="1:3">
      <c r="A20" s="4" t="s">
        <v>435</v>
      </c>
      <c r="B20" s="4" t="s">
        <v>420</v>
      </c>
      <c r="C20" s="4" t="s">
        <v>94</v>
      </c>
    </row>
    <row r="21" spans="1:3">
      <c r="A21" t="n"/>
    </row>
    <row r="22" spans="1:3">
      <c r="A22" s="4" t="s">
        <v>85</v>
      </c>
      <c r="B22" s="4" t="s">
        <v>438</v>
      </c>
    </row>
    <row r="23" spans="1:3">
      <c r="A23" s="4" t="s">
        <v>94</v>
      </c>
      <c r="B23" s="4" t="s">
        <v>439</v>
      </c>
    </row>
  </sheetData>
  <mergeCells count="6">
    <mergeCell ref="A1:A2"/>
    <mergeCell ref="B1:C1"/>
    <mergeCell ref="B2:C2"/>
    <mergeCell ref="A21:C21"/>
    <mergeCell ref="B22:C22"/>
    <mergeCell ref="B23:C2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1"/>
  </cols>
  <sheetData>
    <row r="1" spans="1:2">
      <c r="A1" s="1" t="s">
        <v>440</v>
      </c>
      <c r="B1" s="2" t="s">
        <v>1</v>
      </c>
    </row>
    <row r="2" spans="1:2">
      <c r="B2" s="2" t="s">
        <v>441</v>
      </c>
    </row>
    <row r="3" spans="1:2">
      <c r="A3" s="3" t="s">
        <v>430</v>
      </c>
    </row>
    <row r="4" spans="1:2">
      <c r="A4" s="4" t="s">
        <v>404</v>
      </c>
      <c r="B4" s="6" t="n">
        <v>3</v>
      </c>
    </row>
    <row r="5" spans="1:2">
      <c r="A5" s="4" t="s">
        <v>429</v>
      </c>
    </row>
    <row r="6" spans="1:2">
      <c r="A6" s="3" t="s">
        <v>430</v>
      </c>
    </row>
    <row r="7" spans="1:2">
      <c r="A7" s="4" t="s">
        <v>404</v>
      </c>
      <c r="B7" s="6" t="n">
        <v>3</v>
      </c>
    </row>
    <row r="8" spans="1:2">
      <c r="A8" s="4" t="s">
        <v>442</v>
      </c>
      <c r="B8" s="4" t="s">
        <v>395</v>
      </c>
    </row>
    <row r="9" spans="1:2">
      <c r="A9" s="4" t="s">
        <v>443</v>
      </c>
      <c r="B9" s="6" t="n">
        <v>2031</v>
      </c>
    </row>
    <row r="10" spans="1:2">
      <c r="A10" s="4" t="s">
        <v>444</v>
      </c>
    </row>
    <row r="11" spans="1:2">
      <c r="A11" s="3" t="s">
        <v>430</v>
      </c>
    </row>
    <row r="12" spans="1:2">
      <c r="A12" s="4" t="s">
        <v>445</v>
      </c>
      <c r="B12" s="6" t="n">
        <v>1</v>
      </c>
    </row>
    <row r="13" spans="1:2">
      <c r="A13" s="4" t="s">
        <v>442</v>
      </c>
      <c r="B13" s="4" t="s">
        <v>395</v>
      </c>
    </row>
    <row r="14" spans="1:2">
      <c r="A14" s="4" t="s">
        <v>443</v>
      </c>
      <c r="B14" s="6" t="n">
        <v>2021</v>
      </c>
    </row>
    <row r="15" spans="1:2">
      <c r="A15" s="4" t="s">
        <v>446</v>
      </c>
      <c r="B15" s="6" t="n">
        <v>2</v>
      </c>
    </row>
    <row r="16" spans="1:2">
      <c r="A16" s="4" t="s">
        <v>447</v>
      </c>
      <c r="B16" s="4" t="s">
        <v>395</v>
      </c>
    </row>
    <row r="17" spans="1:2">
      <c r="A17" s="4" t="s">
        <v>448</v>
      </c>
    </row>
    <row r="18" spans="1:2">
      <c r="A18" s="3" t="s">
        <v>430</v>
      </c>
    </row>
    <row r="19" spans="1:2">
      <c r="A19" s="4" t="s">
        <v>449</v>
      </c>
      <c r="B19" s="6" t="n">
        <v>2022</v>
      </c>
    </row>
    <row r="20" spans="1:2">
      <c r="A20" s="4" t="s">
        <v>450</v>
      </c>
    </row>
    <row r="21" spans="1:2">
      <c r="A21" s="3" t="s">
        <v>430</v>
      </c>
    </row>
    <row r="22" spans="1:2">
      <c r="A22" s="4" t="s">
        <v>449</v>
      </c>
      <c r="B22" s="6" t="n">
        <v>20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T126"/>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32"/>
    <col customWidth="1" max="5" min="5" width="36"/>
    <col customWidth="1" max="6" min="6" width="29"/>
    <col customWidth="1" max="7" min="7" width="25"/>
    <col customWidth="1" max="8" min="8" width="25"/>
    <col customWidth="1" max="9" min="9" width="17"/>
    <col customWidth="1" max="10" min="10" width="36"/>
    <col customWidth="1" max="11" min="11" width="21"/>
    <col customWidth="1" max="12" min="12" width="21"/>
    <col customWidth="1" max="13" min="13" width="21"/>
    <col customWidth="1" max="14" min="14" width="39"/>
    <col customWidth="1" max="15" min="15" width="29"/>
    <col customWidth="1" max="16" min="16" width="25"/>
    <col customWidth="1" max="17" min="17" width="22"/>
    <col customWidth="1" max="18" min="18" width="22"/>
    <col customWidth="1" max="19" min="19" width="24"/>
    <col customWidth="1" max="20" min="20" width="24"/>
  </cols>
  <sheetData>
    <row r="1" spans="1:20">
      <c r="A1" s="1" t="s">
        <v>451</v>
      </c>
      <c r="C1" s="2" t="s">
        <v>353</v>
      </c>
      <c r="J1" s="2" t="s">
        <v>452</v>
      </c>
      <c r="K1" s="2" t="s">
        <v>354</v>
      </c>
      <c r="N1" s="2" t="s">
        <v>1</v>
      </c>
    </row>
    <row r="2" spans="1:20">
      <c r="C2" s="2" t="s">
        <v>453</v>
      </c>
      <c r="D2" s="2" t="s">
        <v>454</v>
      </c>
      <c r="E2" s="2" t="s">
        <v>455</v>
      </c>
      <c r="F2" s="2" t="s">
        <v>295</v>
      </c>
      <c r="G2" s="2" t="s">
        <v>456</v>
      </c>
      <c r="H2" s="2" t="s">
        <v>457</v>
      </c>
      <c r="I2" s="2" t="s">
        <v>458</v>
      </c>
      <c r="J2" s="2" t="s">
        <v>459</v>
      </c>
      <c r="K2" s="2" t="s">
        <v>460</v>
      </c>
      <c r="L2" s="2" t="s">
        <v>461</v>
      </c>
      <c r="M2" s="2" t="s">
        <v>462</v>
      </c>
      <c r="N2" s="2" t="s">
        <v>358</v>
      </c>
      <c r="O2" s="2" t="s">
        <v>295</v>
      </c>
      <c r="P2" s="2" t="s">
        <v>296</v>
      </c>
      <c r="Q2" s="2" t="s">
        <v>297</v>
      </c>
      <c r="R2" s="2" t="s">
        <v>298</v>
      </c>
      <c r="S2" s="2" t="s">
        <v>463</v>
      </c>
      <c r="T2" s="2" t="s">
        <v>464</v>
      </c>
    </row>
    <row r="3" spans="1:20">
      <c r="A3" s="3" t="s">
        <v>465</v>
      </c>
    </row>
    <row r="4" spans="1:20">
      <c r="A4" s="4" t="s">
        <v>466</v>
      </c>
      <c r="N4" s="7" t="n">
        <v>2000000</v>
      </c>
      <c r="O4" s="7" t="n">
        <v>17300000</v>
      </c>
      <c r="P4" s="7" t="n">
        <v>0</v>
      </c>
    </row>
    <row r="5" spans="1:20">
      <c r="A5" s="4" t="s">
        <v>467</v>
      </c>
      <c r="E5" s="6" t="n">
        <v>16000</v>
      </c>
      <c r="J5" s="6" t="n">
        <v>16000</v>
      </c>
    </row>
    <row r="6" spans="1:20">
      <c r="A6" s="4" t="s">
        <v>97</v>
      </c>
      <c r="K6" s="7" t="n">
        <v>8742000</v>
      </c>
      <c r="N6" s="6" t="n">
        <v>8742000</v>
      </c>
    </row>
    <row r="7" spans="1:20">
      <c r="A7" s="4" t="s">
        <v>468</v>
      </c>
      <c r="E7" s="6" t="n">
        <v>2</v>
      </c>
    </row>
    <row r="8" spans="1:20">
      <c r="A8" s="4" t="s">
        <v>469</v>
      </c>
      <c r="E8" s="7" t="n">
        <v>4100000</v>
      </c>
      <c r="J8" s="7" t="n">
        <v>4100000</v>
      </c>
    </row>
    <row r="9" spans="1:20">
      <c r="A9" s="4" t="s">
        <v>163</v>
      </c>
      <c r="N9" s="6" t="n">
        <v>150000</v>
      </c>
      <c r="O9" s="6" t="n">
        <v>100000</v>
      </c>
      <c r="P9" s="6" t="n">
        <v>150000</v>
      </c>
    </row>
    <row r="10" spans="1:20">
      <c r="A10" s="4" t="s">
        <v>470</v>
      </c>
      <c r="F10" s="7" t="n">
        <v>7000000</v>
      </c>
      <c r="O10" s="6" t="n">
        <v>7000000</v>
      </c>
    </row>
    <row r="11" spans="1:20">
      <c r="A11" s="4" t="s">
        <v>193</v>
      </c>
      <c r="N11" s="7" t="n">
        <v>2250000</v>
      </c>
      <c r="O11" s="6" t="n">
        <v>4744000</v>
      </c>
    </row>
    <row r="12" spans="1:20">
      <c r="A12" s="4" t="s">
        <v>471</v>
      </c>
      <c r="F12" s="7" t="n">
        <v>2300000</v>
      </c>
      <c r="O12" s="7" t="n">
        <v>2300000</v>
      </c>
    </row>
    <row r="13" spans="1:20">
      <c r="A13" s="4" t="s">
        <v>472</v>
      </c>
      <c r="O13" s="4" t="s">
        <v>473</v>
      </c>
    </row>
    <row r="14" spans="1:20">
      <c r="A14" s="4" t="s">
        <v>362</v>
      </c>
      <c r="N14" s="6" t="n">
        <v>62</v>
      </c>
    </row>
    <row r="15" spans="1:20">
      <c r="A15" s="4" t="s">
        <v>309</v>
      </c>
      <c r="F15" s="4" t="s">
        <v>310</v>
      </c>
      <c r="O15" s="4" t="s">
        <v>310</v>
      </c>
    </row>
    <row r="16" spans="1:20">
      <c r="A16" s="4" t="s">
        <v>474</v>
      </c>
      <c r="B16" s="4" t="s">
        <v>85</v>
      </c>
      <c r="L16" s="7" t="n">
        <v>25093000</v>
      </c>
      <c r="M16" s="7" t="n">
        <v>316000</v>
      </c>
      <c r="O16" s="7" t="n">
        <v>25409000</v>
      </c>
    </row>
    <row r="17" spans="1:20">
      <c r="A17" s="4" t="s">
        <v>475</v>
      </c>
      <c r="F17" s="7" t="n">
        <v>84000000</v>
      </c>
      <c r="O17" s="6" t="n">
        <v>84000000</v>
      </c>
    </row>
    <row r="18" spans="1:20">
      <c r="A18" s="4" t="s">
        <v>476</v>
      </c>
      <c r="F18" s="6" t="n">
        <v>6500000</v>
      </c>
      <c r="O18" s="6" t="n">
        <v>6500000</v>
      </c>
    </row>
    <row r="19" spans="1:20">
      <c r="A19" s="4" t="s">
        <v>477</v>
      </c>
      <c r="F19" s="6" t="n">
        <v>29800000</v>
      </c>
      <c r="O19" s="6" t="n">
        <v>29800000</v>
      </c>
    </row>
    <row r="20" spans="1:20">
      <c r="A20" s="4" t="s">
        <v>478</v>
      </c>
      <c r="N20" s="7" t="n">
        <v>19800000</v>
      </c>
    </row>
    <row r="21" spans="1:20">
      <c r="A21" s="4" t="s">
        <v>66</v>
      </c>
      <c r="F21" s="6" t="n">
        <v>19700000</v>
      </c>
      <c r="N21" s="7" t="n">
        <v>25100000</v>
      </c>
      <c r="O21" s="6" t="n">
        <v>19700000</v>
      </c>
    </row>
    <row r="22" spans="1:20">
      <c r="A22" s="4" t="s">
        <v>319</v>
      </c>
    </row>
    <row r="23" spans="1:20">
      <c r="A23" s="3" t="s">
        <v>465</v>
      </c>
    </row>
    <row r="24" spans="1:20">
      <c r="A24" s="4" t="s">
        <v>479</v>
      </c>
      <c r="N24" s="4" t="s">
        <v>321</v>
      </c>
    </row>
    <row r="25" spans="1:20">
      <c r="A25" s="4" t="s">
        <v>379</v>
      </c>
    </row>
    <row r="26" spans="1:20">
      <c r="A26" s="3" t="s">
        <v>465</v>
      </c>
    </row>
    <row r="27" spans="1:20">
      <c r="A27" s="4" t="s">
        <v>466</v>
      </c>
      <c r="F27" s="6" t="n">
        <v>17300000</v>
      </c>
      <c r="O27" s="7" t="n">
        <v>17300000</v>
      </c>
    </row>
    <row r="28" spans="1:20">
      <c r="A28" s="4" t="s">
        <v>380</v>
      </c>
      <c r="N28" s="4" t="s">
        <v>381</v>
      </c>
      <c r="O28" s="4" t="s">
        <v>381</v>
      </c>
    </row>
    <row r="29" spans="1:20">
      <c r="A29" s="4" t="s">
        <v>480</v>
      </c>
      <c r="F29" s="7" t="n">
        <v>17300000</v>
      </c>
      <c r="O29" s="7" t="n">
        <v>17300000</v>
      </c>
    </row>
    <row r="30" spans="1:20">
      <c r="A30" s="4" t="s">
        <v>382</v>
      </c>
      <c r="O30" s="7" t="n">
        <v>13000000</v>
      </c>
    </row>
    <row r="31" spans="1:20">
      <c r="A31" s="4" t="s">
        <v>322</v>
      </c>
    </row>
    <row r="32" spans="1:20">
      <c r="A32" s="3" t="s">
        <v>465</v>
      </c>
    </row>
    <row r="33" spans="1:20">
      <c r="A33" s="4" t="s">
        <v>481</v>
      </c>
      <c r="F33" s="4" t="s">
        <v>482</v>
      </c>
      <c r="O33" s="4" t="s">
        <v>482</v>
      </c>
    </row>
    <row r="34" spans="1:20">
      <c r="A34" s="4" t="s">
        <v>483</v>
      </c>
      <c r="O34" s="4" t="s">
        <v>484</v>
      </c>
    </row>
    <row r="35" spans="1:20">
      <c r="A35" s="4" t="s">
        <v>485</v>
      </c>
      <c r="O35" s="4" t="s">
        <v>486</v>
      </c>
    </row>
    <row r="36" spans="1:20">
      <c r="A36" s="4" t="s">
        <v>487</v>
      </c>
      <c r="N36" s="4" t="s">
        <v>324</v>
      </c>
    </row>
    <row r="37" spans="1:20">
      <c r="A37" s="4" t="s">
        <v>327</v>
      </c>
    </row>
    <row r="38" spans="1:20">
      <c r="A38" s="3" t="s">
        <v>465</v>
      </c>
    </row>
    <row r="39" spans="1:20">
      <c r="A39" s="4" t="s">
        <v>388</v>
      </c>
      <c r="N39" s="6" t="n">
        <v>5</v>
      </c>
    </row>
    <row r="40" spans="1:20">
      <c r="A40" s="4" t="s">
        <v>481</v>
      </c>
      <c r="F40" s="4" t="s">
        <v>328</v>
      </c>
      <c r="O40" s="4" t="s">
        <v>328</v>
      </c>
    </row>
    <row r="41" spans="1:20">
      <c r="A41" s="4" t="s">
        <v>483</v>
      </c>
      <c r="O41" s="4" t="s">
        <v>488</v>
      </c>
    </row>
    <row r="42" spans="1:20">
      <c r="A42" s="4" t="s">
        <v>485</v>
      </c>
      <c r="O42" s="4" t="s">
        <v>489</v>
      </c>
    </row>
    <row r="43" spans="1:20">
      <c r="A43" s="4" t="s">
        <v>487</v>
      </c>
      <c r="N43" s="4" t="s">
        <v>328</v>
      </c>
    </row>
    <row r="44" spans="1:20">
      <c r="A44" s="4" t="s">
        <v>490</v>
      </c>
    </row>
    <row r="45" spans="1:20">
      <c r="A45" s="3" t="s">
        <v>465</v>
      </c>
    </row>
    <row r="46" spans="1:20">
      <c r="A46" s="4" t="s">
        <v>479</v>
      </c>
      <c r="E46" s="4" t="s">
        <v>420</v>
      </c>
      <c r="N46" s="4" t="s">
        <v>491</v>
      </c>
    </row>
    <row r="47" spans="1:20">
      <c r="A47" s="4" t="s">
        <v>492</v>
      </c>
    </row>
    <row r="48" spans="1:20">
      <c r="A48" s="3" t="s">
        <v>465</v>
      </c>
    </row>
    <row r="49" spans="1:20">
      <c r="A49" s="4" t="s">
        <v>479</v>
      </c>
      <c r="E49" s="4" t="s">
        <v>420</v>
      </c>
      <c r="N49" s="4" t="s">
        <v>491</v>
      </c>
    </row>
    <row r="50" spans="1:20">
      <c r="A50" s="4" t="s">
        <v>493</v>
      </c>
    </row>
    <row r="51" spans="1:20">
      <c r="A51" s="3" t="s">
        <v>465</v>
      </c>
    </row>
    <row r="52" spans="1:20">
      <c r="A52" s="4" t="s">
        <v>479</v>
      </c>
      <c r="E52" s="4" t="s">
        <v>494</v>
      </c>
      <c r="N52" s="4" t="s">
        <v>495</v>
      </c>
    </row>
    <row r="53" spans="1:20">
      <c r="A53" s="4" t="s">
        <v>347</v>
      </c>
    </row>
    <row r="54" spans="1:20">
      <c r="A54" s="3" t="s">
        <v>465</v>
      </c>
    </row>
    <row r="55" spans="1:20">
      <c r="A55" s="4" t="s">
        <v>372</v>
      </c>
      <c r="J55" s="4" t="s">
        <v>373</v>
      </c>
    </row>
    <row r="56" spans="1:20">
      <c r="A56" s="4" t="s">
        <v>469</v>
      </c>
      <c r="E56" s="7" t="n">
        <v>12800000</v>
      </c>
      <c r="J56" s="7" t="n">
        <v>12800000</v>
      </c>
    </row>
    <row r="57" spans="1:20">
      <c r="A57" s="4" t="s">
        <v>370</v>
      </c>
      <c r="J57" s="6" t="n">
        <v>2</v>
      </c>
    </row>
    <row r="58" spans="1:20">
      <c r="A58" s="4" t="s">
        <v>371</v>
      </c>
      <c r="E58" s="6" t="n">
        <v>13600</v>
      </c>
      <c r="J58" s="6" t="n">
        <v>13600</v>
      </c>
    </row>
    <row r="59" spans="1:20">
      <c r="A59" s="4" t="s">
        <v>362</v>
      </c>
      <c r="N59" s="6" t="n">
        <v>3</v>
      </c>
    </row>
    <row r="60" spans="1:20">
      <c r="A60" s="4" t="s">
        <v>392</v>
      </c>
    </row>
    <row r="61" spans="1:20">
      <c r="A61" s="3" t="s">
        <v>465</v>
      </c>
    </row>
    <row r="62" spans="1:20">
      <c r="A62" s="4" t="s">
        <v>393</v>
      </c>
      <c r="N62" s="6" t="n">
        <v>6</v>
      </c>
    </row>
    <row r="63" spans="1:20">
      <c r="A63" s="4" t="s">
        <v>394</v>
      </c>
      <c r="N63" s="4" t="s">
        <v>395</v>
      </c>
    </row>
    <row r="64" spans="1:20">
      <c r="A64" s="4" t="s">
        <v>380</v>
      </c>
      <c r="N64" s="4" t="s">
        <v>403</v>
      </c>
    </row>
    <row r="65" spans="1:20">
      <c r="A65" s="4" t="s">
        <v>496</v>
      </c>
    </row>
    <row r="66" spans="1:20">
      <c r="A66" s="3" t="s">
        <v>465</v>
      </c>
    </row>
    <row r="67" spans="1:20">
      <c r="A67" s="4" t="s">
        <v>393</v>
      </c>
      <c r="E67" s="6" t="n">
        <v>6</v>
      </c>
      <c r="J67" s="6" t="n">
        <v>6</v>
      </c>
    </row>
    <row r="68" spans="1:20">
      <c r="A68" s="4" t="s">
        <v>394</v>
      </c>
      <c r="J68" s="4" t="s">
        <v>395</v>
      </c>
    </row>
    <row r="69" spans="1:20">
      <c r="A69" s="4" t="s">
        <v>339</v>
      </c>
    </row>
    <row r="70" spans="1:20">
      <c r="A70" s="3" t="s">
        <v>465</v>
      </c>
    </row>
    <row r="71" spans="1:20">
      <c r="A71" s="4" t="s">
        <v>362</v>
      </c>
      <c r="F71" s="6" t="n">
        <v>8</v>
      </c>
      <c r="O71" s="6" t="n">
        <v>8</v>
      </c>
      <c r="Q71" s="6" t="n">
        <v>6</v>
      </c>
      <c r="R71" s="6" t="n">
        <v>6</v>
      </c>
    </row>
    <row r="72" spans="1:20">
      <c r="A72" s="4" t="s">
        <v>497</v>
      </c>
    </row>
    <row r="73" spans="1:20">
      <c r="A73" s="3" t="s">
        <v>465</v>
      </c>
    </row>
    <row r="74" spans="1:20">
      <c r="A74" s="4" t="s">
        <v>498</v>
      </c>
      <c r="D74" s="6" t="n">
        <v>2</v>
      </c>
    </row>
    <row r="75" spans="1:20">
      <c r="A75" s="4" t="s">
        <v>499</v>
      </c>
      <c r="D75" s="4" t="s">
        <v>310</v>
      </c>
    </row>
    <row r="76" spans="1:20">
      <c r="A76" s="4" t="s">
        <v>467</v>
      </c>
      <c r="D76" s="6" t="n">
        <v>36700</v>
      </c>
    </row>
    <row r="77" spans="1:20">
      <c r="A77" s="4" t="s">
        <v>372</v>
      </c>
      <c r="D77" s="4" t="s">
        <v>420</v>
      </c>
    </row>
    <row r="78" spans="1:20">
      <c r="A78" s="4" t="s">
        <v>500</v>
      </c>
      <c r="D78" s="4" t="s">
        <v>501</v>
      </c>
    </row>
    <row r="79" spans="1:20">
      <c r="A79" s="4" t="s">
        <v>502</v>
      </c>
    </row>
    <row r="80" spans="1:20">
      <c r="A80" s="3" t="s">
        <v>465</v>
      </c>
    </row>
    <row r="81" spans="1:20">
      <c r="A81" s="4" t="s">
        <v>467</v>
      </c>
      <c r="C81" s="6" t="n">
        <v>22000</v>
      </c>
    </row>
    <row r="82" spans="1:20">
      <c r="A82" s="4" t="s">
        <v>469</v>
      </c>
      <c r="C82" s="7" t="n">
        <v>8600000</v>
      </c>
    </row>
    <row r="83" spans="1:20">
      <c r="A83" s="4" t="s">
        <v>479</v>
      </c>
      <c r="G83" s="4" t="s">
        <v>503</v>
      </c>
      <c r="N83" s="4" t="s">
        <v>504</v>
      </c>
    </row>
    <row r="84" spans="1:20">
      <c r="A84" s="4" t="s">
        <v>505</v>
      </c>
      <c r="C84" s="4" t="s">
        <v>373</v>
      </c>
    </row>
    <row r="85" spans="1:20">
      <c r="A85" s="4" t="s">
        <v>506</v>
      </c>
    </row>
    <row r="86" spans="1:20">
      <c r="A86" s="3" t="s">
        <v>465</v>
      </c>
    </row>
    <row r="87" spans="1:20">
      <c r="A87" s="4" t="s">
        <v>479</v>
      </c>
      <c r="G87" s="4" t="s">
        <v>507</v>
      </c>
      <c r="N87" s="4" t="s">
        <v>508</v>
      </c>
    </row>
    <row r="88" spans="1:20">
      <c r="A88" s="4" t="s">
        <v>509</v>
      </c>
      <c r="H88" s="7" t="n">
        <v>7200000</v>
      </c>
    </row>
    <row r="89" spans="1:20">
      <c r="A89" s="4" t="s">
        <v>163</v>
      </c>
      <c r="P89" s="6" t="n">
        <v>150000000</v>
      </c>
    </row>
    <row r="90" spans="1:20">
      <c r="A90" s="4" t="s">
        <v>510</v>
      </c>
    </row>
    <row r="91" spans="1:20">
      <c r="A91" s="3" t="s">
        <v>465</v>
      </c>
    </row>
    <row r="92" spans="1:20">
      <c r="A92" s="4" t="s">
        <v>371</v>
      </c>
      <c r="H92" s="6" t="n">
        <v>9800</v>
      </c>
    </row>
    <row r="93" spans="1:20">
      <c r="A93" s="4" t="s">
        <v>511</v>
      </c>
    </row>
    <row r="94" spans="1:20">
      <c r="A94" s="3" t="s">
        <v>465</v>
      </c>
    </row>
    <row r="95" spans="1:20">
      <c r="A95" s="4" t="s">
        <v>371</v>
      </c>
      <c r="H95" s="6" t="n">
        <v>13700</v>
      </c>
    </row>
    <row r="96" spans="1:20">
      <c r="A96" s="4" t="s">
        <v>512</v>
      </c>
    </row>
    <row r="97" spans="1:20">
      <c r="A97" s="3" t="s">
        <v>465</v>
      </c>
    </row>
    <row r="98" spans="1:20">
      <c r="A98" s="4" t="s">
        <v>479</v>
      </c>
      <c r="G98" s="4" t="s">
        <v>513</v>
      </c>
      <c r="N98" s="4" t="s">
        <v>321</v>
      </c>
    </row>
    <row r="99" spans="1:20">
      <c r="A99" s="4" t="s">
        <v>514</v>
      </c>
    </row>
    <row r="100" spans="1:20">
      <c r="A100" s="3" t="s">
        <v>465</v>
      </c>
    </row>
    <row r="101" spans="1:20">
      <c r="A101" s="4" t="s">
        <v>479</v>
      </c>
      <c r="H101" s="4" t="s">
        <v>515</v>
      </c>
      <c r="N101" s="4" t="s">
        <v>513</v>
      </c>
    </row>
    <row r="102" spans="1:20">
      <c r="A102" s="4" t="s">
        <v>516</v>
      </c>
    </row>
    <row r="103" spans="1:20">
      <c r="A103" s="3" t="s">
        <v>465</v>
      </c>
    </row>
    <row r="104" spans="1:20">
      <c r="A104" s="4" t="s">
        <v>467</v>
      </c>
      <c r="S104" s="6" t="n">
        <v>16300</v>
      </c>
    </row>
    <row r="105" spans="1:20">
      <c r="A105" s="4" t="s">
        <v>469</v>
      </c>
      <c r="S105" s="7" t="n">
        <v>4100000</v>
      </c>
    </row>
    <row r="106" spans="1:20">
      <c r="A106" s="4" t="s">
        <v>517</v>
      </c>
    </row>
    <row r="107" spans="1:20">
      <c r="A107" s="3" t="s">
        <v>465</v>
      </c>
    </row>
    <row r="108" spans="1:20">
      <c r="A108" s="4" t="s">
        <v>467</v>
      </c>
      <c r="T108" s="6" t="n">
        <v>4400</v>
      </c>
    </row>
    <row r="109" spans="1:20">
      <c r="A109" s="4" t="s">
        <v>469</v>
      </c>
      <c r="T109" s="7" t="n">
        <v>625000</v>
      </c>
    </row>
    <row r="110" spans="1:20">
      <c r="A110" s="4" t="s">
        <v>264</v>
      </c>
    </row>
    <row r="111" spans="1:20">
      <c r="A111" s="3" t="s">
        <v>465</v>
      </c>
    </row>
    <row r="112" spans="1:20">
      <c r="A112" s="4" t="s">
        <v>469</v>
      </c>
      <c r="P112" s="7" t="n">
        <v>4700000</v>
      </c>
    </row>
    <row r="113" spans="1:20">
      <c r="A113" s="4" t="s">
        <v>479</v>
      </c>
      <c r="N113" s="4" t="s">
        <v>518</v>
      </c>
      <c r="P113" s="4" t="s">
        <v>503</v>
      </c>
    </row>
    <row r="114" spans="1:20">
      <c r="A114" s="4" t="s">
        <v>470</v>
      </c>
      <c r="P114" s="7" t="n">
        <v>4685000</v>
      </c>
    </row>
    <row r="115" spans="1:20">
      <c r="A115" s="4" t="s">
        <v>471</v>
      </c>
      <c r="P115" s="6" t="n">
        <v>11000</v>
      </c>
    </row>
    <row r="116" spans="1:20">
      <c r="A116" s="4" t="s">
        <v>476</v>
      </c>
      <c r="P116" s="7" t="n">
        <v>610000</v>
      </c>
    </row>
    <row r="117" spans="1:20">
      <c r="A117" s="4" t="s">
        <v>519</v>
      </c>
    </row>
    <row r="118" spans="1:20">
      <c r="A118" s="3" t="s">
        <v>465</v>
      </c>
    </row>
    <row r="119" spans="1:20">
      <c r="A119" s="4" t="s">
        <v>520</v>
      </c>
      <c r="I119" s="6" t="n">
        <v>30000</v>
      </c>
    </row>
    <row r="120" spans="1:20">
      <c r="A120" s="4" t="s">
        <v>487</v>
      </c>
      <c r="I120" s="4" t="s">
        <v>328</v>
      </c>
    </row>
    <row r="121" spans="1:20">
      <c r="A121" s="4" t="s">
        <v>521</v>
      </c>
    </row>
    <row r="122" spans="1:20">
      <c r="A122" s="3" t="s">
        <v>465</v>
      </c>
    </row>
    <row r="123" spans="1:20">
      <c r="A123" s="4" t="s">
        <v>522</v>
      </c>
      <c r="D123" s="6" t="n">
        <v>73446</v>
      </c>
    </row>
    <row r="124" spans="1:20">
      <c r="A124" s="4" t="s">
        <v>466</v>
      </c>
      <c r="D124" s="7" t="n">
        <v>2000000</v>
      </c>
    </row>
    <row r="125" spans="1:20">
      <c r="A125" t="n"/>
    </row>
    <row r="126" spans="1:20">
      <c r="A126" s="4" t="s">
        <v>85</v>
      </c>
      <c r="B126" s="4" t="s">
        <v>107</v>
      </c>
    </row>
  </sheetData>
  <mergeCells count="6">
    <mergeCell ref="A1:B2"/>
    <mergeCell ref="C1:I1"/>
    <mergeCell ref="K1:M1"/>
    <mergeCell ref="N1:P1"/>
    <mergeCell ref="A125:S125"/>
    <mergeCell ref="B126:S12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3</v>
      </c>
      <c r="B1" s="2" t="s">
        <v>2</v>
      </c>
      <c r="C1" s="2" t="s">
        <v>32</v>
      </c>
      <c r="D1" s="2" t="s">
        <v>77</v>
      </c>
    </row>
    <row r="2" spans="1:4">
      <c r="A2" s="3" t="s">
        <v>524</v>
      </c>
    </row>
    <row r="3" spans="1:4">
      <c r="A3" s="4" t="s">
        <v>187</v>
      </c>
      <c r="C3" s="7" t="n">
        <v>6500</v>
      </c>
    </row>
    <row r="4" spans="1:4">
      <c r="A4" s="4" t="s">
        <v>525</v>
      </c>
      <c r="C4" s="6" t="n">
        <v>-2300</v>
      </c>
    </row>
    <row r="5" spans="1:4">
      <c r="A5" s="4" t="s">
        <v>526</v>
      </c>
      <c r="C5" s="6" t="n">
        <v>7000</v>
      </c>
    </row>
    <row r="6" spans="1:4">
      <c r="A6" s="4" t="s">
        <v>259</v>
      </c>
    </row>
    <row r="7" spans="1:4">
      <c r="A7" s="3" t="s">
        <v>524</v>
      </c>
    </row>
    <row r="8" spans="1:4">
      <c r="A8" s="4" t="s">
        <v>37</v>
      </c>
      <c r="B8" s="7" t="n">
        <v>7050</v>
      </c>
    </row>
    <row r="9" spans="1:4">
      <c r="A9" s="4" t="s">
        <v>34</v>
      </c>
      <c r="B9" s="6" t="n">
        <v>17518</v>
      </c>
    </row>
    <row r="10" spans="1:4">
      <c r="A10" s="4" t="s">
        <v>187</v>
      </c>
      <c r="B10" s="6" t="n">
        <v>2182</v>
      </c>
    </row>
    <row r="11" spans="1:4">
      <c r="A11" s="4" t="s">
        <v>527</v>
      </c>
      <c r="B11" s="6" t="n">
        <v>2000</v>
      </c>
    </row>
    <row r="12" spans="1:4">
      <c r="A12" s="4" t="s">
        <v>195</v>
      </c>
      <c r="B12" s="6" t="n">
        <v>-116</v>
      </c>
    </row>
    <row r="13" spans="1:4">
      <c r="A13" s="4" t="s">
        <v>528</v>
      </c>
      <c r="B13" s="6" t="n">
        <v>-100</v>
      </c>
    </row>
    <row r="14" spans="1:4">
      <c r="A14" s="4" t="s">
        <v>529</v>
      </c>
      <c r="B14" s="6" t="n">
        <v>-3027</v>
      </c>
    </row>
    <row r="15" spans="1:4">
      <c r="A15" s="4" t="s">
        <v>530</v>
      </c>
      <c r="B15" s="6" t="n">
        <v>-8742</v>
      </c>
    </row>
    <row r="16" spans="1:4">
      <c r="A16" s="4" t="s">
        <v>526</v>
      </c>
      <c r="B16" s="7" t="n">
        <v>16765</v>
      </c>
    </row>
    <row r="17" spans="1:4">
      <c r="A17" s="4" t="s">
        <v>262</v>
      </c>
    </row>
    <row r="18" spans="1:4">
      <c r="A18" s="3" t="s">
        <v>524</v>
      </c>
    </row>
    <row r="19" spans="1:4">
      <c r="A19" s="4" t="s">
        <v>37</v>
      </c>
      <c r="C19" s="6" t="n">
        <v>3010</v>
      </c>
    </row>
    <row r="20" spans="1:4">
      <c r="A20" s="4" t="s">
        <v>34</v>
      </c>
      <c r="C20" s="6" t="n">
        <v>10664</v>
      </c>
    </row>
    <row r="21" spans="1:4">
      <c r="A21" s="4" t="s">
        <v>187</v>
      </c>
      <c r="C21" s="6" t="n">
        <v>2076</v>
      </c>
    </row>
    <row r="22" spans="1:4">
      <c r="A22" s="4" t="s">
        <v>528</v>
      </c>
      <c r="C22" s="6" t="n">
        <v>-150</v>
      </c>
    </row>
    <row r="23" spans="1:4">
      <c r="A23" s="4" t="s">
        <v>526</v>
      </c>
      <c r="C23" s="7" t="n">
        <v>15600</v>
      </c>
    </row>
    <row r="24" spans="1:4">
      <c r="A24" s="4" t="s">
        <v>264</v>
      </c>
    </row>
    <row r="25" spans="1:4">
      <c r="A25" s="3" t="s">
        <v>524</v>
      </c>
    </row>
    <row r="26" spans="1:4">
      <c r="A26" s="4" t="s">
        <v>37</v>
      </c>
      <c r="D26" s="7" t="n">
        <v>316</v>
      </c>
    </row>
    <row r="27" spans="1:4">
      <c r="A27" s="4" t="s">
        <v>34</v>
      </c>
      <c r="D27" s="6" t="n">
        <v>3749</v>
      </c>
    </row>
    <row r="28" spans="1:4">
      <c r="A28" s="4" t="s">
        <v>187</v>
      </c>
      <c r="D28" s="6" t="n">
        <v>610</v>
      </c>
    </row>
    <row r="29" spans="1:4">
      <c r="A29" s="4" t="s">
        <v>531</v>
      </c>
      <c r="D29" s="6" t="n">
        <v>21</v>
      </c>
    </row>
    <row r="30" spans="1:4">
      <c r="A30" s="4" t="s">
        <v>525</v>
      </c>
      <c r="D30" s="6" t="n">
        <v>-11</v>
      </c>
    </row>
    <row r="31" spans="1:4">
      <c r="A31" s="4" t="s">
        <v>526</v>
      </c>
      <c r="D31" s="7" t="n">
        <v>46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47"/>
    <col customWidth="1" max="2" min="2" width="43"/>
    <col customWidth="1" max="3" min="3" width="14"/>
    <col customWidth="1" max="4" min="4" width="14"/>
  </cols>
  <sheetData>
    <row r="1" spans="1:4">
      <c r="A1" s="1" t="s">
        <v>532</v>
      </c>
      <c r="B1" s="2" t="s">
        <v>1</v>
      </c>
    </row>
    <row r="2" spans="1:4">
      <c r="B2" s="2" t="s">
        <v>2</v>
      </c>
      <c r="C2" s="2" t="s">
        <v>360</v>
      </c>
      <c r="D2" s="2" t="s">
        <v>533</v>
      </c>
    </row>
    <row r="3" spans="1:4">
      <c r="A3" s="4" t="s">
        <v>534</v>
      </c>
    </row>
    <row r="4" spans="1:4">
      <c r="A4" s="3" t="s">
        <v>524</v>
      </c>
    </row>
    <row r="5" spans="1:4">
      <c r="A5" s="4" t="s">
        <v>481</v>
      </c>
      <c r="B5" s="4" t="s">
        <v>328</v>
      </c>
      <c r="D5" s="4" t="s">
        <v>328</v>
      </c>
    </row>
    <row r="6" spans="1:4">
      <c r="A6" s="4" t="s">
        <v>535</v>
      </c>
      <c r="B6" s="4" t="s">
        <v>536</v>
      </c>
    </row>
    <row r="7" spans="1:4">
      <c r="A7" s="4" t="s">
        <v>537</v>
      </c>
      <c r="B7" s="4" t="s">
        <v>538</v>
      </c>
    </row>
    <row r="8" spans="1:4">
      <c r="A8" s="4" t="s">
        <v>539</v>
      </c>
    </row>
    <row r="9" spans="1:4">
      <c r="A9" s="3" t="s">
        <v>524</v>
      </c>
    </row>
    <row r="10" spans="1:4">
      <c r="A10" s="4" t="s">
        <v>481</v>
      </c>
      <c r="B10" s="4" t="s">
        <v>328</v>
      </c>
      <c r="D10" s="4" t="s">
        <v>328</v>
      </c>
    </row>
    <row r="11" spans="1:4">
      <c r="A11" s="4" t="s">
        <v>535</v>
      </c>
      <c r="B11" s="4" t="s">
        <v>540</v>
      </c>
    </row>
    <row r="12" spans="1:4">
      <c r="A12" s="4" t="s">
        <v>537</v>
      </c>
      <c r="B12" s="4" t="s">
        <v>538</v>
      </c>
    </row>
    <row r="13" spans="1:4">
      <c r="A13" s="4" t="s">
        <v>541</v>
      </c>
    </row>
    <row r="14" spans="1:4">
      <c r="A14" s="3" t="s">
        <v>524</v>
      </c>
    </row>
    <row r="15" spans="1:4">
      <c r="A15" s="4" t="s">
        <v>481</v>
      </c>
      <c r="B15" s="4" t="s">
        <v>326</v>
      </c>
      <c r="C15" s="4" t="s">
        <v>326</v>
      </c>
    </row>
    <row r="16" spans="1:4">
      <c r="A16" s="4" t="s">
        <v>535</v>
      </c>
      <c r="B16" s="4" t="s">
        <v>542</v>
      </c>
    </row>
    <row r="17" spans="1:4">
      <c r="A17" s="4" t="s">
        <v>537</v>
      </c>
      <c r="B17" s="4" t="s">
        <v>543</v>
      </c>
    </row>
    <row r="18" spans="1:4">
      <c r="A18" s="4" t="s">
        <v>544</v>
      </c>
    </row>
    <row r="19" spans="1:4">
      <c r="A19" s="3" t="s">
        <v>524</v>
      </c>
    </row>
    <row r="20" spans="1:4">
      <c r="A20" s="4" t="s">
        <v>481</v>
      </c>
      <c r="B20" s="4" t="s">
        <v>326</v>
      </c>
      <c r="C20" s="4" t="s">
        <v>326</v>
      </c>
    </row>
    <row r="21" spans="1:4">
      <c r="A21" s="4" t="s">
        <v>535</v>
      </c>
      <c r="B21" s="4" t="s">
        <v>545</v>
      </c>
    </row>
    <row r="22" spans="1:4">
      <c r="A22" s="4" t="s">
        <v>537</v>
      </c>
      <c r="B22" s="4" t="s">
        <v>543</v>
      </c>
    </row>
    <row r="23" spans="1:4">
      <c r="A23" s="4" t="s">
        <v>546</v>
      </c>
    </row>
    <row r="24" spans="1:4">
      <c r="A24" s="3" t="s">
        <v>524</v>
      </c>
    </row>
    <row r="25" spans="1:4">
      <c r="A25" s="4" t="s">
        <v>481</v>
      </c>
      <c r="B25" s="4" t="s">
        <v>482</v>
      </c>
      <c r="C25" s="4" t="s">
        <v>482</v>
      </c>
    </row>
    <row r="26" spans="1:4">
      <c r="A26" s="4" t="s">
        <v>535</v>
      </c>
      <c r="B26" s="4" t="s">
        <v>547</v>
      </c>
    </row>
    <row r="27" spans="1:4">
      <c r="A27" s="4" t="s">
        <v>537</v>
      </c>
      <c r="B27" s="4" t="s">
        <v>543</v>
      </c>
    </row>
    <row r="28" spans="1:4">
      <c r="A28" s="4" t="s">
        <v>548</v>
      </c>
    </row>
    <row r="29" spans="1:4">
      <c r="A29" s="3" t="s">
        <v>524</v>
      </c>
    </row>
    <row r="30" spans="1:4">
      <c r="A30" s="4" t="s">
        <v>481</v>
      </c>
      <c r="B30" s="4" t="s">
        <v>328</v>
      </c>
      <c r="C30" s="4" t="s">
        <v>328</v>
      </c>
    </row>
    <row r="31" spans="1:4">
      <c r="A31" s="4" t="s">
        <v>535</v>
      </c>
      <c r="B31" s="4" t="s">
        <v>549</v>
      </c>
    </row>
    <row r="32" spans="1:4">
      <c r="A32" s="4" t="s">
        <v>537</v>
      </c>
      <c r="B32" s="4" t="s">
        <v>543</v>
      </c>
    </row>
    <row r="33" spans="1:4">
      <c r="A33" s="4" t="s">
        <v>550</v>
      </c>
    </row>
    <row r="34" spans="1:4">
      <c r="A34" s="3" t="s">
        <v>524</v>
      </c>
    </row>
    <row r="35" spans="1:4">
      <c r="A35" s="4" t="s">
        <v>481</v>
      </c>
      <c r="B35" s="4" t="s">
        <v>328</v>
      </c>
      <c r="C35" s="4" t="s">
        <v>328</v>
      </c>
    </row>
    <row r="36" spans="1:4">
      <c r="A36" s="4" t="s">
        <v>535</v>
      </c>
      <c r="B36" s="4" t="s">
        <v>551</v>
      </c>
    </row>
    <row r="37" spans="1:4">
      <c r="A37" s="4" t="s">
        <v>537</v>
      </c>
      <c r="B37" s="4" t="s">
        <v>543</v>
      </c>
    </row>
    <row r="38" spans="1:4">
      <c r="A38" s="4" t="s">
        <v>552</v>
      </c>
    </row>
    <row r="39" spans="1:4">
      <c r="A39" s="3" t="s">
        <v>524</v>
      </c>
    </row>
    <row r="40" spans="1:4">
      <c r="A40" s="4" t="s">
        <v>481</v>
      </c>
      <c r="B40" s="4" t="s">
        <v>328</v>
      </c>
      <c r="C40" s="4" t="s">
        <v>328</v>
      </c>
    </row>
    <row r="41" spans="1:4">
      <c r="A41" s="4" t="s">
        <v>535</v>
      </c>
      <c r="B41" s="4" t="s">
        <v>553</v>
      </c>
    </row>
    <row r="42" spans="1:4">
      <c r="A42" s="4" t="s">
        <v>537</v>
      </c>
      <c r="B42" s="4" t="s">
        <v>5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1"/>
    <col customWidth="1" max="2" min="2" width="20"/>
  </cols>
  <sheetData>
    <row r="1" spans="1:2">
      <c r="A1" s="1" t="s">
        <v>554</v>
      </c>
      <c r="B1" s="2" t="s">
        <v>1</v>
      </c>
    </row>
    <row r="2" spans="1:2">
      <c r="B2" s="2" t="s">
        <v>555</v>
      </c>
    </row>
    <row r="3" spans="1:2">
      <c r="A3" s="3" t="s">
        <v>556</v>
      </c>
    </row>
    <row r="4" spans="1:2">
      <c r="A4" s="4" t="s">
        <v>557</v>
      </c>
      <c r="B4" s="4" t="s">
        <v>395</v>
      </c>
    </row>
    <row r="5" spans="1:2">
      <c r="A5" s="4" t="s">
        <v>322</v>
      </c>
    </row>
    <row r="6" spans="1:2">
      <c r="A6" s="3" t="s">
        <v>556</v>
      </c>
    </row>
    <row r="7" spans="1:2">
      <c r="A7" s="4" t="s">
        <v>558</v>
      </c>
      <c r="B7" s="4" t="s">
        <v>336</v>
      </c>
    </row>
    <row r="8" spans="1:2">
      <c r="A8" s="4" t="s">
        <v>327</v>
      </c>
    </row>
    <row r="9" spans="1:2">
      <c r="A9" s="3" t="s">
        <v>556</v>
      </c>
    </row>
    <row r="10" spans="1:2">
      <c r="A10" s="4" t="s">
        <v>558</v>
      </c>
      <c r="B10" s="4" t="s">
        <v>420</v>
      </c>
    </row>
    <row r="11" spans="1:2">
      <c r="A11" s="4" t="s">
        <v>559</v>
      </c>
      <c r="B11" s="6" t="n">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60</v>
      </c>
      <c r="B1" s="2" t="s">
        <v>428</v>
      </c>
    </row>
    <row r="2" spans="1:2">
      <c r="A2" s="3" t="s">
        <v>207</v>
      </c>
    </row>
    <row r="3" spans="1:2">
      <c r="A3" s="6" t="n">
        <v>2016</v>
      </c>
      <c r="B3" s="7" t="n">
        <v>49973</v>
      </c>
    </row>
    <row r="4" spans="1:2">
      <c r="A4" s="6" t="n">
        <v>2017</v>
      </c>
      <c r="B4" s="6" t="n">
        <v>34345</v>
      </c>
    </row>
    <row r="5" spans="1:2">
      <c r="A5" s="6" t="n">
        <v>2018</v>
      </c>
      <c r="B5" s="6" t="n">
        <v>29594</v>
      </c>
    </row>
    <row r="6" spans="1:2">
      <c r="A6" s="6" t="n">
        <v>2019</v>
      </c>
      <c r="B6" s="6" t="n">
        <v>24341</v>
      </c>
    </row>
    <row r="7" spans="1:2">
      <c r="A7" s="6" t="n">
        <v>2020</v>
      </c>
      <c r="B7" s="6" t="n">
        <v>19653</v>
      </c>
    </row>
    <row r="8" spans="1:2">
      <c r="A8" s="4" t="s">
        <v>561</v>
      </c>
      <c r="B8" s="6" t="n">
        <v>50914</v>
      </c>
    </row>
    <row r="9" spans="1:2">
      <c r="A9" s="4" t="s">
        <v>562</v>
      </c>
      <c r="B9" s="7" t="n">
        <v>2088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7"/>
    <col customWidth="1" max="5" min="5" width="31"/>
    <col customWidth="1" max="6" min="6" width="31"/>
    <col customWidth="1" max="7" min="7" width="80"/>
    <col customWidth="1" max="8" min="8" width="4"/>
    <col customWidth="1" max="9" min="9" width="33"/>
    <col customWidth="1" max="10" min="10" width="21"/>
  </cols>
  <sheetData>
    <row r="1" spans="1:10">
      <c r="A1" s="1" t="s">
        <v>563</v>
      </c>
      <c r="B1" s="2" t="s">
        <v>564</v>
      </c>
      <c r="D1" s="2" t="s">
        <v>565</v>
      </c>
      <c r="E1" s="2" t="s">
        <v>566</v>
      </c>
      <c r="F1" s="2" t="s">
        <v>567</v>
      </c>
      <c r="G1" s="2" t="s">
        <v>564</v>
      </c>
      <c r="I1" s="2" t="s">
        <v>568</v>
      </c>
      <c r="J1" s="2" t="s">
        <v>296</v>
      </c>
    </row>
    <row r="2" spans="1:10">
      <c r="A2" s="3" t="s">
        <v>569</v>
      </c>
    </row>
    <row r="3" spans="1:10">
      <c r="A3" s="4" t="s">
        <v>570</v>
      </c>
      <c r="B3" s="7" t="n">
        <v>142150000</v>
      </c>
      <c r="G3" s="7" t="n">
        <v>142150000</v>
      </c>
      <c r="I3" s="7" t="n">
        <v>89750000</v>
      </c>
    </row>
    <row r="4" spans="1:10">
      <c r="A4" s="4" t="s">
        <v>571</v>
      </c>
      <c r="B4" s="6" t="n">
        <v>3500000</v>
      </c>
      <c r="G4" s="6" t="n">
        <v>3500000</v>
      </c>
    </row>
    <row r="5" spans="1:10">
      <c r="A5" s="4" t="s">
        <v>572</v>
      </c>
      <c r="B5" s="7" t="n">
        <v>39300000</v>
      </c>
      <c r="G5" s="6" t="n">
        <v>39300000</v>
      </c>
    </row>
    <row r="6" spans="1:10">
      <c r="A6" s="4" t="s">
        <v>573</v>
      </c>
      <c r="G6" s="7" t="n">
        <v>114300000</v>
      </c>
      <c r="I6" s="7" t="n">
        <v>104600000</v>
      </c>
      <c r="J6" s="7" t="n">
        <v>86300000</v>
      </c>
    </row>
    <row r="7" spans="1:10">
      <c r="A7" s="4" t="s">
        <v>574</v>
      </c>
      <c r="B7" s="4" t="s">
        <v>575</v>
      </c>
      <c r="G7" s="4" t="s">
        <v>575</v>
      </c>
      <c r="I7" s="4" t="s">
        <v>576</v>
      </c>
      <c r="J7" s="4" t="s">
        <v>577</v>
      </c>
    </row>
    <row r="8" spans="1:10">
      <c r="A8" s="4" t="s">
        <v>578</v>
      </c>
      <c r="B8" s="7" t="n">
        <v>142200000</v>
      </c>
      <c r="G8" s="7" t="n">
        <v>142200000</v>
      </c>
    </row>
    <row r="9" spans="1:10">
      <c r="A9" s="4" t="s">
        <v>579</v>
      </c>
      <c r="B9" s="6" t="n">
        <v>14</v>
      </c>
      <c r="G9" s="6" t="n">
        <v>14</v>
      </c>
      <c r="I9" s="6" t="n">
        <v>16</v>
      </c>
    </row>
    <row r="10" spans="1:10">
      <c r="A10" s="4" t="s">
        <v>580</v>
      </c>
      <c r="B10" s="7" t="n">
        <v>110256000</v>
      </c>
      <c r="C10" s="4" t="s">
        <v>85</v>
      </c>
      <c r="G10" s="7" t="n">
        <v>110256000</v>
      </c>
      <c r="H10" s="4" t="s">
        <v>85</v>
      </c>
      <c r="I10" s="7" t="n">
        <v>122900000</v>
      </c>
    </row>
    <row r="11" spans="1:10">
      <c r="A11" s="4" t="s">
        <v>67</v>
      </c>
      <c r="B11" s="6" t="n">
        <v>298000</v>
      </c>
      <c r="G11" s="6" t="n">
        <v>298000</v>
      </c>
      <c r="I11" s="6" t="n">
        <v>523000</v>
      </c>
    </row>
    <row r="12" spans="1:10">
      <c r="A12" s="4" t="s">
        <v>581</v>
      </c>
      <c r="B12" s="6" t="n">
        <v>112400000</v>
      </c>
      <c r="G12" s="6" t="n">
        <v>112400000</v>
      </c>
      <c r="I12" s="7" t="n">
        <v>124700000</v>
      </c>
    </row>
    <row r="13" spans="1:10">
      <c r="A13" s="4" t="s">
        <v>582</v>
      </c>
    </row>
    <row r="14" spans="1:10">
      <c r="A14" s="3" t="s">
        <v>569</v>
      </c>
    </row>
    <row r="15" spans="1:10">
      <c r="A15" s="4" t="s">
        <v>583</v>
      </c>
      <c r="E15" s="6" t="n">
        <v>2</v>
      </c>
      <c r="F15" s="6" t="n">
        <v>1</v>
      </c>
    </row>
    <row r="16" spans="1:10">
      <c r="A16" s="4" t="s">
        <v>584</v>
      </c>
      <c r="E16" s="7" t="n">
        <v>20000000</v>
      </c>
      <c r="F16" s="7" t="n">
        <v>10000000</v>
      </c>
    </row>
    <row r="17" spans="1:10">
      <c r="A17" s="4" t="s">
        <v>585</v>
      </c>
      <c r="E17" s="7" t="n">
        <v>134500</v>
      </c>
      <c r="F17" s="7" t="n">
        <v>136000</v>
      </c>
    </row>
    <row r="18" spans="1:10">
      <c r="A18" s="4" t="s">
        <v>586</v>
      </c>
      <c r="E18" s="4" t="s">
        <v>587</v>
      </c>
      <c r="F18" s="4" t="s">
        <v>587</v>
      </c>
    </row>
    <row r="19" spans="1:10">
      <c r="A19" s="4" t="s">
        <v>588</v>
      </c>
    </row>
    <row r="20" spans="1:10">
      <c r="A20" s="3" t="s">
        <v>569</v>
      </c>
    </row>
    <row r="21" spans="1:10">
      <c r="A21" s="4" t="s">
        <v>589</v>
      </c>
      <c r="E21" s="4" t="s">
        <v>590</v>
      </c>
      <c r="F21" s="4" t="s">
        <v>590</v>
      </c>
    </row>
    <row r="22" spans="1:10">
      <c r="A22" s="4" t="s">
        <v>591</v>
      </c>
    </row>
    <row r="23" spans="1:10">
      <c r="A23" s="3" t="s">
        <v>569</v>
      </c>
    </row>
    <row r="24" spans="1:10">
      <c r="A24" s="4" t="s">
        <v>592</v>
      </c>
      <c r="B24" s="7" t="n">
        <v>185000000</v>
      </c>
      <c r="D24" s="7" t="n">
        <v>185000000</v>
      </c>
      <c r="G24" s="7" t="n">
        <v>185000000</v>
      </c>
    </row>
    <row r="25" spans="1:10">
      <c r="A25" s="4" t="s">
        <v>593</v>
      </c>
      <c r="D25" s="4" t="s">
        <v>594</v>
      </c>
    </row>
    <row r="26" spans="1:10">
      <c r="A26" s="4" t="s">
        <v>595</v>
      </c>
      <c r="D26" s="6" t="n">
        <v>1</v>
      </c>
    </row>
    <row r="27" spans="1:10">
      <c r="A27" s="4" t="s">
        <v>596</v>
      </c>
      <c r="D27" s="7" t="n">
        <v>50000000</v>
      </c>
    </row>
    <row r="28" spans="1:10">
      <c r="A28" s="4" t="s">
        <v>597</v>
      </c>
      <c r="G28" s="4" t="s">
        <v>598</v>
      </c>
    </row>
    <row r="29" spans="1:10">
      <c r="A29" s="4" t="s">
        <v>599</v>
      </c>
      <c r="G29" s="4" t="s">
        <v>600</v>
      </c>
    </row>
    <row r="30" spans="1:10">
      <c r="A30" s="4" t="s">
        <v>601</v>
      </c>
      <c r="B30" s="4" t="s">
        <v>602</v>
      </c>
    </row>
    <row r="31" spans="1:10">
      <c r="A31" s="4" t="s">
        <v>603</v>
      </c>
    </row>
    <row r="32" spans="1:10">
      <c r="A32" s="3" t="s">
        <v>569</v>
      </c>
    </row>
    <row r="33" spans="1:10">
      <c r="A33" s="4" t="s">
        <v>604</v>
      </c>
      <c r="B33" s="4" t="s">
        <v>605</v>
      </c>
    </row>
    <row r="34" spans="1:10">
      <c r="A34" s="4" t="s">
        <v>606</v>
      </c>
    </row>
    <row r="35" spans="1:10">
      <c r="A35" s="3" t="s">
        <v>569</v>
      </c>
    </row>
    <row r="36" spans="1:10">
      <c r="A36" s="4" t="s">
        <v>604</v>
      </c>
      <c r="B36" s="4" t="s">
        <v>607</v>
      </c>
    </row>
    <row r="37" spans="1:10">
      <c r="A37" s="4" t="s">
        <v>608</v>
      </c>
    </row>
    <row r="38" spans="1:10">
      <c r="A38" s="3" t="s">
        <v>569</v>
      </c>
    </row>
    <row r="39" spans="1:10">
      <c r="A39" s="4" t="s">
        <v>592</v>
      </c>
      <c r="D39" s="6" t="n">
        <v>20000000</v>
      </c>
    </row>
    <row r="40" spans="1:10">
      <c r="A40" s="4" t="s">
        <v>609</v>
      </c>
    </row>
    <row r="41" spans="1:10">
      <c r="A41" s="3" t="s">
        <v>569</v>
      </c>
    </row>
    <row r="42" spans="1:10">
      <c r="A42" s="4" t="s">
        <v>592</v>
      </c>
      <c r="D42" s="7" t="n">
        <v>50000000</v>
      </c>
    </row>
    <row r="43" spans="1:10">
      <c r="A43" s="4" t="s">
        <v>610</v>
      </c>
    </row>
    <row r="44" spans="1:10">
      <c r="A44" s="3" t="s">
        <v>569</v>
      </c>
    </row>
    <row r="45" spans="1:10">
      <c r="A45" s="4" t="s">
        <v>593</v>
      </c>
      <c r="D45" s="4" t="s">
        <v>611</v>
      </c>
    </row>
    <row r="46" spans="1:10">
      <c r="A46" s="4" t="s">
        <v>612</v>
      </c>
    </row>
    <row r="47" spans="1:10">
      <c r="A47" s="3" t="s">
        <v>569</v>
      </c>
    </row>
    <row r="48" spans="1:10">
      <c r="A48" s="4" t="s">
        <v>601</v>
      </c>
      <c r="D48" s="4" t="s">
        <v>613</v>
      </c>
    </row>
    <row r="49" spans="1:10">
      <c r="A49" s="4" t="s">
        <v>614</v>
      </c>
    </row>
    <row r="50" spans="1:10">
      <c r="A50" s="3" t="s">
        <v>569</v>
      </c>
    </row>
    <row r="51" spans="1:10">
      <c r="A51" s="4" t="s">
        <v>604</v>
      </c>
      <c r="D51" s="4" t="s">
        <v>590</v>
      </c>
    </row>
    <row r="52" spans="1:10">
      <c r="A52" s="4" t="s">
        <v>615</v>
      </c>
      <c r="D52" s="4" t="s">
        <v>616</v>
      </c>
    </row>
    <row r="53" spans="1:10">
      <c r="A53" s="4" t="s">
        <v>617</v>
      </c>
    </row>
    <row r="54" spans="1:10">
      <c r="A54" s="3" t="s">
        <v>569</v>
      </c>
    </row>
    <row r="55" spans="1:10">
      <c r="A55" s="4" t="s">
        <v>604</v>
      </c>
      <c r="D55" s="4" t="s">
        <v>618</v>
      </c>
    </row>
    <row r="56" spans="1:10">
      <c r="A56" s="4" t="s">
        <v>619</v>
      </c>
    </row>
    <row r="57" spans="1:10">
      <c r="A57" s="3" t="s">
        <v>569</v>
      </c>
    </row>
    <row r="58" spans="1:10">
      <c r="A58" s="4" t="s">
        <v>615</v>
      </c>
      <c r="D58" s="4" t="s">
        <v>618</v>
      </c>
    </row>
    <row r="59" spans="1:10">
      <c r="A59" s="4" t="s">
        <v>620</v>
      </c>
    </row>
    <row r="60" spans="1:10">
      <c r="A60" s="3" t="s">
        <v>569</v>
      </c>
    </row>
    <row r="61" spans="1:10">
      <c r="A61" s="4" t="s">
        <v>601</v>
      </c>
      <c r="D61" s="4" t="s">
        <v>621</v>
      </c>
    </row>
    <row r="62" spans="1:10">
      <c r="A62" s="4" t="s">
        <v>622</v>
      </c>
    </row>
    <row r="63" spans="1:10">
      <c r="A63" s="3" t="s">
        <v>569</v>
      </c>
    </row>
    <row r="64" spans="1:10">
      <c r="A64" s="4" t="s">
        <v>604</v>
      </c>
      <c r="D64" s="4" t="s">
        <v>378</v>
      </c>
    </row>
    <row r="65" spans="1:10">
      <c r="A65" s="4" t="s">
        <v>623</v>
      </c>
    </row>
    <row r="66" spans="1:10">
      <c r="A66" s="3" t="s">
        <v>569</v>
      </c>
    </row>
    <row r="67" spans="1:10">
      <c r="A67" s="4" t="s">
        <v>604</v>
      </c>
      <c r="D67" s="4" t="s">
        <v>616</v>
      </c>
    </row>
    <row r="68" spans="1:10">
      <c r="A68" t="n"/>
    </row>
    <row r="69" spans="1:10">
      <c r="A69" s="4" t="s">
        <v>85</v>
      </c>
      <c r="B69" s="4" t="s">
        <v>624</v>
      </c>
    </row>
  </sheetData>
  <mergeCells count="4">
    <mergeCell ref="B1:C1"/>
    <mergeCell ref="G1:H1"/>
    <mergeCell ref="A68:J68"/>
    <mergeCell ref="B69:J6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625</v>
      </c>
      <c r="B1" s="2" t="s">
        <v>1</v>
      </c>
    </row>
    <row r="2" spans="1:2">
      <c r="B2" s="2" t="s">
        <v>428</v>
      </c>
    </row>
    <row r="3" spans="1:2">
      <c r="A3" s="3" t="s">
        <v>569</v>
      </c>
    </row>
    <row r="4" spans="1:2">
      <c r="A4" s="4" t="s">
        <v>626</v>
      </c>
      <c r="B4" s="7" t="n">
        <v>125000</v>
      </c>
    </row>
    <row r="5" spans="1:2">
      <c r="A5" s="4" t="s">
        <v>627</v>
      </c>
      <c r="B5" s="7" t="n">
        <v>175285</v>
      </c>
    </row>
    <row r="6" spans="1:2">
      <c r="A6" s="4" t="s">
        <v>628</v>
      </c>
      <c r="B6" s="4" t="s">
        <v>629</v>
      </c>
    </row>
    <row r="7" spans="1:2">
      <c r="A7" s="4" t="s">
        <v>630</v>
      </c>
      <c r="B7" s="4" t="s">
        <v>631</v>
      </c>
    </row>
    <row r="8" spans="1:2">
      <c r="A8" s="4" t="s">
        <v>632</v>
      </c>
      <c r="B8" s="4" t="s">
        <v>633</v>
      </c>
    </row>
    <row r="9" spans="1:2">
      <c r="A9" s="4" t="s">
        <v>634</v>
      </c>
      <c r="B9" s="4" t="s">
        <v>635</v>
      </c>
    </row>
    <row r="10" spans="1:2">
      <c r="A10" s="4" t="s">
        <v>327</v>
      </c>
    </row>
    <row r="11" spans="1:2">
      <c r="A11" s="3" t="s">
        <v>569</v>
      </c>
    </row>
    <row r="12" spans="1:2">
      <c r="A12" s="4" t="s">
        <v>636</v>
      </c>
      <c r="B12" s="4" t="s">
        <v>637</v>
      </c>
    </row>
    <row r="13" spans="1:2">
      <c r="A13" s="4" t="s">
        <v>638</v>
      </c>
      <c r="B13" s="4" t="s">
        <v>411</v>
      </c>
    </row>
    <row r="14" spans="1:2">
      <c r="A14" s="4" t="s">
        <v>639</v>
      </c>
      <c r="B14" s="4" t="s">
        <v>637</v>
      </c>
    </row>
    <row r="15" spans="1:2">
      <c r="A15" s="4" t="s">
        <v>322</v>
      </c>
    </row>
    <row r="16" spans="1:2">
      <c r="A16" s="3" t="s">
        <v>569</v>
      </c>
    </row>
    <row r="17" spans="1:2">
      <c r="A17" s="4" t="s">
        <v>640</v>
      </c>
      <c r="B17" s="4" t="s">
        <v>5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641</v>
      </c>
      <c r="C1" s="2" t="s">
        <v>1</v>
      </c>
    </row>
    <row r="2" spans="1:5">
      <c r="C2" s="2" t="s">
        <v>2</v>
      </c>
      <c r="E2" s="2" t="s">
        <v>32</v>
      </c>
    </row>
    <row r="3" spans="1:5">
      <c r="A3" s="3" t="s">
        <v>569</v>
      </c>
    </row>
    <row r="4" spans="1:5">
      <c r="A4" s="4" t="s">
        <v>642</v>
      </c>
      <c r="C4" s="7" t="n">
        <v>110256</v>
      </c>
      <c r="D4" s="4" t="s">
        <v>85</v>
      </c>
      <c r="E4" s="7" t="n">
        <v>122900</v>
      </c>
    </row>
    <row r="5" spans="1:5">
      <c r="A5" s="4" t="s">
        <v>643</v>
      </c>
    </row>
    <row r="6" spans="1:5">
      <c r="A6" s="3" t="s">
        <v>569</v>
      </c>
    </row>
    <row r="7" spans="1:5">
      <c r="A7" s="4" t="s">
        <v>642</v>
      </c>
      <c r="B7" s="4" t="s">
        <v>644</v>
      </c>
      <c r="C7" s="7" t="n">
        <v>10695</v>
      </c>
    </row>
    <row r="8" spans="1:5">
      <c r="A8" s="4" t="s">
        <v>645</v>
      </c>
      <c r="B8" s="4" t="s">
        <v>94</v>
      </c>
      <c r="C8" s="4" t="s">
        <v>646</v>
      </c>
    </row>
    <row r="9" spans="1:5">
      <c r="A9" s="4" t="s">
        <v>647</v>
      </c>
      <c r="B9" s="4" t="s">
        <v>94</v>
      </c>
      <c r="C9" s="4" t="s">
        <v>403</v>
      </c>
    </row>
    <row r="10" spans="1:5">
      <c r="A10" s="4" t="s">
        <v>648</v>
      </c>
    </row>
    <row r="11" spans="1:5">
      <c r="A11" s="3" t="s">
        <v>569</v>
      </c>
    </row>
    <row r="12" spans="1:5">
      <c r="A12" s="4" t="s">
        <v>642</v>
      </c>
      <c r="B12" s="4" t="s">
        <v>85</v>
      </c>
      <c r="C12" s="7" t="n">
        <v>20790</v>
      </c>
    </row>
    <row r="13" spans="1:5">
      <c r="A13" s="4" t="s">
        <v>645</v>
      </c>
      <c r="C13" s="4" t="s">
        <v>649</v>
      </c>
    </row>
    <row r="14" spans="1:5">
      <c r="A14" s="4" t="s">
        <v>647</v>
      </c>
      <c r="C14" s="4" t="s">
        <v>650</v>
      </c>
    </row>
    <row r="15" spans="1:5">
      <c r="A15" s="4" t="s">
        <v>651</v>
      </c>
    </row>
    <row r="16" spans="1:5">
      <c r="A16" s="3" t="s">
        <v>569</v>
      </c>
    </row>
    <row r="17" spans="1:5">
      <c r="A17" s="4" t="s">
        <v>642</v>
      </c>
      <c r="B17" s="4" t="s">
        <v>85</v>
      </c>
      <c r="C17" s="7" t="n">
        <v>6954</v>
      </c>
    </row>
    <row r="18" spans="1:5">
      <c r="A18" s="4" t="s">
        <v>645</v>
      </c>
      <c r="C18" s="4" t="s">
        <v>652</v>
      </c>
    </row>
    <row r="19" spans="1:5">
      <c r="A19" s="4" t="s">
        <v>647</v>
      </c>
      <c r="C19" s="4" t="s">
        <v>650</v>
      </c>
    </row>
    <row r="20" spans="1:5">
      <c r="A20" s="4" t="s">
        <v>653</v>
      </c>
    </row>
    <row r="21" spans="1:5">
      <c r="A21" s="3" t="s">
        <v>569</v>
      </c>
    </row>
    <row r="22" spans="1:5">
      <c r="A22" s="4" t="s">
        <v>642</v>
      </c>
      <c r="B22" s="4" t="s">
        <v>85</v>
      </c>
      <c r="C22" s="7" t="n">
        <v>4663</v>
      </c>
    </row>
    <row r="23" spans="1:5">
      <c r="A23" s="4" t="s">
        <v>645</v>
      </c>
      <c r="C23" s="4" t="s">
        <v>654</v>
      </c>
    </row>
    <row r="24" spans="1:5">
      <c r="A24" s="4" t="s">
        <v>647</v>
      </c>
      <c r="C24" s="4" t="s">
        <v>655</v>
      </c>
    </row>
    <row r="25" spans="1:5">
      <c r="A25" s="4" t="s">
        <v>656</v>
      </c>
    </row>
    <row r="26" spans="1:5">
      <c r="A26" s="3" t="s">
        <v>569</v>
      </c>
    </row>
    <row r="27" spans="1:5">
      <c r="A27" s="4" t="s">
        <v>642</v>
      </c>
      <c r="B27" s="4" t="s">
        <v>85</v>
      </c>
      <c r="C27" s="7" t="n">
        <v>11419</v>
      </c>
    </row>
    <row r="28" spans="1:5">
      <c r="A28" s="4" t="s">
        <v>645</v>
      </c>
      <c r="C28" s="4" t="s">
        <v>657</v>
      </c>
    </row>
    <row r="29" spans="1:5">
      <c r="A29" s="4" t="s">
        <v>647</v>
      </c>
      <c r="C29" s="4" t="s">
        <v>658</v>
      </c>
    </row>
    <row r="30" spans="1:5">
      <c r="A30" s="4" t="s">
        <v>659</v>
      </c>
    </row>
    <row r="31" spans="1:5">
      <c r="A31" s="3" t="s">
        <v>569</v>
      </c>
    </row>
    <row r="32" spans="1:5">
      <c r="A32" s="4" t="s">
        <v>642</v>
      </c>
      <c r="B32" s="4" t="s">
        <v>85</v>
      </c>
      <c r="C32" s="7" t="n">
        <v>6348</v>
      </c>
    </row>
    <row r="33" spans="1:5">
      <c r="A33" s="4" t="s">
        <v>645</v>
      </c>
      <c r="C33" s="4" t="s">
        <v>660</v>
      </c>
    </row>
    <row r="34" spans="1:5">
      <c r="A34" s="4" t="s">
        <v>647</v>
      </c>
      <c r="C34" s="4" t="s">
        <v>661</v>
      </c>
    </row>
    <row r="35" spans="1:5">
      <c r="A35" s="4" t="s">
        <v>662</v>
      </c>
    </row>
    <row r="36" spans="1:5">
      <c r="A36" s="3" t="s">
        <v>569</v>
      </c>
    </row>
    <row r="37" spans="1:5">
      <c r="A37" s="4" t="s">
        <v>642</v>
      </c>
      <c r="B37" s="4" t="s">
        <v>85</v>
      </c>
      <c r="C37" s="7" t="n">
        <v>10339</v>
      </c>
    </row>
    <row r="38" spans="1:5">
      <c r="A38" s="4" t="s">
        <v>645</v>
      </c>
      <c r="C38" s="4" t="s">
        <v>646</v>
      </c>
    </row>
    <row r="39" spans="1:5">
      <c r="A39" s="4" t="s">
        <v>647</v>
      </c>
      <c r="C39" s="4" t="s">
        <v>663</v>
      </c>
    </row>
    <row r="40" spans="1:5">
      <c r="A40" s="4" t="s">
        <v>664</v>
      </c>
    </row>
    <row r="41" spans="1:5">
      <c r="A41" s="3" t="s">
        <v>569</v>
      </c>
    </row>
    <row r="42" spans="1:5">
      <c r="A42" s="4" t="s">
        <v>642</v>
      </c>
      <c r="B42" s="4" t="s">
        <v>85</v>
      </c>
      <c r="C42" s="7" t="n">
        <v>4351</v>
      </c>
    </row>
    <row r="43" spans="1:5">
      <c r="A43" s="4" t="s">
        <v>645</v>
      </c>
      <c r="C43" s="4" t="s">
        <v>646</v>
      </c>
    </row>
    <row r="44" spans="1:5">
      <c r="A44" s="4" t="s">
        <v>647</v>
      </c>
      <c r="C44" s="4" t="s">
        <v>665</v>
      </c>
    </row>
    <row r="45" spans="1:5">
      <c r="A45" s="4" t="s">
        <v>666</v>
      </c>
    </row>
    <row r="46" spans="1:5">
      <c r="A46" s="3" t="s">
        <v>569</v>
      </c>
    </row>
    <row r="47" spans="1:5">
      <c r="A47" s="4" t="s">
        <v>642</v>
      </c>
      <c r="B47" s="4" t="s">
        <v>85</v>
      </c>
      <c r="C47" s="7" t="n">
        <v>8317</v>
      </c>
    </row>
    <row r="48" spans="1:5">
      <c r="A48" s="4" t="s">
        <v>645</v>
      </c>
      <c r="C48" s="4" t="s">
        <v>667</v>
      </c>
    </row>
    <row r="49" spans="1:5">
      <c r="A49" s="4" t="s">
        <v>647</v>
      </c>
      <c r="C49" s="4" t="s">
        <v>668</v>
      </c>
    </row>
    <row r="50" spans="1:5">
      <c r="A50" s="4" t="s">
        <v>669</v>
      </c>
    </row>
    <row r="51" spans="1:5">
      <c r="A51" s="3" t="s">
        <v>569</v>
      </c>
    </row>
    <row r="52" spans="1:5">
      <c r="A52" s="4" t="s">
        <v>642</v>
      </c>
      <c r="B52" s="4" t="s">
        <v>85</v>
      </c>
      <c r="C52" s="7" t="n">
        <v>2815</v>
      </c>
    </row>
    <row r="53" spans="1:5">
      <c r="A53" s="4" t="s">
        <v>645</v>
      </c>
      <c r="C53" s="4" t="s">
        <v>670</v>
      </c>
    </row>
    <row r="54" spans="1:5">
      <c r="A54" s="4" t="s">
        <v>647</v>
      </c>
      <c r="C54" s="4" t="s">
        <v>671</v>
      </c>
    </row>
    <row r="55" spans="1:5">
      <c r="A55" s="4" t="s">
        <v>672</v>
      </c>
    </row>
    <row r="56" spans="1:5">
      <c r="A56" s="3" t="s">
        <v>569</v>
      </c>
    </row>
    <row r="57" spans="1:5">
      <c r="A57" s="4" t="s">
        <v>642</v>
      </c>
      <c r="B57" s="4" t="s">
        <v>85</v>
      </c>
      <c r="C57" s="7" t="n">
        <v>6428</v>
      </c>
    </row>
    <row r="58" spans="1:5">
      <c r="A58" s="4" t="s">
        <v>645</v>
      </c>
      <c r="C58" s="4" t="s">
        <v>673</v>
      </c>
    </row>
    <row r="59" spans="1:5">
      <c r="A59" s="4" t="s">
        <v>647</v>
      </c>
      <c r="C59" s="4" t="s">
        <v>674</v>
      </c>
    </row>
    <row r="60" spans="1:5">
      <c r="A60" s="4" t="s">
        <v>675</v>
      </c>
    </row>
    <row r="61" spans="1:5">
      <c r="A61" s="3" t="s">
        <v>569</v>
      </c>
    </row>
    <row r="62" spans="1:5">
      <c r="A62" s="4" t="s">
        <v>642</v>
      </c>
      <c r="B62" s="4" t="s">
        <v>85</v>
      </c>
      <c r="C62" s="7" t="n">
        <v>6498</v>
      </c>
    </row>
    <row r="63" spans="1:5">
      <c r="A63" s="4" t="s">
        <v>645</v>
      </c>
      <c r="C63" s="4" t="s">
        <v>676</v>
      </c>
    </row>
    <row r="64" spans="1:5">
      <c r="A64" s="4" t="s">
        <v>647</v>
      </c>
      <c r="C64" s="4" t="s">
        <v>677</v>
      </c>
    </row>
    <row r="65" spans="1:5">
      <c r="A65" s="4" t="s">
        <v>678</v>
      </c>
    </row>
    <row r="66" spans="1:5">
      <c r="A66" s="3" t="s">
        <v>569</v>
      </c>
    </row>
    <row r="67" spans="1:5">
      <c r="A67" s="4" t="s">
        <v>642</v>
      </c>
      <c r="B67" s="4" t="s">
        <v>85</v>
      </c>
      <c r="C67" s="7" t="n">
        <v>5200</v>
      </c>
    </row>
    <row r="68" spans="1:5">
      <c r="A68" s="4" t="s">
        <v>645</v>
      </c>
      <c r="C68" s="4" t="s">
        <v>679</v>
      </c>
    </row>
    <row r="69" spans="1:5">
      <c r="A69" s="4" t="s">
        <v>647</v>
      </c>
      <c r="C69" s="4" t="s">
        <v>680</v>
      </c>
    </row>
    <row r="70" spans="1:5">
      <c r="A70" s="4" t="s">
        <v>681</v>
      </c>
    </row>
    <row r="71" spans="1:5">
      <c r="A71" s="3" t="s">
        <v>569</v>
      </c>
    </row>
    <row r="72" spans="1:5">
      <c r="A72" s="4" t="s">
        <v>642</v>
      </c>
      <c r="B72" s="4" t="s">
        <v>85</v>
      </c>
      <c r="C72" s="7" t="n">
        <v>5439</v>
      </c>
    </row>
    <row r="73" spans="1:5">
      <c r="A73" s="4" t="s">
        <v>645</v>
      </c>
      <c r="C73" s="4" t="s">
        <v>682</v>
      </c>
    </row>
    <row r="74" spans="1:5">
      <c r="A74" s="4" t="s">
        <v>647</v>
      </c>
      <c r="C74" s="4" t="s">
        <v>683</v>
      </c>
    </row>
    <row r="75" spans="1:5">
      <c r="A75" t="n"/>
    </row>
    <row r="76" spans="1:5">
      <c r="A76" s="4" t="s">
        <v>85</v>
      </c>
      <c r="B76" s="4" t="s">
        <v>624</v>
      </c>
    </row>
    <row r="77" spans="1:5">
      <c r="A77" s="4" t="s">
        <v>94</v>
      </c>
      <c r="B77" s="4" t="s">
        <v>684</v>
      </c>
    </row>
  </sheetData>
  <mergeCells count="6">
    <mergeCell ref="A1:B2"/>
    <mergeCell ref="C1:D1"/>
    <mergeCell ref="C2:D2"/>
    <mergeCell ref="A75:D75"/>
    <mergeCell ref="B76:D76"/>
    <mergeCell ref="B77:D77"/>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6</v>
      </c>
      <c r="C1" s="2" t="s">
        <v>1</v>
      </c>
    </row>
    <row r="2" spans="1:7">
      <c r="C2" s="2" t="s">
        <v>2</v>
      </c>
      <c r="D2" s="2" t="s">
        <v>32</v>
      </c>
      <c r="F2" s="2" t="s">
        <v>77</v>
      </c>
    </row>
    <row r="3" spans="1:7">
      <c r="A3" s="3" t="s">
        <v>78</v>
      </c>
    </row>
    <row r="4" spans="1:7">
      <c r="A4" s="4" t="s">
        <v>79</v>
      </c>
      <c r="C4" s="7" t="n">
        <v>15955</v>
      </c>
      <c r="D4" s="7" t="n">
        <v>15601</v>
      </c>
      <c r="F4" s="7" t="n">
        <v>14773</v>
      </c>
    </row>
    <row r="5" spans="1:7">
      <c r="A5" s="4" t="s">
        <v>80</v>
      </c>
      <c r="C5" s="6" t="n">
        <v>35157</v>
      </c>
      <c r="D5" s="6" t="n">
        <v>31386</v>
      </c>
      <c r="F5" s="6" t="n">
        <v>27955</v>
      </c>
    </row>
    <row r="6" spans="1:7">
      <c r="A6" s="4" t="s">
        <v>81</v>
      </c>
      <c r="C6" s="6" t="n">
        <v>4565</v>
      </c>
      <c r="D6" s="6" t="n">
        <v>4607</v>
      </c>
      <c r="F6" s="6" t="n">
        <v>4260</v>
      </c>
    </row>
    <row r="7" spans="1:7">
      <c r="A7" s="4" t="s">
        <v>82</v>
      </c>
      <c r="C7" s="6" t="n">
        <v>7490</v>
      </c>
      <c r="D7" s="6" t="n">
        <v>7490</v>
      </c>
      <c r="F7" s="6" t="n">
        <v>6812</v>
      </c>
    </row>
    <row r="8" spans="1:7">
      <c r="A8" s="4" t="s">
        <v>83</v>
      </c>
      <c r="C8" s="6" t="n">
        <v>783</v>
      </c>
      <c r="D8" s="6" t="n">
        <v>702</v>
      </c>
      <c r="F8" s="6" t="n">
        <v>480</v>
      </c>
    </row>
    <row r="9" spans="1:7">
      <c r="A9" s="4" t="s">
        <v>84</v>
      </c>
      <c r="C9" s="6" t="n">
        <v>63950</v>
      </c>
      <c r="D9" s="6" t="n">
        <v>59786</v>
      </c>
      <c r="E9" s="4" t="s">
        <v>85</v>
      </c>
      <c r="F9" s="6" t="n">
        <v>54280</v>
      </c>
    </row>
    <row r="10" spans="1:7">
      <c r="A10" s="3" t="s">
        <v>86</v>
      </c>
    </row>
    <row r="11" spans="1:7">
      <c r="A11" s="4" t="s">
        <v>87</v>
      </c>
      <c r="C11" s="6" t="n">
        <v>22108</v>
      </c>
      <c r="D11" s="6" t="n">
        <v>20885</v>
      </c>
      <c r="F11" s="6" t="n">
        <v>18753</v>
      </c>
    </row>
    <row r="12" spans="1:7">
      <c r="A12" s="4" t="s">
        <v>88</v>
      </c>
      <c r="C12" s="6" t="n">
        <v>2810</v>
      </c>
      <c r="D12" s="6" t="n">
        <v>2545</v>
      </c>
      <c r="F12" s="6" t="n">
        <v>2369</v>
      </c>
    </row>
    <row r="13" spans="1:7">
      <c r="A13" s="4" t="s">
        <v>89</v>
      </c>
      <c r="C13" s="6" t="n">
        <v>18152</v>
      </c>
      <c r="D13" s="6" t="n">
        <v>16882</v>
      </c>
      <c r="F13" s="6" t="n">
        <v>14409</v>
      </c>
    </row>
    <row r="14" spans="1:7">
      <c r="A14" s="4" t="s">
        <v>90</v>
      </c>
      <c r="C14" s="6" t="n">
        <v>243</v>
      </c>
      <c r="D14" s="6" t="n">
        <v>427</v>
      </c>
      <c r="F14" s="6" t="n">
        <v>203</v>
      </c>
    </row>
    <row r="15" spans="1:7">
      <c r="A15" s="4" t="s">
        <v>91</v>
      </c>
      <c r="C15" s="6" t="n">
        <v>43313</v>
      </c>
      <c r="D15" s="6" t="n">
        <v>40739</v>
      </c>
      <c r="F15" s="6" t="n">
        <v>35734</v>
      </c>
    </row>
    <row r="16" spans="1:7">
      <c r="A16" s="4" t="s">
        <v>92</v>
      </c>
      <c r="C16" s="6" t="n">
        <v>20637</v>
      </c>
      <c r="D16" s="6" t="n">
        <v>19047</v>
      </c>
      <c r="F16" s="6" t="n">
        <v>18546</v>
      </c>
    </row>
    <row r="17" spans="1:7">
      <c r="A17" s="4" t="s">
        <v>93</v>
      </c>
      <c r="B17" s="4" t="s">
        <v>94</v>
      </c>
      <c r="C17" s="6" t="n">
        <v>2536</v>
      </c>
      <c r="D17" s="6" t="n">
        <v>2428</v>
      </c>
      <c r="E17" s="4" t="s">
        <v>95</v>
      </c>
      <c r="F17" s="6" t="n">
        <v>2095</v>
      </c>
      <c r="G17" s="4" t="s">
        <v>96</v>
      </c>
    </row>
    <row r="18" spans="1:7">
      <c r="A18" s="4" t="s">
        <v>97</v>
      </c>
      <c r="C18" s="6" t="n">
        <v>8742</v>
      </c>
    </row>
    <row r="19" spans="1:7">
      <c r="A19" s="4" t="s">
        <v>98</v>
      </c>
      <c r="B19" s="4" t="s">
        <v>85</v>
      </c>
      <c r="D19" s="6" t="n">
        <v>25409</v>
      </c>
    </row>
    <row r="20" spans="1:7">
      <c r="A20" s="4" t="s">
        <v>99</v>
      </c>
      <c r="B20" s="4" t="s">
        <v>85</v>
      </c>
      <c r="D20" s="6" t="n">
        <v>13043</v>
      </c>
    </row>
    <row r="21" spans="1:7">
      <c r="A21" s="4" t="s">
        <v>100</v>
      </c>
      <c r="C21" s="6" t="n">
        <v>-8224</v>
      </c>
      <c r="D21" s="6" t="n">
        <v>-8376</v>
      </c>
      <c r="F21" s="6" t="n">
        <v>-7472</v>
      </c>
    </row>
    <row r="22" spans="1:7">
      <c r="A22" s="4" t="s">
        <v>101</v>
      </c>
      <c r="C22" s="7" t="n">
        <v>23691</v>
      </c>
      <c r="D22" s="7" t="n">
        <v>51551</v>
      </c>
      <c r="E22" s="4" t="s">
        <v>85</v>
      </c>
      <c r="F22" s="7" t="n">
        <v>13169</v>
      </c>
    </row>
    <row r="23" spans="1:7">
      <c r="A23" s="4" t="s">
        <v>102</v>
      </c>
      <c r="C23" s="8" t="n">
        <v>1.78</v>
      </c>
      <c r="D23" s="8" t="n">
        <v>3.99</v>
      </c>
      <c r="E23" s="4" t="s">
        <v>85</v>
      </c>
      <c r="F23" s="8" t="n">
        <v>1.04</v>
      </c>
    </row>
    <row r="24" spans="1:7">
      <c r="A24" s="4" t="s">
        <v>103</v>
      </c>
      <c r="C24" s="8" t="n">
        <v>1.78</v>
      </c>
      <c r="D24" s="8" t="n">
        <v>3.99</v>
      </c>
      <c r="E24" s="4" t="s">
        <v>85</v>
      </c>
      <c r="F24" s="8" t="n">
        <v>1.04</v>
      </c>
    </row>
    <row r="25" spans="1:7">
      <c r="A25" s="4" t="s">
        <v>104</v>
      </c>
      <c r="C25" s="6" t="n">
        <v>13293</v>
      </c>
      <c r="D25" s="6" t="n">
        <v>12927</v>
      </c>
      <c r="F25" s="6" t="n">
        <v>12689</v>
      </c>
    </row>
    <row r="26" spans="1:7">
      <c r="A26" s="4" t="s">
        <v>105</v>
      </c>
      <c r="C26" s="6" t="n">
        <v>8</v>
      </c>
      <c r="D26" s="6" t="n">
        <v>7</v>
      </c>
      <c r="F26" s="6" t="n">
        <v>12</v>
      </c>
    </row>
    <row r="27" spans="1:7">
      <c r="A27" s="4" t="s">
        <v>106</v>
      </c>
      <c r="C27" s="6" t="n">
        <v>13301</v>
      </c>
      <c r="D27" s="6" t="n">
        <v>12934</v>
      </c>
      <c r="F27" s="6" t="n">
        <v>12701</v>
      </c>
    </row>
    <row r="28" spans="1:7">
      <c r="A28" t="n"/>
    </row>
    <row r="29" spans="1:7">
      <c r="A29" s="4" t="s">
        <v>85</v>
      </c>
      <c r="B29" s="4" t="s">
        <v>107</v>
      </c>
    </row>
    <row r="30" spans="1:7">
      <c r="A30" s="4" t="s">
        <v>94</v>
      </c>
      <c r="B30" s="4" t="s">
        <v>108</v>
      </c>
    </row>
    <row r="31" spans="1:7">
      <c r="A31" s="4" t="s">
        <v>95</v>
      </c>
      <c r="B31" s="4" t="s">
        <v>109</v>
      </c>
    </row>
    <row r="32" spans="1:7">
      <c r="A32" s="4" t="s">
        <v>96</v>
      </c>
      <c r="B32" s="4" t="s">
        <v>110</v>
      </c>
    </row>
  </sheetData>
  <mergeCells count="9">
    <mergeCell ref="A1:B2"/>
    <mergeCell ref="C1:G1"/>
    <mergeCell ref="D2:E2"/>
    <mergeCell ref="F2:G2"/>
    <mergeCell ref="A28:F28"/>
    <mergeCell ref="B29:F29"/>
    <mergeCell ref="B30:F30"/>
    <mergeCell ref="B31:F31"/>
    <mergeCell ref="B32:F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80"/>
    <col customWidth="1" max="3" min="3" width="4"/>
  </cols>
  <sheetData>
    <row r="1" spans="1:3">
      <c r="A1" s="1" t="s">
        <v>685</v>
      </c>
      <c r="B1" s="2" t="s">
        <v>428</v>
      </c>
    </row>
    <row r="2" spans="1:3">
      <c r="A2" s="3" t="s">
        <v>210</v>
      </c>
    </row>
    <row r="3" spans="1:3">
      <c r="A3" s="6" t="n">
        <v>2016</v>
      </c>
      <c r="B3" s="7" t="n">
        <v>13714</v>
      </c>
    </row>
    <row r="4" spans="1:3">
      <c r="A4" s="6" t="n">
        <v>2017</v>
      </c>
      <c r="B4" s="6" t="n">
        <v>50572</v>
      </c>
    </row>
    <row r="5" spans="1:3">
      <c r="A5" s="6" t="n">
        <v>2018</v>
      </c>
      <c r="B5" s="6" t="n">
        <v>22837</v>
      </c>
    </row>
    <row r="6" spans="1:3">
      <c r="A6" s="6" t="n">
        <v>2019</v>
      </c>
      <c r="B6" s="6" t="n">
        <v>145757</v>
      </c>
      <c r="C6" s="4" t="s">
        <v>85</v>
      </c>
    </row>
    <row r="7" spans="1:3">
      <c r="A7" s="6" t="n">
        <v>2020</v>
      </c>
      <c r="B7" s="6" t="n">
        <v>1141</v>
      </c>
    </row>
    <row r="8" spans="1:3">
      <c r="A8" s="4" t="s">
        <v>686</v>
      </c>
      <c r="B8" s="6" t="n">
        <v>18385</v>
      </c>
    </row>
    <row r="9" spans="1:3">
      <c r="A9" s="4" t="s">
        <v>120</v>
      </c>
      <c r="B9" s="7" t="n">
        <v>252406</v>
      </c>
    </row>
    <row r="10" spans="1:3">
      <c r="A10" t="n"/>
    </row>
    <row r="11" spans="1:3">
      <c r="A11" s="4" t="s">
        <v>85</v>
      </c>
      <c r="B11" s="4" t="s">
        <v>687</v>
      </c>
    </row>
  </sheetData>
  <mergeCells count="3">
    <mergeCell ref="B1:C1"/>
    <mergeCell ref="A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88</v>
      </c>
      <c r="B1" s="2" t="s">
        <v>2</v>
      </c>
      <c r="C1" s="2" t="s">
        <v>689</v>
      </c>
      <c r="D1" s="2" t="s">
        <v>32</v>
      </c>
    </row>
    <row r="2" spans="1:4">
      <c r="A2" s="3" t="s">
        <v>690</v>
      </c>
    </row>
    <row r="3" spans="1:4">
      <c r="A3" s="4" t="s">
        <v>48</v>
      </c>
      <c r="B3" s="7" t="n">
        <v>142150000</v>
      </c>
      <c r="D3" s="7" t="n">
        <v>89750000</v>
      </c>
    </row>
    <row r="4" spans="1:4">
      <c r="A4" s="4" t="s">
        <v>591</v>
      </c>
    </row>
    <row r="5" spans="1:4">
      <c r="A5" s="3" t="s">
        <v>690</v>
      </c>
    </row>
    <row r="6" spans="1:4">
      <c r="A6" s="4" t="s">
        <v>592</v>
      </c>
      <c r="B6" s="7" t="n">
        <v>185000000</v>
      </c>
      <c r="C6" s="7" t="n">
        <v>185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r="1" spans="1:6">
      <c r="A1" s="1" t="s">
        <v>691</v>
      </c>
      <c r="B1" s="2" t="s">
        <v>1</v>
      </c>
      <c r="E1" s="2" t="s">
        <v>692</v>
      </c>
    </row>
    <row r="2" spans="1:6">
      <c r="B2" s="2" t="s">
        <v>2</v>
      </c>
      <c r="C2" s="2" t="s">
        <v>32</v>
      </c>
      <c r="D2" s="2" t="s">
        <v>77</v>
      </c>
      <c r="E2" s="2" t="s">
        <v>2</v>
      </c>
      <c r="F2" s="2" t="s">
        <v>693</v>
      </c>
    </row>
    <row r="3" spans="1:6">
      <c r="A3" s="3" t="s">
        <v>694</v>
      </c>
    </row>
    <row r="4" spans="1:6">
      <c r="A4" s="4" t="s">
        <v>695</v>
      </c>
      <c r="B4" s="8" t="n">
        <v>2.56</v>
      </c>
      <c r="C4" s="8" t="n">
        <v>2.52</v>
      </c>
      <c r="D4" s="9" t="n">
        <v>2.495</v>
      </c>
    </row>
    <row r="5" spans="1:6">
      <c r="A5" s="4" t="s">
        <v>696</v>
      </c>
      <c r="B5" s="12" t="n">
        <v>2.17</v>
      </c>
      <c r="C5" s="13" t="n">
        <v>1.478</v>
      </c>
      <c r="D5" s="12" t="n">
        <v>1.96</v>
      </c>
    </row>
    <row r="6" spans="1:6">
      <c r="A6" s="4" t="s">
        <v>697</v>
      </c>
      <c r="B6" s="8" t="n">
        <v>0.39</v>
      </c>
      <c r="C6" s="9" t="n">
        <v>1.042</v>
      </c>
      <c r="D6" s="9" t="n">
        <v>0.535</v>
      </c>
    </row>
    <row r="7" spans="1:6">
      <c r="A7" s="4" t="s">
        <v>698</v>
      </c>
      <c r="F7" s="7" t="n">
        <v>100000000</v>
      </c>
    </row>
    <row r="8" spans="1:6">
      <c r="A8" s="4" t="s">
        <v>699</v>
      </c>
    </row>
    <row r="9" spans="1:6">
      <c r="A9" s="3" t="s">
        <v>694</v>
      </c>
    </row>
    <row r="10" spans="1:6">
      <c r="A10" s="4" t="s">
        <v>700</v>
      </c>
      <c r="B10" s="6" t="n">
        <v>0</v>
      </c>
      <c r="C10" s="6" t="n">
        <v>426187</v>
      </c>
      <c r="D10" s="6" t="n">
        <v>154713</v>
      </c>
      <c r="E10" s="6" t="n">
        <v>580900</v>
      </c>
    </row>
    <row r="11" spans="1:6">
      <c r="A11" s="4" t="s">
        <v>701</v>
      </c>
      <c r="C11" s="8" t="n">
        <v>47.51</v>
      </c>
      <c r="D11" s="8" t="n">
        <v>41.71</v>
      </c>
      <c r="E11" s="8" t="n">
        <v>45.97</v>
      </c>
    </row>
    <row r="12" spans="1:6">
      <c r="A12" s="4" t="s">
        <v>702</v>
      </c>
      <c r="C12" s="7" t="n">
        <v>19500000</v>
      </c>
      <c r="D12" s="7" t="n">
        <v>6100000</v>
      </c>
      <c r="E12" s="7" t="n">
        <v>25600000</v>
      </c>
    </row>
    <row r="13" spans="1:6">
      <c r="A13" s="4" t="s">
        <v>703</v>
      </c>
      <c r="C13" s="6" t="n">
        <v>700000</v>
      </c>
      <c r="D13" s="6" t="n">
        <v>357000</v>
      </c>
      <c r="E13" s="6" t="n">
        <v>1100000</v>
      </c>
    </row>
    <row r="14" spans="1:6">
      <c r="A14" s="4" t="s">
        <v>704</v>
      </c>
      <c r="C14" s="6" t="n">
        <v>1100000</v>
      </c>
      <c r="D14" s="6" t="n">
        <v>600000</v>
      </c>
    </row>
    <row r="15" spans="1:6">
      <c r="A15" s="4" t="s">
        <v>705</v>
      </c>
    </row>
    <row r="16" spans="1:6">
      <c r="A16" s="3" t="s">
        <v>694</v>
      </c>
    </row>
    <row r="17" spans="1:6">
      <c r="A17" s="4" t="s">
        <v>703</v>
      </c>
      <c r="C17" s="6" t="n">
        <v>195000</v>
      </c>
      <c r="D17" s="6" t="n">
        <v>196000</v>
      </c>
      <c r="E17" s="6" t="n">
        <v>391000</v>
      </c>
    </row>
    <row r="18" spans="1:6">
      <c r="A18" s="4" t="s">
        <v>706</v>
      </c>
    </row>
    <row r="19" spans="1:6">
      <c r="A19" s="3" t="s">
        <v>694</v>
      </c>
    </row>
    <row r="20" spans="1:6">
      <c r="A20" s="4" t="s">
        <v>703</v>
      </c>
      <c r="C20" s="7" t="n">
        <v>506000</v>
      </c>
      <c r="D20" s="7" t="n">
        <v>161000</v>
      </c>
      <c r="E20" s="7" t="n">
        <v>667000</v>
      </c>
    </row>
    <row r="21" spans="1:6">
      <c r="A21" s="4" t="s">
        <v>707</v>
      </c>
    </row>
    <row r="22" spans="1:6">
      <c r="A22" s="3" t="s">
        <v>694</v>
      </c>
    </row>
    <row r="23" spans="1:6">
      <c r="A23" s="4" t="s">
        <v>708</v>
      </c>
      <c r="C23" s="9" t="n">
        <v>0.30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709</v>
      </c>
      <c r="B1" s="2" t="s">
        <v>1</v>
      </c>
    </row>
    <row r="2" spans="1:4">
      <c r="B2" s="2" t="s">
        <v>2</v>
      </c>
      <c r="C2" s="2" t="s">
        <v>32</v>
      </c>
      <c r="D2" s="2" t="s">
        <v>77</v>
      </c>
    </row>
    <row r="3" spans="1:4">
      <c r="A3" s="3" t="s">
        <v>710</v>
      </c>
    </row>
    <row r="4" spans="1:4">
      <c r="A4" s="4" t="s">
        <v>711</v>
      </c>
      <c r="B4" s="6" t="n">
        <v>23000</v>
      </c>
    </row>
    <row r="5" spans="1:4">
      <c r="A5" s="4" t="s">
        <v>712</v>
      </c>
      <c r="B5" s="8" t="n">
        <v>36.53</v>
      </c>
    </row>
    <row r="6" spans="1:4">
      <c r="A6" s="4" t="s">
        <v>713</v>
      </c>
      <c r="B6" s="6" t="n">
        <v>23000</v>
      </c>
      <c r="C6" s="6" t="n">
        <v>36000</v>
      </c>
      <c r="D6" s="6" t="n">
        <v>40000</v>
      </c>
    </row>
    <row r="7" spans="1:4">
      <c r="A7" s="4" t="s">
        <v>714</v>
      </c>
      <c r="B7" s="7" t="n">
        <v>75000</v>
      </c>
      <c r="C7" s="7" t="n">
        <v>94000</v>
      </c>
      <c r="D7" s="7" t="n">
        <v>106000</v>
      </c>
    </row>
    <row r="8" spans="1:4">
      <c r="A8" s="4" t="s">
        <v>715</v>
      </c>
      <c r="B8" s="6" t="n">
        <v>13000</v>
      </c>
      <c r="C8" s="6" t="n">
        <v>4000</v>
      </c>
      <c r="D8" s="6" t="n">
        <v>3000</v>
      </c>
    </row>
    <row r="9" spans="1:4">
      <c r="A9" s="4" t="s">
        <v>716</v>
      </c>
      <c r="B9" s="7" t="n">
        <v>154500</v>
      </c>
      <c r="C9" s="7" t="n">
        <v>44160</v>
      </c>
      <c r="D9" s="7" t="n">
        <v>46290</v>
      </c>
    </row>
    <row r="10" spans="1:4">
      <c r="A10" s="4" t="s">
        <v>717</v>
      </c>
      <c r="B10" s="6" t="n">
        <v>0</v>
      </c>
    </row>
    <row r="11" spans="1:4">
      <c r="A11" s="4" t="s">
        <v>718</v>
      </c>
    </row>
    <row r="12" spans="1:4">
      <c r="A12" s="3" t="s">
        <v>710</v>
      </c>
    </row>
    <row r="13" spans="1:4">
      <c r="A13" s="4" t="s">
        <v>719</v>
      </c>
      <c r="B13" s="6" t="n">
        <v>75000</v>
      </c>
    </row>
    <row r="14" spans="1:4">
      <c r="A14" s="4" t="s">
        <v>720</v>
      </c>
      <c r="B14" s="6" t="n">
        <v>67555</v>
      </c>
    </row>
    <row r="15" spans="1:4">
      <c r="A15" s="4" t="s">
        <v>721</v>
      </c>
      <c r="B15" s="6" t="n">
        <v>47975</v>
      </c>
    </row>
    <row r="16" spans="1:4">
      <c r="A16" s="4" t="s">
        <v>722</v>
      </c>
      <c r="B16" s="6" t="n">
        <v>7445</v>
      </c>
    </row>
    <row r="17" spans="1:4">
      <c r="A17" s="4" t="s">
        <v>723</v>
      </c>
      <c r="B17" s="6" t="n">
        <v>9730</v>
      </c>
      <c r="C17" s="6" t="n">
        <v>9850</v>
      </c>
      <c r="D17" s="6" t="n">
        <v>8730</v>
      </c>
    </row>
    <row r="18" spans="1:4">
      <c r="A18" s="4" t="s">
        <v>724</v>
      </c>
      <c r="B18" s="8" t="n">
        <v>47.75</v>
      </c>
      <c r="C18" s="8" t="n">
        <v>43.21</v>
      </c>
      <c r="D18" s="8" t="n">
        <v>43.54</v>
      </c>
    </row>
    <row r="19" spans="1:4">
      <c r="A19" s="4" t="s">
        <v>725</v>
      </c>
      <c r="B19" s="7" t="n">
        <v>464608</v>
      </c>
      <c r="C19" s="7" t="n">
        <v>425619</v>
      </c>
      <c r="D19" s="7" t="n">
        <v>380104</v>
      </c>
    </row>
    <row r="20" spans="1:4">
      <c r="A20" s="4" t="s">
        <v>726</v>
      </c>
      <c r="B20" s="4" t="s">
        <v>655</v>
      </c>
      <c r="C20" s="4" t="s">
        <v>727</v>
      </c>
      <c r="D20" s="4" t="s">
        <v>728</v>
      </c>
    </row>
    <row r="21" spans="1:4">
      <c r="A21" s="4" t="s">
        <v>729</v>
      </c>
      <c r="B21" s="7" t="n">
        <v>427000</v>
      </c>
      <c r="C21" s="7" t="n">
        <v>399000</v>
      </c>
      <c r="D21" s="7" t="n">
        <v>375000</v>
      </c>
    </row>
    <row r="22" spans="1:4">
      <c r="A22" s="4" t="s">
        <v>730</v>
      </c>
      <c r="B22" s="7" t="n">
        <v>418000</v>
      </c>
    </row>
    <row r="23" spans="1:4">
      <c r="A23" s="4" t="s">
        <v>731</v>
      </c>
      <c r="B23" s="4" t="s">
        <v>732</v>
      </c>
    </row>
    <row r="24" spans="1:4">
      <c r="A24" s="4" t="s">
        <v>733</v>
      </c>
    </row>
    <row r="25" spans="1:4">
      <c r="A25" s="3" t="s">
        <v>710</v>
      </c>
    </row>
    <row r="26" spans="1:4">
      <c r="A26" s="4" t="s">
        <v>734</v>
      </c>
      <c r="B26" s="4" t="s">
        <v>409</v>
      </c>
    </row>
    <row r="27" spans="1:4">
      <c r="A27" s="4" t="s">
        <v>735</v>
      </c>
      <c r="B27" s="4" t="s">
        <v>373</v>
      </c>
    </row>
    <row r="28" spans="1:4">
      <c r="A28" s="4" t="s">
        <v>711</v>
      </c>
      <c r="B28" s="6" t="n">
        <v>23000</v>
      </c>
    </row>
    <row r="29" spans="1:4">
      <c r="A29" s="4" t="s">
        <v>712</v>
      </c>
      <c r="B29" s="8" t="n">
        <v>36.53</v>
      </c>
    </row>
    <row r="30" spans="1:4">
      <c r="A30" s="4" t="s">
        <v>736</v>
      </c>
      <c r="B30" s="4" t="s">
        <v>73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77</v>
      </c>
    </row>
    <row r="3" spans="1:4">
      <c r="A3" s="3" t="s">
        <v>739</v>
      </c>
    </row>
    <row r="4" spans="1:4">
      <c r="A4" s="4" t="s">
        <v>740</v>
      </c>
      <c r="B4" s="6" t="n">
        <v>36000</v>
      </c>
      <c r="C4" s="6" t="n">
        <v>40000</v>
      </c>
      <c r="D4" s="6" t="n">
        <v>43000</v>
      </c>
    </row>
    <row r="5" spans="1:4">
      <c r="A5" s="4" t="s">
        <v>741</v>
      </c>
      <c r="B5" s="6" t="n">
        <v>-13000</v>
      </c>
      <c r="C5" s="6" t="n">
        <v>-4000</v>
      </c>
      <c r="D5" s="6" t="n">
        <v>-3000</v>
      </c>
    </row>
    <row r="6" spans="1:4">
      <c r="A6" s="4" t="s">
        <v>742</v>
      </c>
      <c r="B6" s="6" t="n">
        <v>23000</v>
      </c>
      <c r="C6" s="6" t="n">
        <v>36000</v>
      </c>
      <c r="D6" s="6" t="n">
        <v>40000</v>
      </c>
    </row>
    <row r="7" spans="1:4">
      <c r="A7" s="4" t="s">
        <v>743</v>
      </c>
      <c r="B7" s="8" t="n">
        <v>35.94</v>
      </c>
      <c r="C7" s="8" t="n">
        <v>35.65</v>
      </c>
      <c r="D7" s="8" t="n">
        <v>35.22</v>
      </c>
    </row>
    <row r="8" spans="1:4">
      <c r="A8" s="4" t="s">
        <v>744</v>
      </c>
      <c r="B8" s="12" t="n">
        <v>34.9</v>
      </c>
      <c r="C8" s="12" t="n">
        <v>33.07</v>
      </c>
      <c r="D8" s="12" t="n">
        <v>29.44</v>
      </c>
    </row>
    <row r="9" spans="1:4">
      <c r="A9" s="4" t="s">
        <v>745</v>
      </c>
      <c r="B9" s="12" t="n">
        <v>36.53</v>
      </c>
      <c r="C9" s="12" t="n">
        <v>35.94</v>
      </c>
      <c r="D9" s="12" t="n">
        <v>35.65</v>
      </c>
    </row>
    <row r="10" spans="1:4">
      <c r="A10" s="4" t="s">
        <v>327</v>
      </c>
    </row>
    <row r="11" spans="1:4">
      <c r="A11" s="3" t="s">
        <v>739</v>
      </c>
    </row>
    <row r="12" spans="1:4">
      <c r="A12" s="4" t="s">
        <v>746</v>
      </c>
      <c r="B12" s="12" t="n">
        <v>34.9</v>
      </c>
      <c r="C12" s="12" t="n">
        <v>36.53</v>
      </c>
      <c r="D12" s="12" t="n">
        <v>36.53</v>
      </c>
    </row>
    <row r="13" spans="1:4">
      <c r="A13" s="4" t="s">
        <v>747</v>
      </c>
      <c r="B13" s="12" t="n">
        <v>34.9</v>
      </c>
      <c r="C13" s="12" t="n">
        <v>30.06</v>
      </c>
      <c r="D13" s="12" t="n">
        <v>29.44</v>
      </c>
    </row>
    <row r="14" spans="1:4">
      <c r="A14" s="4" t="s">
        <v>748</v>
      </c>
      <c r="C14" s="12" t="n">
        <v>34.9</v>
      </c>
      <c r="D14" s="12" t="n">
        <v>36.53</v>
      </c>
    </row>
    <row r="15" spans="1:4">
      <c r="A15" s="4" t="s">
        <v>749</v>
      </c>
      <c r="B15" s="12" t="n">
        <v>36.53</v>
      </c>
    </row>
    <row r="16" spans="1:4">
      <c r="A16" s="4" t="s">
        <v>322</v>
      </c>
    </row>
    <row r="17" spans="1:4">
      <c r="A17" s="3" t="s">
        <v>739</v>
      </c>
    </row>
    <row r="18" spans="1:4">
      <c r="A18" s="4" t="s">
        <v>746</v>
      </c>
      <c r="B18" s="12" t="n">
        <v>36.53</v>
      </c>
      <c r="C18" s="12" t="n">
        <v>30.06</v>
      </c>
      <c r="D18" s="12" t="n">
        <v>29.44</v>
      </c>
    </row>
    <row r="19" spans="1:4">
      <c r="A19" s="4" t="s">
        <v>747</v>
      </c>
      <c r="B19" s="12" t="n">
        <v>34.9</v>
      </c>
      <c r="C19" s="12" t="n">
        <v>34.07</v>
      </c>
      <c r="D19" s="12" t="n">
        <v>29.44</v>
      </c>
    </row>
    <row r="20" spans="1:4">
      <c r="A20" s="4" t="s">
        <v>748</v>
      </c>
      <c r="C20" s="8" t="n">
        <v>36.53</v>
      </c>
      <c r="D20" s="8" t="n">
        <v>30.06</v>
      </c>
    </row>
    <row r="21" spans="1:4">
      <c r="A21" s="4" t="s">
        <v>749</v>
      </c>
      <c r="B21" s="8" t="n">
        <v>36.5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37"/>
  </cols>
  <sheetData>
    <row r="1" spans="1:2">
      <c r="A1" s="1" t="s">
        <v>750</v>
      </c>
      <c r="B1" s="2" t="s">
        <v>1</v>
      </c>
    </row>
    <row r="2" spans="1:2">
      <c r="B2" s="2" t="s">
        <v>751</v>
      </c>
    </row>
    <row r="3" spans="1:2">
      <c r="A3" s="3" t="s">
        <v>752</v>
      </c>
    </row>
    <row r="4" spans="1:2">
      <c r="A4" s="4" t="s">
        <v>753</v>
      </c>
      <c r="B4" s="6" t="n">
        <v>23000</v>
      </c>
    </row>
    <row r="5" spans="1:2">
      <c r="A5" s="4" t="s">
        <v>754</v>
      </c>
      <c r="B5" s="8" t="n">
        <v>36.53</v>
      </c>
    </row>
    <row r="6" spans="1:2">
      <c r="A6" s="4" t="s">
        <v>755</v>
      </c>
      <c r="B6" s="7" t="n">
        <v>310040</v>
      </c>
    </row>
    <row r="7" spans="1:2">
      <c r="A7" s="4" t="s">
        <v>756</v>
      </c>
      <c r="B7" s="4" t="s">
        <v>7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57</v>
      </c>
      <c r="B1" s="2" t="s">
        <v>1</v>
      </c>
    </row>
    <row r="2" spans="1:5">
      <c r="B2" s="2" t="s">
        <v>2</v>
      </c>
      <c r="C2" s="2" t="s">
        <v>32</v>
      </c>
      <c r="D2" s="2" t="s">
        <v>360</v>
      </c>
      <c r="E2" s="2" t="s">
        <v>533</v>
      </c>
    </row>
    <row r="3" spans="1:5">
      <c r="A3" s="3" t="s">
        <v>690</v>
      </c>
    </row>
    <row r="4" spans="1:5">
      <c r="A4" s="4" t="s">
        <v>300</v>
      </c>
      <c r="B4" s="6" t="n">
        <v>62</v>
      </c>
    </row>
    <row r="5" spans="1:5">
      <c r="A5" s="4" t="s">
        <v>309</v>
      </c>
      <c r="C5" s="4" t="s">
        <v>310</v>
      </c>
    </row>
    <row r="6" spans="1:5">
      <c r="A6" s="4" t="s">
        <v>316</v>
      </c>
    </row>
    <row r="7" spans="1:5">
      <c r="A7" s="3" t="s">
        <v>690</v>
      </c>
    </row>
    <row r="8" spans="1:5">
      <c r="A8" s="4" t="s">
        <v>300</v>
      </c>
      <c r="E8" s="6" t="n">
        <v>2</v>
      </c>
    </row>
    <row r="9" spans="1:5">
      <c r="A9" s="4" t="s">
        <v>317</v>
      </c>
      <c r="D9" s="4" t="s">
        <v>318</v>
      </c>
      <c r="E9" s="4" t="s">
        <v>318</v>
      </c>
    </row>
    <row r="10" spans="1:5">
      <c r="A10" s="4" t="s">
        <v>309</v>
      </c>
      <c r="B10" s="4" t="s">
        <v>310</v>
      </c>
      <c r="D10" s="4" t="s">
        <v>310</v>
      </c>
    </row>
    <row r="11" spans="1:5">
      <c r="A11" s="4" t="s">
        <v>348</v>
      </c>
    </row>
    <row r="12" spans="1:5">
      <c r="A12" s="3" t="s">
        <v>690</v>
      </c>
    </row>
    <row r="13" spans="1:5">
      <c r="A13" s="4" t="s">
        <v>300</v>
      </c>
      <c r="B13" s="6" t="n">
        <v>49</v>
      </c>
    </row>
    <row r="14" spans="1:5">
      <c r="A14" s="4" t="s">
        <v>758</v>
      </c>
    </row>
    <row r="15" spans="1:5">
      <c r="A15" s="3" t="s">
        <v>690</v>
      </c>
    </row>
    <row r="16" spans="1:5">
      <c r="A16" s="4" t="s">
        <v>300</v>
      </c>
      <c r="B16" s="6" t="n">
        <v>5</v>
      </c>
    </row>
    <row r="17" spans="1:5">
      <c r="A17" s="4" t="s">
        <v>339</v>
      </c>
    </row>
    <row r="18" spans="1:5">
      <c r="A18" s="3" t="s">
        <v>690</v>
      </c>
    </row>
    <row r="19" spans="1:5">
      <c r="A19" s="4" t="s">
        <v>300</v>
      </c>
      <c r="C19" s="6" t="n">
        <v>8</v>
      </c>
      <c r="D19" s="6" t="n">
        <v>6</v>
      </c>
      <c r="E19" s="6" t="n">
        <v>6</v>
      </c>
    </row>
    <row r="20" spans="1:5">
      <c r="A20" s="4" t="s">
        <v>340</v>
      </c>
    </row>
    <row r="21" spans="1:5">
      <c r="A21" s="3" t="s">
        <v>690</v>
      </c>
    </row>
    <row r="22" spans="1:5">
      <c r="A22" s="4" t="s">
        <v>309</v>
      </c>
      <c r="D22" s="4" t="s">
        <v>310</v>
      </c>
    </row>
    <row r="23" spans="1:5">
      <c r="A23" s="4" t="s">
        <v>759</v>
      </c>
    </row>
    <row r="24" spans="1:5">
      <c r="A24" s="3" t="s">
        <v>690</v>
      </c>
    </row>
    <row r="25" spans="1:5">
      <c r="A25" s="4" t="s">
        <v>300</v>
      </c>
      <c r="B25" s="6" t="n">
        <v>5</v>
      </c>
    </row>
    <row r="26" spans="1:5">
      <c r="A26" s="4" t="s">
        <v>322</v>
      </c>
    </row>
    <row r="27" spans="1:5">
      <c r="A27" s="3" t="s">
        <v>690</v>
      </c>
    </row>
    <row r="28" spans="1:5">
      <c r="A28" s="4" t="s">
        <v>323</v>
      </c>
      <c r="B28" s="4" t="s">
        <v>324</v>
      </c>
    </row>
    <row r="29" spans="1:5">
      <c r="A29" s="4" t="s">
        <v>317</v>
      </c>
      <c r="D29" s="4" t="s">
        <v>318</v>
      </c>
    </row>
    <row r="30" spans="1:5">
      <c r="A30" s="4" t="s">
        <v>760</v>
      </c>
      <c r="B30" s="4" t="s">
        <v>761</v>
      </c>
    </row>
    <row r="31" spans="1:5">
      <c r="A31" s="4" t="s">
        <v>762</v>
      </c>
    </row>
    <row r="32" spans="1:5">
      <c r="A32" s="3" t="s">
        <v>690</v>
      </c>
    </row>
    <row r="33" spans="1:5">
      <c r="A33" s="4" t="s">
        <v>317</v>
      </c>
      <c r="D33" s="4" t="s">
        <v>318</v>
      </c>
    </row>
    <row r="34" spans="1:5">
      <c r="A34" s="4" t="s">
        <v>327</v>
      </c>
    </row>
    <row r="35" spans="1:5">
      <c r="A35" s="3" t="s">
        <v>690</v>
      </c>
    </row>
    <row r="36" spans="1:5">
      <c r="A36" s="4" t="s">
        <v>323</v>
      </c>
      <c r="B36" s="4" t="s">
        <v>328</v>
      </c>
    </row>
    <row r="37" spans="1:5">
      <c r="A37" s="4" t="s">
        <v>317</v>
      </c>
      <c r="D37" s="4" t="s">
        <v>329</v>
      </c>
    </row>
    <row r="38" spans="1:5">
      <c r="A38" s="4" t="s">
        <v>760</v>
      </c>
      <c r="B38" s="4" t="s">
        <v>399</v>
      </c>
    </row>
    <row r="39" spans="1:5">
      <c r="A39" s="4" t="s">
        <v>763</v>
      </c>
    </row>
    <row r="40" spans="1:5">
      <c r="A40" s="3" t="s">
        <v>690</v>
      </c>
    </row>
    <row r="41" spans="1:5">
      <c r="A41" s="4" t="s">
        <v>317</v>
      </c>
      <c r="D41" s="4" t="s">
        <v>329</v>
      </c>
    </row>
    <row r="42" spans="1:5">
      <c r="A42" s="4" t="s">
        <v>764</v>
      </c>
    </row>
    <row r="43" spans="1:5">
      <c r="A43" s="3" t="s">
        <v>690</v>
      </c>
    </row>
    <row r="44" spans="1:5">
      <c r="A44" s="4" t="s">
        <v>323</v>
      </c>
      <c r="B44" s="4" t="s">
        <v>324</v>
      </c>
    </row>
    <row r="45" spans="1:5">
      <c r="A45" s="4" t="s">
        <v>765</v>
      </c>
    </row>
    <row r="46" spans="1:5">
      <c r="A46" s="3" t="s">
        <v>690</v>
      </c>
    </row>
    <row r="47" spans="1:5">
      <c r="A47" s="4" t="s">
        <v>323</v>
      </c>
      <c r="B47"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71"/>
    <col customWidth="1" max="2" min="2" width="80"/>
    <col customWidth="1" max="3" min="3" width="43"/>
    <col customWidth="1" max="4" min="4" width="14"/>
    <col customWidth="1" max="5" min="5" width="14"/>
  </cols>
  <sheetData>
    <row r="1" spans="1:5">
      <c r="A1" s="1" t="s">
        <v>766</v>
      </c>
      <c r="C1" s="2" t="s">
        <v>1</v>
      </c>
    </row>
    <row r="2" spans="1:5">
      <c r="C2" s="2" t="s">
        <v>2</v>
      </c>
      <c r="D2" s="2" t="s">
        <v>360</v>
      </c>
      <c r="E2" s="2" t="s">
        <v>533</v>
      </c>
    </row>
    <row r="3" spans="1:5">
      <c r="A3" s="4" t="s">
        <v>767</v>
      </c>
    </row>
    <row r="4" spans="1:5">
      <c r="A4" s="3" t="s">
        <v>690</v>
      </c>
    </row>
    <row r="5" spans="1:5">
      <c r="A5" s="4" t="s">
        <v>768</v>
      </c>
      <c r="C5" s="4" t="s">
        <v>769</v>
      </c>
    </row>
    <row r="6" spans="1:5">
      <c r="A6" s="4" t="s">
        <v>770</v>
      </c>
      <c r="C6" s="4" t="s">
        <v>324</v>
      </c>
    </row>
    <row r="7" spans="1:5">
      <c r="A7" s="4" t="s">
        <v>771</v>
      </c>
    </row>
    <row r="8" spans="1:5">
      <c r="A8" s="3" t="s">
        <v>690</v>
      </c>
    </row>
    <row r="9" spans="1:5">
      <c r="A9" s="4" t="s">
        <v>768</v>
      </c>
      <c r="B9" s="4" t="s">
        <v>85</v>
      </c>
      <c r="C9" s="4" t="s">
        <v>772</v>
      </c>
    </row>
    <row r="10" spans="1:5">
      <c r="A10" s="4" t="s">
        <v>770</v>
      </c>
      <c r="B10" s="4" t="s">
        <v>85</v>
      </c>
      <c r="C10" s="4" t="s">
        <v>773</v>
      </c>
    </row>
    <row r="11" spans="1:5">
      <c r="A11" s="4" t="s">
        <v>774</v>
      </c>
    </row>
    <row r="12" spans="1:5">
      <c r="A12" s="3" t="s">
        <v>690</v>
      </c>
    </row>
    <row r="13" spans="1:5">
      <c r="A13" s="4" t="s">
        <v>768</v>
      </c>
      <c r="B13" s="4" t="s">
        <v>94</v>
      </c>
      <c r="C13" s="4" t="s">
        <v>775</v>
      </c>
    </row>
    <row r="14" spans="1:5">
      <c r="A14" s="4" t="s">
        <v>770</v>
      </c>
      <c r="B14" s="4" t="s">
        <v>94</v>
      </c>
      <c r="C14" s="4" t="s">
        <v>776</v>
      </c>
    </row>
    <row r="15" spans="1:5">
      <c r="A15" s="4" t="s">
        <v>777</v>
      </c>
    </row>
    <row r="16" spans="1:5">
      <c r="A16" s="3" t="s">
        <v>690</v>
      </c>
    </row>
    <row r="17" spans="1:5">
      <c r="A17" s="4" t="s">
        <v>768</v>
      </c>
      <c r="B17" s="4" t="s">
        <v>95</v>
      </c>
      <c r="C17" s="4" t="s">
        <v>778</v>
      </c>
    </row>
    <row r="18" spans="1:5">
      <c r="A18" s="4" t="s">
        <v>770</v>
      </c>
      <c r="B18" s="4" t="s">
        <v>95</v>
      </c>
      <c r="C18" s="4" t="s">
        <v>328</v>
      </c>
    </row>
    <row r="19" spans="1:5">
      <c r="A19" s="4" t="s">
        <v>779</v>
      </c>
    </row>
    <row r="20" spans="1:5">
      <c r="A20" s="3" t="s">
        <v>690</v>
      </c>
    </row>
    <row r="21" spans="1:5">
      <c r="A21" s="4" t="s">
        <v>768</v>
      </c>
      <c r="B21" s="4" t="s">
        <v>96</v>
      </c>
      <c r="C21" s="4" t="s">
        <v>780</v>
      </c>
    </row>
    <row r="22" spans="1:5">
      <c r="A22" s="4" t="s">
        <v>770</v>
      </c>
      <c r="B22" s="4" t="s">
        <v>96</v>
      </c>
      <c r="C22" s="4" t="s">
        <v>328</v>
      </c>
    </row>
    <row r="23" spans="1:5">
      <c r="A23" s="4" t="s">
        <v>534</v>
      </c>
    </row>
    <row r="24" spans="1:5">
      <c r="A24" s="3" t="s">
        <v>690</v>
      </c>
    </row>
    <row r="25" spans="1:5">
      <c r="A25" s="4" t="s">
        <v>481</v>
      </c>
      <c r="C25" s="4" t="s">
        <v>328</v>
      </c>
      <c r="E25" s="4" t="s">
        <v>328</v>
      </c>
    </row>
    <row r="26" spans="1:5">
      <c r="A26" s="4" t="s">
        <v>768</v>
      </c>
      <c r="C26" s="4" t="s">
        <v>781</v>
      </c>
    </row>
    <row r="27" spans="1:5">
      <c r="A27" s="4" t="s">
        <v>537</v>
      </c>
      <c r="C27" s="4" t="s">
        <v>538</v>
      </c>
    </row>
    <row r="28" spans="1:5">
      <c r="A28" s="4" t="s">
        <v>539</v>
      </c>
    </row>
    <row r="29" spans="1:5">
      <c r="A29" s="3" t="s">
        <v>690</v>
      </c>
    </row>
    <row r="30" spans="1:5">
      <c r="A30" s="4" t="s">
        <v>481</v>
      </c>
      <c r="C30" s="4" t="s">
        <v>328</v>
      </c>
      <c r="E30" s="4" t="s">
        <v>328</v>
      </c>
    </row>
    <row r="31" spans="1:5">
      <c r="A31" s="4" t="s">
        <v>768</v>
      </c>
      <c r="C31" s="4" t="s">
        <v>782</v>
      </c>
    </row>
    <row r="32" spans="1:5">
      <c r="A32" s="4" t="s">
        <v>537</v>
      </c>
      <c r="C32" s="4" t="s">
        <v>538</v>
      </c>
    </row>
    <row r="33" spans="1:5">
      <c r="A33" s="4" t="s">
        <v>541</v>
      </c>
    </row>
    <row r="34" spans="1:5">
      <c r="A34" s="3" t="s">
        <v>690</v>
      </c>
    </row>
    <row r="35" spans="1:5">
      <c r="A35" s="4" t="s">
        <v>481</v>
      </c>
      <c r="C35" s="4" t="s">
        <v>326</v>
      </c>
      <c r="D35" s="4" t="s">
        <v>326</v>
      </c>
    </row>
    <row r="36" spans="1:5">
      <c r="A36" s="4" t="s">
        <v>768</v>
      </c>
      <c r="C36" s="4" t="s">
        <v>542</v>
      </c>
    </row>
    <row r="37" spans="1:5">
      <c r="A37" s="4" t="s">
        <v>537</v>
      </c>
      <c r="C37" s="4" t="s">
        <v>543</v>
      </c>
    </row>
    <row r="38" spans="1:5">
      <c r="A38" s="4" t="s">
        <v>544</v>
      </c>
    </row>
    <row r="39" spans="1:5">
      <c r="A39" s="3" t="s">
        <v>690</v>
      </c>
    </row>
    <row r="40" spans="1:5">
      <c r="A40" s="4" t="s">
        <v>481</v>
      </c>
      <c r="C40" s="4" t="s">
        <v>326</v>
      </c>
      <c r="D40" s="4" t="s">
        <v>326</v>
      </c>
    </row>
    <row r="41" spans="1:5">
      <c r="A41" s="4" t="s">
        <v>768</v>
      </c>
      <c r="C41" s="4" t="s">
        <v>545</v>
      </c>
    </row>
    <row r="42" spans="1:5">
      <c r="A42" s="4" t="s">
        <v>537</v>
      </c>
      <c r="C42" s="4" t="s">
        <v>543</v>
      </c>
    </row>
    <row r="43" spans="1:5">
      <c r="A43" s="4" t="s">
        <v>546</v>
      </c>
    </row>
    <row r="44" spans="1:5">
      <c r="A44" s="3" t="s">
        <v>690</v>
      </c>
    </row>
    <row r="45" spans="1:5">
      <c r="A45" s="4" t="s">
        <v>481</v>
      </c>
      <c r="C45" s="4" t="s">
        <v>482</v>
      </c>
      <c r="D45" s="4" t="s">
        <v>482</v>
      </c>
    </row>
    <row r="46" spans="1:5">
      <c r="A46" s="4" t="s">
        <v>768</v>
      </c>
      <c r="C46" s="4" t="s">
        <v>547</v>
      </c>
    </row>
    <row r="47" spans="1:5">
      <c r="A47" s="4" t="s">
        <v>537</v>
      </c>
      <c r="C47" s="4" t="s">
        <v>543</v>
      </c>
    </row>
    <row r="48" spans="1:5">
      <c r="A48" s="4" t="s">
        <v>548</v>
      </c>
    </row>
    <row r="49" spans="1:5">
      <c r="A49" s="3" t="s">
        <v>690</v>
      </c>
    </row>
    <row r="50" spans="1:5">
      <c r="A50" s="4" t="s">
        <v>481</v>
      </c>
      <c r="C50" s="4" t="s">
        <v>328</v>
      </c>
      <c r="D50" s="4" t="s">
        <v>328</v>
      </c>
    </row>
    <row r="51" spans="1:5">
      <c r="A51" s="4" t="s">
        <v>768</v>
      </c>
      <c r="C51" s="4" t="s">
        <v>549</v>
      </c>
    </row>
    <row r="52" spans="1:5">
      <c r="A52" s="4" t="s">
        <v>537</v>
      </c>
      <c r="C52" s="4" t="s">
        <v>543</v>
      </c>
    </row>
    <row r="53" spans="1:5">
      <c r="A53" s="4" t="s">
        <v>550</v>
      </c>
    </row>
    <row r="54" spans="1:5">
      <c r="A54" s="3" t="s">
        <v>690</v>
      </c>
    </row>
    <row r="55" spans="1:5">
      <c r="A55" s="4" t="s">
        <v>481</v>
      </c>
      <c r="C55" s="4" t="s">
        <v>328</v>
      </c>
      <c r="D55" s="4" t="s">
        <v>328</v>
      </c>
    </row>
    <row r="56" spans="1:5">
      <c r="A56" s="4" t="s">
        <v>768</v>
      </c>
      <c r="C56" s="4" t="s">
        <v>551</v>
      </c>
    </row>
    <row r="57" spans="1:5">
      <c r="A57" s="4" t="s">
        <v>537</v>
      </c>
      <c r="C57" s="4" t="s">
        <v>543</v>
      </c>
    </row>
    <row r="58" spans="1:5">
      <c r="A58" s="4" t="s">
        <v>552</v>
      </c>
    </row>
    <row r="59" spans="1:5">
      <c r="A59" s="3" t="s">
        <v>690</v>
      </c>
    </row>
    <row r="60" spans="1:5">
      <c r="A60" s="4" t="s">
        <v>481</v>
      </c>
      <c r="C60" s="4" t="s">
        <v>328</v>
      </c>
      <c r="D60" s="4" t="s">
        <v>328</v>
      </c>
    </row>
    <row r="61" spans="1:5">
      <c r="A61" s="4" t="s">
        <v>768</v>
      </c>
      <c r="C61" s="4" t="s">
        <v>553</v>
      </c>
    </row>
    <row r="62" spans="1:5">
      <c r="A62" s="4" t="s">
        <v>537</v>
      </c>
      <c r="C62" s="4" t="s">
        <v>543</v>
      </c>
    </row>
    <row r="63" spans="1:5">
      <c r="A63" t="n"/>
    </row>
    <row r="64" spans="1:5">
      <c r="A64" s="4" t="s">
        <v>85</v>
      </c>
      <c r="B64" s="4" t="s">
        <v>783</v>
      </c>
    </row>
    <row r="65" spans="1:5">
      <c r="A65" s="4" t="s">
        <v>94</v>
      </c>
      <c r="B65" s="4" t="s">
        <v>784</v>
      </c>
    </row>
    <row r="66" spans="1:5">
      <c r="A66" s="4" t="s">
        <v>95</v>
      </c>
      <c r="B66" s="4" t="s">
        <v>785</v>
      </c>
    </row>
    <row r="67" spans="1:5">
      <c r="A67" s="4" t="s">
        <v>96</v>
      </c>
      <c r="B67" s="4" t="s">
        <v>786</v>
      </c>
    </row>
  </sheetData>
  <mergeCells count="6">
    <mergeCell ref="A1:B2"/>
    <mergeCell ref="A63:D63"/>
    <mergeCell ref="B64:D64"/>
    <mergeCell ref="B65:D65"/>
    <mergeCell ref="B66:D66"/>
    <mergeCell ref="B67:D6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787</v>
      </c>
      <c r="B1" s="2" t="s">
        <v>353</v>
      </c>
      <c r="C1" s="2" t="s">
        <v>354</v>
      </c>
      <c r="D1" s="2" t="s">
        <v>1</v>
      </c>
    </row>
    <row r="2" spans="1:4">
      <c r="B2" s="2" t="s">
        <v>788</v>
      </c>
      <c r="C2" s="2" t="s">
        <v>2</v>
      </c>
      <c r="D2" s="2" t="s">
        <v>2</v>
      </c>
    </row>
    <row r="3" spans="1:4">
      <c r="A3" s="4" t="s">
        <v>789</v>
      </c>
    </row>
    <row r="4" spans="1:4">
      <c r="A4" s="3" t="s">
        <v>690</v>
      </c>
    </row>
    <row r="5" spans="1:4">
      <c r="A5" s="4" t="s">
        <v>369</v>
      </c>
      <c r="C5" s="7" t="n">
        <v>8800000</v>
      </c>
      <c r="D5" s="7" t="n">
        <v>8800000</v>
      </c>
    </row>
    <row r="6" spans="1:4">
      <c r="A6" s="4" t="s">
        <v>790</v>
      </c>
    </row>
    <row r="7" spans="1:4">
      <c r="A7" s="3" t="s">
        <v>690</v>
      </c>
    </row>
    <row r="8" spans="1:4">
      <c r="A8" s="4" t="s">
        <v>791</v>
      </c>
      <c r="C8" s="6" t="n">
        <v>5200000</v>
      </c>
      <c r="D8" s="6" t="n">
        <v>5200000</v>
      </c>
    </row>
    <row r="9" spans="1:4">
      <c r="A9" s="4" t="s">
        <v>792</v>
      </c>
      <c r="C9" s="6" t="n">
        <v>1100000</v>
      </c>
      <c r="D9" s="7" t="n">
        <v>1100000</v>
      </c>
    </row>
    <row r="10" spans="1:4">
      <c r="A10" s="4" t="s">
        <v>596</v>
      </c>
      <c r="B10" s="7" t="n">
        <v>22800000</v>
      </c>
      <c r="C10" s="7" t="n">
        <v>22800000</v>
      </c>
    </row>
    <row r="11" spans="1:4">
      <c r="A11" s="4" t="s">
        <v>317</v>
      </c>
      <c r="C11" s="4" t="s">
        <v>793</v>
      </c>
      <c r="D11" s="4" t="s">
        <v>793</v>
      </c>
    </row>
    <row r="12" spans="1:4">
      <c r="A12" s="4" t="s">
        <v>794</v>
      </c>
      <c r="C12" s="7" t="n">
        <v>4800000</v>
      </c>
      <c r="D12" s="7" t="n">
        <v>4800000</v>
      </c>
    </row>
    <row r="13" spans="1:4">
      <c r="A13" s="4" t="s">
        <v>795</v>
      </c>
      <c r="D13" s="4" t="s">
        <v>482</v>
      </c>
    </row>
    <row r="14" spans="1:4">
      <c r="A14" s="4" t="s">
        <v>796</v>
      </c>
    </row>
    <row r="15" spans="1:4">
      <c r="A15" s="3" t="s">
        <v>690</v>
      </c>
    </row>
    <row r="16" spans="1:4">
      <c r="A16" s="4" t="s">
        <v>369</v>
      </c>
      <c r="C16" s="6" t="n">
        <v>14700000</v>
      </c>
      <c r="D16" s="7" t="n">
        <v>14700000</v>
      </c>
    </row>
    <row r="17" spans="1:4">
      <c r="A17" s="4" t="s">
        <v>791</v>
      </c>
      <c r="C17" s="6" t="n">
        <v>2800000</v>
      </c>
      <c r="D17" s="6" t="n">
        <v>2800000</v>
      </c>
    </row>
    <row r="18" spans="1:4">
      <c r="A18" s="4" t="s">
        <v>792</v>
      </c>
      <c r="C18" s="6" t="n">
        <v>149000</v>
      </c>
      <c r="D18" s="6" t="n">
        <v>149000</v>
      </c>
    </row>
    <row r="19" spans="1:4">
      <c r="A19" s="4" t="s">
        <v>797</v>
      </c>
    </row>
    <row r="20" spans="1:4">
      <c r="A20" s="3" t="s">
        <v>690</v>
      </c>
    </row>
    <row r="21" spans="1:4">
      <c r="A21" s="4" t="s">
        <v>369</v>
      </c>
      <c r="C21" s="6" t="n">
        <v>5400000</v>
      </c>
      <c r="D21" s="6" t="n">
        <v>5400000</v>
      </c>
    </row>
    <row r="22" spans="1:4">
      <c r="A22" s="4" t="s">
        <v>791</v>
      </c>
      <c r="C22" s="6" t="n">
        <v>1500000</v>
      </c>
      <c r="D22" s="6" t="n">
        <v>1500000</v>
      </c>
    </row>
    <row r="23" spans="1:4">
      <c r="A23" s="4" t="s">
        <v>792</v>
      </c>
      <c r="C23" s="7" t="n">
        <v>2500000</v>
      </c>
      <c r="D23" s="7" t="n">
        <v>2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98</v>
      </c>
      <c r="C1" s="2" t="s">
        <v>1</v>
      </c>
    </row>
    <row r="2" spans="1:7">
      <c r="C2" s="2" t="s">
        <v>2</v>
      </c>
      <c r="D2" s="2" t="s">
        <v>32</v>
      </c>
      <c r="E2" s="2" t="s">
        <v>85</v>
      </c>
      <c r="F2" s="2" t="s">
        <v>77</v>
      </c>
      <c r="G2" s="2" t="s">
        <v>94</v>
      </c>
    </row>
    <row r="3" spans="1:7">
      <c r="A3" s="3" t="s">
        <v>219</v>
      </c>
      <c r="D3" t="n"/>
      <c r="F3" t="n"/>
    </row>
    <row r="4" spans="1:7">
      <c r="A4" s="4" t="s">
        <v>799</v>
      </c>
      <c r="C4" s="7" t="n">
        <v>14347</v>
      </c>
      <c r="D4" s="7" t="n">
        <v>17292</v>
      </c>
      <c r="F4" s="7" t="n">
        <v>21001</v>
      </c>
    </row>
    <row r="5" spans="1:7">
      <c r="A5" s="4" t="s">
        <v>800</v>
      </c>
      <c r="C5" s="6" t="n">
        <v>5605</v>
      </c>
      <c r="D5" s="6" t="n">
        <v>6769</v>
      </c>
      <c r="F5" s="6" t="n">
        <v>8705</v>
      </c>
    </row>
    <row r="6" spans="1:7">
      <c r="A6" s="4" t="s">
        <v>87</v>
      </c>
      <c r="C6" s="6" t="n">
        <v>2398</v>
      </c>
      <c r="D6" s="6" t="n">
        <v>2968</v>
      </c>
      <c r="F6" s="6" t="n">
        <v>4039</v>
      </c>
    </row>
    <row r="7" spans="1:7">
      <c r="A7" s="4" t="s">
        <v>801</v>
      </c>
      <c r="C7" s="6" t="n">
        <v>2578</v>
      </c>
      <c r="D7" s="6" t="n">
        <v>4261</v>
      </c>
      <c r="F7" s="6" t="n">
        <v>6353</v>
      </c>
    </row>
    <row r="8" spans="1:7">
      <c r="A8" s="4" t="s">
        <v>101</v>
      </c>
      <c r="C8" s="6" t="n">
        <v>3766</v>
      </c>
      <c r="D8" s="6" t="n">
        <v>3294</v>
      </c>
      <c r="F8" s="6" t="n">
        <v>1904</v>
      </c>
    </row>
    <row r="9" spans="1:7">
      <c r="A9" s="4" t="s">
        <v>802</v>
      </c>
      <c r="B9" s="4" t="s">
        <v>95</v>
      </c>
      <c r="C9" s="7" t="n">
        <v>2536</v>
      </c>
      <c r="D9" s="7" t="n">
        <v>2428</v>
      </c>
      <c r="F9" s="7" t="n">
        <v>2095</v>
      </c>
    </row>
    <row r="10" spans="1:7">
      <c r="A10" t="n"/>
    </row>
    <row r="11" spans="1:7">
      <c r="A11" s="4" t="s">
        <v>85</v>
      </c>
      <c r="B11" s="4" t="s">
        <v>109</v>
      </c>
    </row>
    <row r="12" spans="1:7">
      <c r="A12" s="4" t="s">
        <v>94</v>
      </c>
      <c r="B12" s="4" t="s">
        <v>110</v>
      </c>
    </row>
    <row r="13" spans="1:7">
      <c r="A13" s="4" t="s">
        <v>95</v>
      </c>
      <c r="B13" s="4" t="s">
        <v>108</v>
      </c>
    </row>
  </sheetData>
  <mergeCells count="20">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A10:F10"/>
    <mergeCell ref="B11:F11"/>
    <mergeCell ref="B12:F12"/>
    <mergeCell ref="B13:F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4"/>
    <col customWidth="1" max="5" min="5" width="14"/>
  </cols>
  <sheetData>
    <row r="1" spans="1:5">
      <c r="A1" s="1" t="s">
        <v>111</v>
      </c>
      <c r="B1" s="2" t="s">
        <v>1</v>
      </c>
    </row>
    <row r="2" spans="1:5">
      <c r="B2" s="2" t="s">
        <v>2</v>
      </c>
      <c r="C2" s="2" t="s">
        <v>32</v>
      </c>
      <c r="E2" s="2" t="s">
        <v>77</v>
      </c>
    </row>
    <row r="3" spans="1:5">
      <c r="A3" s="3" t="s">
        <v>112</v>
      </c>
    </row>
    <row r="4" spans="1:5">
      <c r="A4" s="4" t="s">
        <v>113</v>
      </c>
      <c r="B4" s="7" t="n">
        <v>23691</v>
      </c>
      <c r="C4" s="7" t="n">
        <v>51551</v>
      </c>
      <c r="D4" s="4" t="s">
        <v>85</v>
      </c>
      <c r="E4" s="7" t="n">
        <v>13169</v>
      </c>
    </row>
    <row r="5" spans="1:5">
      <c r="A5" s="3" t="s">
        <v>114</v>
      </c>
    </row>
    <row r="6" spans="1:5">
      <c r="A6" s="4" t="s">
        <v>115</v>
      </c>
      <c r="B6" s="6" t="n">
        <v>-97</v>
      </c>
      <c r="C6" s="6" t="n">
        <v>-115</v>
      </c>
      <c r="E6" s="6" t="n">
        <v>-57</v>
      </c>
    </row>
    <row r="7" spans="1:5">
      <c r="A7" s="4" t="s">
        <v>116</v>
      </c>
      <c r="B7" s="6" t="n">
        <v>91</v>
      </c>
      <c r="C7" s="6" t="n">
        <v>84</v>
      </c>
    </row>
    <row r="8" spans="1:5">
      <c r="A8" s="4" t="s">
        <v>117</v>
      </c>
      <c r="B8" s="6" t="n">
        <v>-6</v>
      </c>
      <c r="C8" s="6" t="n">
        <v>-31</v>
      </c>
      <c r="E8" s="6" t="n">
        <v>-57</v>
      </c>
    </row>
    <row r="9" spans="1:5">
      <c r="A9" s="4" t="s">
        <v>118</v>
      </c>
      <c r="B9" s="7" t="n">
        <v>23685</v>
      </c>
      <c r="C9" s="7" t="n">
        <v>51520</v>
      </c>
      <c r="E9" s="7" t="n">
        <v>13112</v>
      </c>
    </row>
    <row r="10" spans="1:5">
      <c r="A10" t="n"/>
    </row>
    <row r="11" spans="1:5">
      <c r="A11" s="4" t="s">
        <v>85</v>
      </c>
      <c r="B11" s="4" t="s">
        <v>107</v>
      </c>
    </row>
  </sheetData>
  <mergeCells count="5">
    <mergeCell ref="A1:A2"/>
    <mergeCell ref="B1:E1"/>
    <mergeCell ref="C2:D2"/>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7</v>
      </c>
    </row>
    <row r="3" spans="1:4">
      <c r="A3" s="3" t="s">
        <v>219</v>
      </c>
    </row>
    <row r="4" spans="1:4">
      <c r="A4" s="4" t="s">
        <v>804</v>
      </c>
      <c r="B4" s="7" t="n">
        <v>200000</v>
      </c>
      <c r="C4" s="7" t="n">
        <v>834000</v>
      </c>
      <c r="D4" s="7" t="n">
        <v>19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5</v>
      </c>
      <c r="B1" s="2" t="s">
        <v>2</v>
      </c>
      <c r="C1" s="2" t="s">
        <v>32</v>
      </c>
    </row>
    <row r="2" spans="1:3">
      <c r="A2" s="3" t="s">
        <v>219</v>
      </c>
    </row>
    <row r="3" spans="1:3">
      <c r="A3" s="4" t="s">
        <v>806</v>
      </c>
      <c r="B3" s="7" t="n">
        <v>61668</v>
      </c>
      <c r="C3" s="7" t="n">
        <v>62450</v>
      </c>
    </row>
    <row r="4" spans="1:3">
      <c r="A4" s="4" t="s">
        <v>531</v>
      </c>
      <c r="B4" s="6" t="n">
        <v>5264</v>
      </c>
      <c r="C4" s="6" t="n">
        <v>7367</v>
      </c>
    </row>
    <row r="5" spans="1:3">
      <c r="A5" s="4" t="s">
        <v>807</v>
      </c>
      <c r="B5" s="6" t="n">
        <v>66932</v>
      </c>
      <c r="C5" s="6" t="n">
        <v>69817</v>
      </c>
    </row>
    <row r="6" spans="1:3">
      <c r="A6" s="4" t="s">
        <v>808</v>
      </c>
      <c r="B6" s="6" t="n">
        <v>2538</v>
      </c>
      <c r="C6" s="6" t="n">
        <v>3348</v>
      </c>
    </row>
    <row r="7" spans="1:3">
      <c r="A7" s="4" t="s">
        <v>809</v>
      </c>
      <c r="B7" s="6" t="n">
        <v>28895</v>
      </c>
      <c r="C7" s="6" t="n">
        <v>52728</v>
      </c>
    </row>
    <row r="8" spans="1:3">
      <c r="A8" s="4" t="s">
        <v>810</v>
      </c>
      <c r="B8" s="6" t="n">
        <v>22489</v>
      </c>
    </row>
    <row r="9" spans="1:3">
      <c r="A9" s="4" t="s">
        <v>811</v>
      </c>
      <c r="B9" s="6" t="n">
        <v>13010</v>
      </c>
      <c r="C9" s="6" t="n">
        <v>13741</v>
      </c>
    </row>
    <row r="10" spans="1:3">
      <c r="A10" s="4" t="s">
        <v>812</v>
      </c>
      <c r="B10" s="6" t="n">
        <v>66932</v>
      </c>
      <c r="C10" s="6" t="n">
        <v>69817</v>
      </c>
    </row>
    <row r="11" spans="1:3">
      <c r="A11" s="3" t="s">
        <v>813</v>
      </c>
    </row>
    <row r="12" spans="1:3">
      <c r="A12" s="4" t="s">
        <v>156</v>
      </c>
      <c r="B12" s="6" t="n">
        <v>9108</v>
      </c>
      <c r="C12" s="6" t="n">
        <v>8605</v>
      </c>
    </row>
    <row r="13" spans="1:3">
      <c r="A13" s="4" t="s">
        <v>814</v>
      </c>
      <c r="B13" s="6" t="n">
        <v>22489</v>
      </c>
    </row>
    <row r="14" spans="1:3">
      <c r="A14" s="4" t="s">
        <v>815</v>
      </c>
      <c r="B14" s="6" t="n">
        <v>-1105</v>
      </c>
    </row>
    <row r="15" spans="1:3">
      <c r="A15" s="4" t="s">
        <v>816</v>
      </c>
      <c r="B15" s="7" t="n">
        <v>30492</v>
      </c>
      <c r="C15" s="7" t="n">
        <v>86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17</v>
      </c>
      <c r="C1" s="2" t="s">
        <v>1</v>
      </c>
    </row>
    <row r="2" spans="1:4">
      <c r="C2" s="2" t="s">
        <v>2</v>
      </c>
      <c r="D2" s="2" t="s">
        <v>32</v>
      </c>
    </row>
    <row r="3" spans="1:4">
      <c r="A3" s="3" t="s">
        <v>690</v>
      </c>
    </row>
    <row r="4" spans="1:4">
      <c r="A4" s="6" t="n">
        <v>2016</v>
      </c>
      <c r="C4" s="7" t="n">
        <v>13714</v>
      </c>
    </row>
    <row r="5" spans="1:4">
      <c r="A5" s="6" t="n">
        <v>2017</v>
      </c>
      <c r="C5" s="6" t="n">
        <v>50572</v>
      </c>
    </row>
    <row r="6" spans="1:4">
      <c r="A6" s="6" t="n">
        <v>2018</v>
      </c>
      <c r="C6" s="6" t="n">
        <v>22837</v>
      </c>
    </row>
    <row r="7" spans="1:4">
      <c r="A7" s="6" t="n">
        <v>2019</v>
      </c>
      <c r="B7" s="4" t="s">
        <v>85</v>
      </c>
      <c r="C7" s="6" t="n">
        <v>145757</v>
      </c>
    </row>
    <row r="8" spans="1:4">
      <c r="A8" s="6" t="n">
        <v>2020</v>
      </c>
      <c r="C8" s="6" t="n">
        <v>1141</v>
      </c>
    </row>
    <row r="9" spans="1:4">
      <c r="A9" s="4" t="s">
        <v>818</v>
      </c>
      <c r="C9" s="6" t="n">
        <v>18385</v>
      </c>
    </row>
    <row r="10" spans="1:4">
      <c r="A10" s="4" t="s">
        <v>120</v>
      </c>
      <c r="C10" s="6" t="n">
        <v>252406</v>
      </c>
    </row>
    <row r="11" spans="1:4">
      <c r="A11" s="4" t="s">
        <v>819</v>
      </c>
      <c r="C11" s="6" t="n">
        <v>28895</v>
      </c>
      <c r="D11" s="7" t="n">
        <v>52728</v>
      </c>
    </row>
    <row r="12" spans="1:4">
      <c r="A12" s="4" t="s">
        <v>820</v>
      </c>
    </row>
    <row r="13" spans="1:4">
      <c r="A13" s="3" t="s">
        <v>690</v>
      </c>
    </row>
    <row r="14" spans="1:4">
      <c r="A14" s="6" t="n">
        <v>2016</v>
      </c>
      <c r="C14" s="6" t="n">
        <v>530</v>
      </c>
    </row>
    <row r="15" spans="1:4">
      <c r="A15" s="6" t="n">
        <v>2017</v>
      </c>
      <c r="C15" s="6" t="n">
        <v>5727</v>
      </c>
    </row>
    <row r="16" spans="1:4">
      <c r="A16" s="6" t="n">
        <v>2018</v>
      </c>
      <c r="C16" s="6" t="n">
        <v>445</v>
      </c>
    </row>
    <row r="17" spans="1:4">
      <c r="A17" s="6" t="n">
        <v>2019</v>
      </c>
      <c r="C17" s="6" t="n">
        <v>466</v>
      </c>
    </row>
    <row r="18" spans="1:4">
      <c r="A18" s="6" t="n">
        <v>2020</v>
      </c>
      <c r="C18" s="6" t="n">
        <v>484</v>
      </c>
    </row>
    <row r="19" spans="1:4">
      <c r="A19" s="4" t="s">
        <v>818</v>
      </c>
      <c r="C19" s="6" t="n">
        <v>21243</v>
      </c>
    </row>
    <row r="20" spans="1:4">
      <c r="A20" s="4" t="s">
        <v>120</v>
      </c>
      <c r="C20" s="6" t="n">
        <v>28895</v>
      </c>
    </row>
    <row r="21" spans="1:4">
      <c r="A21" s="4" t="s">
        <v>819</v>
      </c>
      <c r="B21" s="4" t="s">
        <v>94</v>
      </c>
      <c r="C21" s="7" t="n">
        <v>28895</v>
      </c>
      <c r="D21" s="6" t="n">
        <v>52728</v>
      </c>
    </row>
    <row r="22" spans="1:4">
      <c r="A22" s="4" t="s">
        <v>774</v>
      </c>
    </row>
    <row r="23" spans="1:4">
      <c r="A23" s="3" t="s">
        <v>690</v>
      </c>
    </row>
    <row r="24" spans="1:4">
      <c r="A24" s="4" t="s">
        <v>819</v>
      </c>
      <c r="B24" s="4" t="s">
        <v>821</v>
      </c>
      <c r="D24" s="6" t="n">
        <v>23287</v>
      </c>
    </row>
    <row r="25" spans="1:4">
      <c r="A25" s="4" t="s">
        <v>647</v>
      </c>
      <c r="B25" s="4" t="s">
        <v>95</v>
      </c>
      <c r="C25" s="4" t="s">
        <v>822</v>
      </c>
    </row>
    <row r="26" spans="1:4">
      <c r="A26" s="4" t="s">
        <v>823</v>
      </c>
    </row>
    <row r="27" spans="1:4">
      <c r="A27" s="3" t="s">
        <v>690</v>
      </c>
    </row>
    <row r="28" spans="1:4">
      <c r="A28" s="4" t="s">
        <v>819</v>
      </c>
      <c r="B28" s="4" t="s">
        <v>94</v>
      </c>
      <c r="C28" s="7" t="n">
        <v>5427</v>
      </c>
      <c r="D28" s="6" t="n">
        <v>5548</v>
      </c>
    </row>
    <row r="29" spans="1:4">
      <c r="A29" s="4" t="s">
        <v>647</v>
      </c>
      <c r="C29" s="4" t="s">
        <v>824</v>
      </c>
    </row>
    <row r="30" spans="1:4">
      <c r="A30" s="4" t="s">
        <v>777</v>
      </c>
    </row>
    <row r="31" spans="1:4">
      <c r="A31" s="3" t="s">
        <v>690</v>
      </c>
    </row>
    <row r="32" spans="1:4">
      <c r="A32" s="4" t="s">
        <v>819</v>
      </c>
      <c r="B32" s="4" t="s">
        <v>94</v>
      </c>
      <c r="C32" s="7" t="n">
        <v>14670</v>
      </c>
      <c r="D32" s="6" t="n">
        <v>14893</v>
      </c>
    </row>
    <row r="33" spans="1:4">
      <c r="A33" s="4" t="s">
        <v>647</v>
      </c>
      <c r="C33" s="4" t="s">
        <v>825</v>
      </c>
    </row>
    <row r="34" spans="1:4">
      <c r="A34" s="4" t="s">
        <v>771</v>
      </c>
    </row>
    <row r="35" spans="1:4">
      <c r="A35" s="3" t="s">
        <v>690</v>
      </c>
    </row>
    <row r="36" spans="1:4">
      <c r="A36" s="4" t="s">
        <v>819</v>
      </c>
      <c r="B36" s="4" t="s">
        <v>94</v>
      </c>
      <c r="C36" s="7" t="n">
        <v>8798</v>
      </c>
      <c r="D36" s="7" t="n">
        <v>9000</v>
      </c>
    </row>
    <row r="37" spans="1:4">
      <c r="A37" s="4" t="s">
        <v>647</v>
      </c>
      <c r="C37" s="4" t="s">
        <v>826</v>
      </c>
    </row>
    <row r="38" spans="1:4">
      <c r="A38" t="n"/>
    </row>
    <row r="39" spans="1:4">
      <c r="A39" s="4" t="s">
        <v>85</v>
      </c>
      <c r="B39" s="4" t="s">
        <v>687</v>
      </c>
    </row>
    <row r="40" spans="1:4">
      <c r="A40" s="4" t="s">
        <v>94</v>
      </c>
      <c r="B40" s="4" t="s">
        <v>827</v>
      </c>
    </row>
    <row r="41" spans="1:4">
      <c r="A41" s="4" t="s">
        <v>95</v>
      </c>
      <c r="B41" s="4" t="s">
        <v>828</v>
      </c>
    </row>
  </sheetData>
  <mergeCells count="5">
    <mergeCell ref="A1:B2"/>
    <mergeCell ref="A38:C38"/>
    <mergeCell ref="B39:C39"/>
    <mergeCell ref="B40:C40"/>
    <mergeCell ref="B41:C4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829</v>
      </c>
      <c r="B1" s="2" t="s">
        <v>353</v>
      </c>
      <c r="C1" s="2" t="s">
        <v>354</v>
      </c>
    </row>
    <row r="2" spans="1:3">
      <c r="B2" s="2" t="s">
        <v>788</v>
      </c>
      <c r="C2" s="2" t="s">
        <v>2</v>
      </c>
    </row>
    <row r="3" spans="1:3">
      <c r="A3" s="3" t="s">
        <v>690</v>
      </c>
    </row>
    <row r="4" spans="1:3">
      <c r="A4" s="4" t="s">
        <v>596</v>
      </c>
      <c r="B4" s="10" t="n">
        <v>22.8</v>
      </c>
      <c r="C4" s="10" t="n">
        <v>22.8</v>
      </c>
    </row>
    <row r="5" spans="1:3">
      <c r="A5" s="4" t="s">
        <v>645</v>
      </c>
      <c r="B5" s="4" t="s">
        <v>8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831</v>
      </c>
      <c r="B1" s="2" t="s">
        <v>1</v>
      </c>
    </row>
    <row r="2" spans="1:2">
      <c r="B2" s="2" t="s">
        <v>832</v>
      </c>
    </row>
    <row r="3" spans="1:2">
      <c r="A3" s="3" t="s">
        <v>222</v>
      </c>
    </row>
    <row r="4" spans="1:2">
      <c r="A4" s="4" t="s">
        <v>833</v>
      </c>
      <c r="B4" s="6"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R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4"/>
    <col customWidth="1" max="18" min="18" width="14"/>
  </cols>
  <sheetData>
    <row r="1" spans="1:18">
      <c r="A1" s="1" t="s">
        <v>834</v>
      </c>
      <c r="C1" s="2" t="s">
        <v>354</v>
      </c>
      <c r="O1" s="2" t="s">
        <v>1</v>
      </c>
    </row>
    <row r="2" spans="1:18">
      <c r="C2" s="2" t="s">
        <v>2</v>
      </c>
      <c r="D2" s="2" t="s">
        <v>835</v>
      </c>
      <c r="E2" s="2" t="s">
        <v>4</v>
      </c>
      <c r="F2" s="2" t="s">
        <v>836</v>
      </c>
      <c r="G2" s="2" t="s">
        <v>32</v>
      </c>
      <c r="I2" s="2" t="s">
        <v>837</v>
      </c>
      <c r="K2" s="2" t="s">
        <v>838</v>
      </c>
      <c r="L2" s="2" t="s">
        <v>85</v>
      </c>
      <c r="M2" s="2" t="s">
        <v>839</v>
      </c>
      <c r="O2" s="2" t="s">
        <v>2</v>
      </c>
      <c r="P2" s="2" t="s">
        <v>32</v>
      </c>
      <c r="R2" s="2" t="s">
        <v>77</v>
      </c>
    </row>
    <row r="3" spans="1:18">
      <c r="A3" s="3" t="s">
        <v>225</v>
      </c>
      <c r="K3" t="n"/>
    </row>
    <row r="4" spans="1:18">
      <c r="A4" s="4" t="s">
        <v>799</v>
      </c>
      <c r="C4" s="7" t="n">
        <v>16013</v>
      </c>
      <c r="D4" s="7" t="n">
        <v>15686</v>
      </c>
      <c r="E4" s="7" t="n">
        <v>16049</v>
      </c>
      <c r="F4" s="7" t="n">
        <v>16202</v>
      </c>
      <c r="G4" s="7" t="n">
        <v>15923</v>
      </c>
      <c r="H4" s="4" t="s">
        <v>85</v>
      </c>
      <c r="I4" s="7" t="n">
        <v>15258</v>
      </c>
      <c r="J4" s="4" t="s">
        <v>85</v>
      </c>
      <c r="K4" s="7" t="n">
        <v>14317</v>
      </c>
      <c r="M4" s="7" t="n">
        <v>14288</v>
      </c>
      <c r="N4" s="4" t="s">
        <v>85</v>
      </c>
      <c r="O4" s="7" t="n">
        <v>63950</v>
      </c>
      <c r="P4" s="7" t="n">
        <v>59786</v>
      </c>
      <c r="Q4" s="4" t="s">
        <v>85</v>
      </c>
      <c r="R4" s="7" t="n">
        <v>54280</v>
      </c>
    </row>
    <row r="5" spans="1:18">
      <c r="A5" s="4" t="s">
        <v>840</v>
      </c>
      <c r="C5" s="6" t="n">
        <v>4352</v>
      </c>
      <c r="D5" s="6" t="n">
        <v>3639</v>
      </c>
      <c r="E5" s="6" t="n">
        <v>3262</v>
      </c>
      <c r="F5" s="6" t="n">
        <v>3696</v>
      </c>
      <c r="G5" s="6" t="n">
        <v>3185</v>
      </c>
      <c r="H5" s="4" t="s">
        <v>85</v>
      </c>
      <c r="I5" s="6" t="n">
        <v>3048</v>
      </c>
      <c r="J5" s="4" t="s">
        <v>85</v>
      </c>
      <c r="K5" s="6" t="n">
        <v>3408</v>
      </c>
      <c r="M5" s="6" t="n">
        <v>3458</v>
      </c>
      <c r="N5" s="4" t="s">
        <v>85</v>
      </c>
      <c r="O5" s="6" t="n">
        <v>14949</v>
      </c>
      <c r="P5" s="6" t="n">
        <v>13099</v>
      </c>
      <c r="Q5" s="4" t="s">
        <v>85</v>
      </c>
    </row>
    <row r="6" spans="1:18">
      <c r="A6" s="4" t="s">
        <v>97</v>
      </c>
      <c r="E6" s="6" t="n">
        <v>8742</v>
      </c>
      <c r="K6" t="n"/>
      <c r="O6" s="6" t="n">
        <v>8742</v>
      </c>
    </row>
    <row r="7" spans="1:18">
      <c r="A7" s="4" t="s">
        <v>98</v>
      </c>
      <c r="B7" s="4" t="s">
        <v>85</v>
      </c>
      <c r="I7" s="6" t="n">
        <v>25093</v>
      </c>
      <c r="K7" t="n"/>
      <c r="M7" s="6" t="n">
        <v>316</v>
      </c>
      <c r="P7" s="6" t="n">
        <v>25409</v>
      </c>
    </row>
    <row r="8" spans="1:18">
      <c r="A8" s="4" t="s">
        <v>99</v>
      </c>
      <c r="B8" s="4" t="s">
        <v>85</v>
      </c>
      <c r="G8" s="6" t="n">
        <v>13043</v>
      </c>
      <c r="K8" t="n"/>
      <c r="P8" s="6" t="n">
        <v>13043</v>
      </c>
    </row>
    <row r="9" spans="1:18">
      <c r="A9" s="4" t="s">
        <v>101</v>
      </c>
      <c r="C9" s="7" t="n">
        <v>4352</v>
      </c>
      <c r="D9" s="7" t="n">
        <v>3639</v>
      </c>
      <c r="E9" s="7" t="n">
        <v>12004</v>
      </c>
      <c r="F9" s="7" t="n">
        <v>3696</v>
      </c>
      <c r="G9" s="7" t="n">
        <v>16228</v>
      </c>
      <c r="H9" s="4" t="s">
        <v>85</v>
      </c>
      <c r="I9" s="7" t="n">
        <v>28141</v>
      </c>
      <c r="J9" s="4" t="s">
        <v>85</v>
      </c>
      <c r="K9" s="7" t="n">
        <v>3408</v>
      </c>
      <c r="M9" s="7" t="n">
        <v>3774</v>
      </c>
      <c r="N9" s="4" t="s">
        <v>85</v>
      </c>
      <c r="O9" s="7" t="n">
        <v>23691</v>
      </c>
      <c r="P9" s="7" t="n">
        <v>51551</v>
      </c>
      <c r="Q9" s="4" t="s">
        <v>85</v>
      </c>
      <c r="R9" s="7" t="n">
        <v>13169</v>
      </c>
    </row>
    <row r="10" spans="1:18">
      <c r="A10" s="4" t="s">
        <v>841</v>
      </c>
      <c r="C10" s="8" t="n">
        <v>0.33</v>
      </c>
      <c r="D10" s="8" t="n">
        <v>0.27</v>
      </c>
      <c r="E10" s="8" t="n">
        <v>0.9</v>
      </c>
      <c r="F10" s="8" t="n">
        <v>0.28</v>
      </c>
      <c r="G10" s="8" t="n">
        <v>1.24</v>
      </c>
      <c r="H10" s="4" t="s">
        <v>85</v>
      </c>
      <c r="I10" s="8" t="n">
        <v>2.18</v>
      </c>
      <c r="J10" s="4" t="s">
        <v>85</v>
      </c>
      <c r="K10" s="8" t="n">
        <v>0.26</v>
      </c>
      <c r="M10" s="8" t="n">
        <v>0.29</v>
      </c>
      <c r="N10" s="4" t="s">
        <v>85</v>
      </c>
      <c r="O10" s="8" t="n">
        <v>1.78</v>
      </c>
      <c r="P10" s="8" t="n">
        <v>3.99</v>
      </c>
      <c r="Q10" s="4" t="s">
        <v>85</v>
      </c>
      <c r="R10" s="8" t="n">
        <v>1.04</v>
      </c>
    </row>
    <row r="11" spans="1:18">
      <c r="A11" s="4" t="s">
        <v>842</v>
      </c>
      <c r="C11" s="8" t="n">
        <v>0.33</v>
      </c>
      <c r="D11" s="8" t="n">
        <v>0.27</v>
      </c>
      <c r="E11" s="8" t="n">
        <v>0.9</v>
      </c>
      <c r="F11" s="8" t="n">
        <v>0.28</v>
      </c>
      <c r="G11" s="8" t="n">
        <v>1.24</v>
      </c>
      <c r="H11" s="4" t="s">
        <v>85</v>
      </c>
      <c r="I11" s="8" t="n">
        <v>2.18</v>
      </c>
      <c r="J11" s="4" t="s">
        <v>85</v>
      </c>
      <c r="K11" s="8" t="n">
        <v>0.26</v>
      </c>
      <c r="M11" s="8" t="n">
        <v>0.29</v>
      </c>
      <c r="N11" s="4" t="s">
        <v>85</v>
      </c>
      <c r="O11" s="8" t="n">
        <v>1.78</v>
      </c>
      <c r="P11" s="8" t="n">
        <v>3.99</v>
      </c>
      <c r="Q11" s="4" t="s">
        <v>85</v>
      </c>
      <c r="R11" s="8" t="n">
        <v>1.04</v>
      </c>
    </row>
    <row r="12" spans="1:18">
      <c r="A12" t="n"/>
    </row>
    <row r="13" spans="1:18">
      <c r="A13" s="4" t="s">
        <v>85</v>
      </c>
      <c r="B13" s="4" t="s">
        <v>107</v>
      </c>
    </row>
  </sheetData>
  <mergeCells count="18">
    <mergeCell ref="A1:B2"/>
    <mergeCell ref="C1:N1"/>
    <mergeCell ref="O1:R1"/>
    <mergeCell ref="G2:H2"/>
    <mergeCell ref="I2:J2"/>
    <mergeCell ref="M2:N2"/>
    <mergeCell ref="P2:Q2"/>
    <mergeCell ref="K3:L3"/>
    <mergeCell ref="K4:L4"/>
    <mergeCell ref="K5:L5"/>
    <mergeCell ref="K6:L6"/>
    <mergeCell ref="K7:L7"/>
    <mergeCell ref="K8:L8"/>
    <mergeCell ref="K9:L9"/>
    <mergeCell ref="K10:L10"/>
    <mergeCell ref="K11:L11"/>
    <mergeCell ref="A12:Q12"/>
    <mergeCell ref="B13:Q1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843</v>
      </c>
      <c r="C1" s="2" t="s">
        <v>1</v>
      </c>
    </row>
    <row r="2" spans="1:6">
      <c r="C2" s="2" t="s">
        <v>2</v>
      </c>
      <c r="D2" s="2" t="s">
        <v>32</v>
      </c>
      <c r="E2" s="2" t="s">
        <v>77</v>
      </c>
      <c r="F2" s="2" t="s">
        <v>844</v>
      </c>
    </row>
    <row r="3" spans="1:6">
      <c r="A3" s="3" t="s">
        <v>845</v>
      </c>
    </row>
    <row r="4" spans="1:6">
      <c r="A4" s="4" t="s">
        <v>846</v>
      </c>
      <c r="B4" s="4" t="s">
        <v>85</v>
      </c>
      <c r="C4" s="7" t="n">
        <v>110256</v>
      </c>
    </row>
    <row r="5" spans="1:6">
      <c r="A5" s="4" t="s">
        <v>847</v>
      </c>
      <c r="C5" s="6" t="n">
        <v>38884</v>
      </c>
    </row>
    <row r="6" spans="1:6">
      <c r="A6" s="4" t="s">
        <v>848</v>
      </c>
      <c r="C6" s="6" t="n">
        <v>409825</v>
      </c>
    </row>
    <row r="7" spans="1:6">
      <c r="A7" s="4" t="s">
        <v>849</v>
      </c>
      <c r="B7" s="4" t="s">
        <v>94</v>
      </c>
      <c r="C7" s="6" t="n">
        <v>61905</v>
      </c>
    </row>
    <row r="8" spans="1:6">
      <c r="A8" s="4" t="s">
        <v>37</v>
      </c>
      <c r="C8" s="6" t="n">
        <v>41724</v>
      </c>
    </row>
    <row r="9" spans="1:6">
      <c r="A9" s="4" t="s">
        <v>850</v>
      </c>
      <c r="C9" s="6" t="n">
        <v>468890</v>
      </c>
    </row>
    <row r="10" spans="1:6">
      <c r="A10" s="4" t="s">
        <v>851</v>
      </c>
      <c r="C10" s="6" t="n">
        <v>1043</v>
      </c>
    </row>
    <row r="11" spans="1:6">
      <c r="A11" s="4" t="s">
        <v>120</v>
      </c>
      <c r="C11" s="6" t="n">
        <v>511657</v>
      </c>
      <c r="D11" s="7" t="n">
        <v>486589</v>
      </c>
      <c r="E11" s="7" t="n">
        <v>395669</v>
      </c>
      <c r="F11" s="7" t="n">
        <v>401474</v>
      </c>
    </row>
    <row r="12" spans="1:6">
      <c r="A12" s="4" t="s">
        <v>852</v>
      </c>
      <c r="C12" s="6" t="n">
        <v>121161</v>
      </c>
      <c r="D12" s="7" t="n">
        <v>106480</v>
      </c>
    </row>
    <row r="13" spans="1:6">
      <c r="A13" s="4" t="s">
        <v>853</v>
      </c>
    </row>
    <row r="14" spans="1:6">
      <c r="A14" s="3" t="s">
        <v>845</v>
      </c>
    </row>
    <row r="15" spans="1:6">
      <c r="A15" s="4" t="s">
        <v>847</v>
      </c>
      <c r="C15" s="6" t="n">
        <v>2050</v>
      </c>
    </row>
    <row r="16" spans="1:6">
      <c r="A16" s="4" t="s">
        <v>848</v>
      </c>
      <c r="C16" s="6" t="n">
        <v>10701</v>
      </c>
    </row>
    <row r="17" spans="1:6">
      <c r="A17" s="4" t="s">
        <v>849</v>
      </c>
      <c r="B17" s="4" t="s">
        <v>94</v>
      </c>
      <c r="C17" s="6" t="n">
        <v>14596</v>
      </c>
    </row>
    <row r="18" spans="1:6">
      <c r="A18" s="4" t="s">
        <v>37</v>
      </c>
      <c r="C18" s="6" t="n">
        <v>2050</v>
      </c>
    </row>
    <row r="19" spans="1:6">
      <c r="A19" s="4" t="s">
        <v>850</v>
      </c>
      <c r="C19" s="6" t="n">
        <v>25297</v>
      </c>
    </row>
    <row r="20" spans="1:6">
      <c r="A20" s="4" t="s">
        <v>120</v>
      </c>
      <c r="C20" s="6" t="n">
        <v>27347</v>
      </c>
    </row>
    <row r="21" spans="1:6">
      <c r="A21" s="4" t="s">
        <v>852</v>
      </c>
      <c r="C21" s="7" t="n">
        <v>11885</v>
      </c>
    </row>
    <row r="22" spans="1:6">
      <c r="A22" s="4" t="s">
        <v>854</v>
      </c>
      <c r="C22" s="6" t="n">
        <v>2007</v>
      </c>
    </row>
    <row r="23" spans="1:6">
      <c r="A23" s="4" t="s">
        <v>855</v>
      </c>
      <c r="C23" s="6" t="n">
        <v>1986</v>
      </c>
    </row>
    <row r="24" spans="1:6">
      <c r="A24" s="4" t="s">
        <v>856</v>
      </c>
      <c r="C24" s="4" t="s">
        <v>857</v>
      </c>
    </row>
    <row r="25" spans="1:6">
      <c r="A25" s="4" t="s">
        <v>858</v>
      </c>
    </row>
    <row r="26" spans="1:6">
      <c r="A26" s="3" t="s">
        <v>845</v>
      </c>
    </row>
    <row r="27" spans="1:6">
      <c r="A27" s="4" t="s">
        <v>847</v>
      </c>
      <c r="C27" s="7" t="n">
        <v>4720</v>
      </c>
    </row>
    <row r="28" spans="1:6">
      <c r="A28" s="4" t="s">
        <v>848</v>
      </c>
      <c r="C28" s="6" t="n">
        <v>31442</v>
      </c>
    </row>
    <row r="29" spans="1:6">
      <c r="A29" s="4" t="s">
        <v>849</v>
      </c>
      <c r="B29" s="4" t="s">
        <v>94</v>
      </c>
      <c r="C29" s="6" t="n">
        <v>10189</v>
      </c>
    </row>
    <row r="30" spans="1:6">
      <c r="A30" s="4" t="s">
        <v>37</v>
      </c>
      <c r="C30" s="6" t="n">
        <v>6281</v>
      </c>
    </row>
    <row r="31" spans="1:6">
      <c r="A31" s="4" t="s">
        <v>850</v>
      </c>
      <c r="C31" s="6" t="n">
        <v>40070</v>
      </c>
    </row>
    <row r="32" spans="1:6">
      <c r="A32" s="4" t="s">
        <v>120</v>
      </c>
      <c r="C32" s="6" t="n">
        <v>46351</v>
      </c>
    </row>
    <row r="33" spans="1:6">
      <c r="A33" s="4" t="s">
        <v>852</v>
      </c>
      <c r="C33" s="7" t="n">
        <v>25330</v>
      </c>
    </row>
    <row r="34" spans="1:6">
      <c r="A34" s="4" t="s">
        <v>854</v>
      </c>
      <c r="C34" s="6" t="n">
        <v>1994</v>
      </c>
    </row>
    <row r="35" spans="1:6">
      <c r="A35" s="4" t="s">
        <v>855</v>
      </c>
      <c r="C35" s="6" t="n">
        <v>1986</v>
      </c>
    </row>
    <row r="36" spans="1:6">
      <c r="A36" s="4" t="s">
        <v>856</v>
      </c>
      <c r="C36" s="4" t="s">
        <v>859</v>
      </c>
    </row>
    <row r="37" spans="1:6">
      <c r="A37" s="4" t="s">
        <v>860</v>
      </c>
    </row>
    <row r="38" spans="1:6">
      <c r="A38" s="3" t="s">
        <v>845</v>
      </c>
    </row>
    <row r="39" spans="1:6">
      <c r="A39" s="4" t="s">
        <v>847</v>
      </c>
      <c r="C39" s="7" t="n">
        <v>1190</v>
      </c>
    </row>
    <row r="40" spans="1:6">
      <c r="A40" s="4" t="s">
        <v>848</v>
      </c>
      <c r="C40" s="6" t="n">
        <v>14652</v>
      </c>
    </row>
    <row r="41" spans="1:6">
      <c r="A41" s="4" t="s">
        <v>849</v>
      </c>
      <c r="B41" s="4" t="s">
        <v>94</v>
      </c>
      <c r="C41" s="6" t="n">
        <v>17370</v>
      </c>
    </row>
    <row r="42" spans="1:6">
      <c r="A42" s="4" t="s">
        <v>37</v>
      </c>
      <c r="C42" s="6" t="n">
        <v>1663</v>
      </c>
    </row>
    <row r="43" spans="1:6">
      <c r="A43" s="4" t="s">
        <v>850</v>
      </c>
      <c r="C43" s="6" t="n">
        <v>31549</v>
      </c>
    </row>
    <row r="44" spans="1:6">
      <c r="A44" s="4" t="s">
        <v>120</v>
      </c>
      <c r="C44" s="6" t="n">
        <v>33212</v>
      </c>
    </row>
    <row r="45" spans="1:6">
      <c r="A45" s="4" t="s">
        <v>852</v>
      </c>
      <c r="C45" s="7" t="n">
        <v>17334</v>
      </c>
    </row>
    <row r="46" spans="1:6">
      <c r="A46" s="4" t="s">
        <v>854</v>
      </c>
      <c r="C46" s="6" t="n">
        <v>2006</v>
      </c>
    </row>
    <row r="47" spans="1:6">
      <c r="A47" s="4" t="s">
        <v>855</v>
      </c>
      <c r="C47" s="6" t="n">
        <v>1986</v>
      </c>
    </row>
    <row r="48" spans="1:6">
      <c r="A48" s="4" t="s">
        <v>856</v>
      </c>
      <c r="C48" s="4" t="s">
        <v>859</v>
      </c>
    </row>
    <row r="49" spans="1:6">
      <c r="A49" s="4" t="s">
        <v>861</v>
      </c>
    </row>
    <row r="50" spans="1:6">
      <c r="A50" s="3" t="s">
        <v>845</v>
      </c>
    </row>
    <row r="51" spans="1:6">
      <c r="A51" s="4" t="s">
        <v>847</v>
      </c>
      <c r="C51" s="7" t="n">
        <v>500</v>
      </c>
    </row>
    <row r="52" spans="1:6">
      <c r="A52" s="4" t="s">
        <v>848</v>
      </c>
      <c r="C52" s="6" t="n">
        <v>6945</v>
      </c>
    </row>
    <row r="53" spans="1:6">
      <c r="A53" s="4" t="s">
        <v>849</v>
      </c>
      <c r="B53" s="4" t="s">
        <v>94</v>
      </c>
      <c r="C53" s="6" t="n">
        <v>1062</v>
      </c>
    </row>
    <row r="54" spans="1:6">
      <c r="A54" s="4" t="s">
        <v>37</v>
      </c>
      <c r="C54" s="6" t="n">
        <v>500</v>
      </c>
    </row>
    <row r="55" spans="1:6">
      <c r="A55" s="4" t="s">
        <v>850</v>
      </c>
      <c r="C55" s="6" t="n">
        <v>8007</v>
      </c>
    </row>
    <row r="56" spans="1:6">
      <c r="A56" s="4" t="s">
        <v>120</v>
      </c>
      <c r="C56" s="6" t="n">
        <v>8507</v>
      </c>
    </row>
    <row r="57" spans="1:6">
      <c r="A57" s="4" t="s">
        <v>852</v>
      </c>
      <c r="C57" s="7" t="n">
        <v>5272</v>
      </c>
    </row>
    <row r="58" spans="1:6">
      <c r="A58" s="4" t="s">
        <v>854</v>
      </c>
      <c r="C58" s="6" t="n">
        <v>1993</v>
      </c>
    </row>
    <row r="59" spans="1:6">
      <c r="A59" s="4" t="s">
        <v>855</v>
      </c>
      <c r="C59" s="6" t="n">
        <v>1989</v>
      </c>
    </row>
    <row r="60" spans="1:6">
      <c r="A60" s="4" t="s">
        <v>856</v>
      </c>
      <c r="C60" s="4" t="s">
        <v>862</v>
      </c>
    </row>
    <row r="61" spans="1:6">
      <c r="A61" s="4" t="s">
        <v>863</v>
      </c>
    </row>
    <row r="62" spans="1:6">
      <c r="A62" s="3" t="s">
        <v>845</v>
      </c>
    </row>
    <row r="63" spans="1:6">
      <c r="A63" s="4" t="s">
        <v>847</v>
      </c>
      <c r="C63" s="7" t="n">
        <v>158</v>
      </c>
    </row>
    <row r="64" spans="1:6">
      <c r="A64" s="4" t="s">
        <v>848</v>
      </c>
      <c r="C64" s="6" t="n">
        <v>6404</v>
      </c>
    </row>
    <row r="65" spans="1:6">
      <c r="A65" s="4" t="s">
        <v>849</v>
      </c>
      <c r="B65" s="4" t="s">
        <v>94</v>
      </c>
      <c r="C65" s="6" t="n">
        <v>1838</v>
      </c>
    </row>
    <row r="66" spans="1:6">
      <c r="A66" s="4" t="s">
        <v>37</v>
      </c>
      <c r="C66" s="6" t="n">
        <v>158</v>
      </c>
    </row>
    <row r="67" spans="1:6">
      <c r="A67" s="4" t="s">
        <v>850</v>
      </c>
      <c r="C67" s="6" t="n">
        <v>8242</v>
      </c>
    </row>
    <row r="68" spans="1:6">
      <c r="A68" s="4" t="s">
        <v>120</v>
      </c>
      <c r="C68" s="6" t="n">
        <v>8400</v>
      </c>
    </row>
    <row r="69" spans="1:6">
      <c r="A69" s="4" t="s">
        <v>852</v>
      </c>
      <c r="C69" s="7" t="n">
        <v>8242</v>
      </c>
    </row>
    <row r="70" spans="1:6">
      <c r="A70" s="4" t="s">
        <v>854</v>
      </c>
      <c r="C70" s="6" t="n">
        <v>1993</v>
      </c>
    </row>
    <row r="71" spans="1:6">
      <c r="A71" s="4" t="s">
        <v>855</v>
      </c>
      <c r="C71" s="6" t="n">
        <v>1986</v>
      </c>
    </row>
    <row r="72" spans="1:6">
      <c r="A72" s="4" t="s">
        <v>856</v>
      </c>
      <c r="C72" s="4" t="s">
        <v>332</v>
      </c>
    </row>
    <row r="73" spans="1:6">
      <c r="A73" s="4" t="s">
        <v>864</v>
      </c>
    </row>
    <row r="74" spans="1:6">
      <c r="A74" s="3" t="s">
        <v>845</v>
      </c>
    </row>
    <row r="75" spans="1:6">
      <c r="A75" s="4" t="s">
        <v>847</v>
      </c>
      <c r="C75" s="7" t="n">
        <v>54</v>
      </c>
    </row>
    <row r="76" spans="1:6">
      <c r="A76" s="4" t="s">
        <v>848</v>
      </c>
      <c r="C76" s="6" t="n">
        <v>1526</v>
      </c>
    </row>
    <row r="77" spans="1:6">
      <c r="A77" s="4" t="s">
        <v>849</v>
      </c>
      <c r="B77" s="4" t="s">
        <v>94</v>
      </c>
      <c r="C77" s="6" t="n">
        <v>494</v>
      </c>
    </row>
    <row r="78" spans="1:6">
      <c r="A78" s="4" t="s">
        <v>37</v>
      </c>
      <c r="C78" s="6" t="n">
        <v>54</v>
      </c>
    </row>
    <row r="79" spans="1:6">
      <c r="A79" s="4" t="s">
        <v>850</v>
      </c>
      <c r="C79" s="6" t="n">
        <v>2020</v>
      </c>
    </row>
    <row r="80" spans="1:6">
      <c r="A80" s="4" t="s">
        <v>120</v>
      </c>
      <c r="C80" s="6" t="n">
        <v>2074</v>
      </c>
    </row>
    <row r="81" spans="1:6">
      <c r="A81" s="4" t="s">
        <v>852</v>
      </c>
      <c r="C81" s="7" t="n">
        <v>950</v>
      </c>
    </row>
    <row r="82" spans="1:6">
      <c r="A82" s="4" t="s">
        <v>854</v>
      </c>
      <c r="C82" s="6" t="n">
        <v>1991</v>
      </c>
    </row>
    <row r="83" spans="1:6">
      <c r="A83" s="4" t="s">
        <v>855</v>
      </c>
      <c r="C83" s="6" t="n">
        <v>1995</v>
      </c>
    </row>
    <row r="84" spans="1:6">
      <c r="A84" s="4" t="s">
        <v>856</v>
      </c>
      <c r="C84" s="4" t="s">
        <v>334</v>
      </c>
    </row>
    <row r="85" spans="1:6">
      <c r="A85" s="4" t="s">
        <v>865</v>
      </c>
    </row>
    <row r="86" spans="1:6">
      <c r="A86" s="3" t="s">
        <v>845</v>
      </c>
    </row>
    <row r="87" spans="1:6">
      <c r="A87" s="4" t="s">
        <v>847</v>
      </c>
      <c r="C87" s="7" t="n">
        <v>439</v>
      </c>
    </row>
    <row r="88" spans="1:6">
      <c r="A88" s="4" t="s">
        <v>848</v>
      </c>
      <c r="C88" s="6" t="n">
        <v>1618</v>
      </c>
    </row>
    <row r="89" spans="1:6">
      <c r="A89" s="4" t="s">
        <v>849</v>
      </c>
      <c r="B89" s="4" t="s">
        <v>94</v>
      </c>
      <c r="C89" s="6" t="n">
        <v>878</v>
      </c>
    </row>
    <row r="90" spans="1:6">
      <c r="A90" s="4" t="s">
        <v>37</v>
      </c>
      <c r="C90" s="6" t="n">
        <v>439</v>
      </c>
    </row>
    <row r="91" spans="1:6">
      <c r="A91" s="4" t="s">
        <v>850</v>
      </c>
      <c r="C91" s="6" t="n">
        <v>2496</v>
      </c>
    </row>
    <row r="92" spans="1:6">
      <c r="A92" s="4" t="s">
        <v>120</v>
      </c>
      <c r="C92" s="6" t="n">
        <v>2935</v>
      </c>
    </row>
    <row r="93" spans="1:6">
      <c r="A93" s="4" t="s">
        <v>852</v>
      </c>
      <c r="C93" s="7" t="n">
        <v>1226</v>
      </c>
    </row>
    <row r="94" spans="1:6">
      <c r="A94" s="4" t="s">
        <v>854</v>
      </c>
      <c r="C94" s="6" t="n">
        <v>1995</v>
      </c>
    </row>
    <row r="95" spans="1:6">
      <c r="A95" s="4" t="s">
        <v>855</v>
      </c>
      <c r="C95" s="6" t="n">
        <v>1995</v>
      </c>
    </row>
    <row r="96" spans="1:6">
      <c r="A96" s="4" t="s">
        <v>856</v>
      </c>
      <c r="C96" s="4" t="s">
        <v>334</v>
      </c>
    </row>
    <row r="97" spans="1:6">
      <c r="A97" s="4" t="s">
        <v>866</v>
      </c>
    </row>
    <row r="98" spans="1:6">
      <c r="A98" s="3" t="s">
        <v>845</v>
      </c>
    </row>
    <row r="99" spans="1:6">
      <c r="A99" s="4" t="s">
        <v>847</v>
      </c>
      <c r="C99" s="7" t="n">
        <v>439</v>
      </c>
    </row>
    <row r="100" spans="1:6">
      <c r="A100" s="4" t="s">
        <v>848</v>
      </c>
      <c r="C100" s="6" t="n">
        <v>1837</v>
      </c>
    </row>
    <row r="101" spans="1:6">
      <c r="A101" s="4" t="s">
        <v>849</v>
      </c>
      <c r="B101" s="4" t="s">
        <v>94</v>
      </c>
      <c r="C101" s="6" t="n">
        <v>213</v>
      </c>
    </row>
    <row r="102" spans="1:6">
      <c r="A102" s="4" t="s">
        <v>37</v>
      </c>
      <c r="C102" s="6" t="n">
        <v>439</v>
      </c>
    </row>
    <row r="103" spans="1:6">
      <c r="A103" s="4" t="s">
        <v>850</v>
      </c>
      <c r="C103" s="6" t="n">
        <v>2050</v>
      </c>
    </row>
    <row r="104" spans="1:6">
      <c r="A104" s="4" t="s">
        <v>120</v>
      </c>
      <c r="C104" s="6" t="n">
        <v>2489</v>
      </c>
    </row>
    <row r="105" spans="1:6">
      <c r="A105" s="4" t="s">
        <v>852</v>
      </c>
      <c r="C105" s="7" t="n">
        <v>945</v>
      </c>
    </row>
    <row r="106" spans="1:6">
      <c r="A106" s="4" t="s">
        <v>854</v>
      </c>
      <c r="C106" s="6" t="n">
        <v>1995</v>
      </c>
    </row>
    <row r="107" spans="1:6">
      <c r="A107" s="4" t="s">
        <v>855</v>
      </c>
      <c r="C107" s="6" t="n">
        <v>1995</v>
      </c>
    </row>
    <row r="108" spans="1:6">
      <c r="A108" s="4" t="s">
        <v>856</v>
      </c>
      <c r="C108" s="4" t="s">
        <v>334</v>
      </c>
    </row>
    <row r="109" spans="1:6">
      <c r="A109" s="4" t="s">
        <v>867</v>
      </c>
    </row>
    <row r="110" spans="1:6">
      <c r="A110" s="3" t="s">
        <v>845</v>
      </c>
    </row>
    <row r="111" spans="1:6">
      <c r="A111" s="4" t="s">
        <v>847</v>
      </c>
      <c r="C111" s="7" t="n">
        <v>307</v>
      </c>
    </row>
    <row r="112" spans="1:6">
      <c r="A112" s="4" t="s">
        <v>848</v>
      </c>
      <c r="C112" s="6" t="n">
        <v>996</v>
      </c>
    </row>
    <row r="113" spans="1:6">
      <c r="A113" s="4" t="s">
        <v>37</v>
      </c>
      <c r="C113" s="6" t="n">
        <v>307</v>
      </c>
    </row>
    <row r="114" spans="1:6">
      <c r="A114" s="4" t="s">
        <v>850</v>
      </c>
      <c r="C114" s="6" t="n">
        <v>996</v>
      </c>
    </row>
    <row r="115" spans="1:6">
      <c r="A115" s="4" t="s">
        <v>120</v>
      </c>
      <c r="C115" s="6" t="n">
        <v>1303</v>
      </c>
    </row>
    <row r="116" spans="1:6">
      <c r="A116" s="4" t="s">
        <v>852</v>
      </c>
      <c r="C116" s="7" t="n">
        <v>434</v>
      </c>
    </row>
    <row r="117" spans="1:6">
      <c r="A117" s="4" t="s">
        <v>854</v>
      </c>
      <c r="C117" s="6" t="n">
        <v>1996</v>
      </c>
    </row>
    <row r="118" spans="1:6">
      <c r="A118" s="4" t="s">
        <v>855</v>
      </c>
      <c r="C118" s="6" t="n">
        <v>1996</v>
      </c>
    </row>
    <row r="119" spans="1:6">
      <c r="A119" s="4" t="s">
        <v>856</v>
      </c>
      <c r="C119" s="4" t="s">
        <v>334</v>
      </c>
    </row>
    <row r="120" spans="1:6">
      <c r="A120" s="4" t="s">
        <v>868</v>
      </c>
    </row>
    <row r="121" spans="1:6">
      <c r="A121" s="3" t="s">
        <v>845</v>
      </c>
    </row>
    <row r="122" spans="1:6">
      <c r="A122" s="4" t="s">
        <v>847</v>
      </c>
      <c r="C122" s="7" t="n">
        <v>250</v>
      </c>
    </row>
    <row r="123" spans="1:6">
      <c r="A123" s="4" t="s">
        <v>848</v>
      </c>
      <c r="C123" s="6" t="n">
        <v>744</v>
      </c>
    </row>
    <row r="124" spans="1:6">
      <c r="A124" s="4" t="s">
        <v>37</v>
      </c>
      <c r="C124" s="6" t="n">
        <v>250</v>
      </c>
    </row>
    <row r="125" spans="1:6">
      <c r="A125" s="4" t="s">
        <v>850</v>
      </c>
      <c r="C125" s="6" t="n">
        <v>744</v>
      </c>
    </row>
    <row r="126" spans="1:6">
      <c r="A126" s="4" t="s">
        <v>120</v>
      </c>
      <c r="C126" s="6" t="n">
        <v>994</v>
      </c>
    </row>
    <row r="127" spans="1:6">
      <c r="A127" s="4" t="s">
        <v>852</v>
      </c>
      <c r="C127" s="7" t="n">
        <v>326</v>
      </c>
    </row>
    <row r="128" spans="1:6">
      <c r="A128" s="4" t="s">
        <v>854</v>
      </c>
      <c r="C128" s="6" t="n">
        <v>1991</v>
      </c>
    </row>
    <row r="129" spans="1:6">
      <c r="A129" s="4" t="s">
        <v>855</v>
      </c>
      <c r="C129" s="6" t="n">
        <v>1996</v>
      </c>
    </row>
    <row r="130" spans="1:6">
      <c r="A130" s="4" t="s">
        <v>856</v>
      </c>
      <c r="C130" s="4" t="s">
        <v>334</v>
      </c>
    </row>
    <row r="131" spans="1:6">
      <c r="A131" s="4" t="s">
        <v>869</v>
      </c>
    </row>
    <row r="132" spans="1:6">
      <c r="A132" s="3" t="s">
        <v>845</v>
      </c>
    </row>
    <row r="133" spans="1:6">
      <c r="A133" s="4" t="s">
        <v>847</v>
      </c>
      <c r="C133" s="7" t="n">
        <v>180</v>
      </c>
    </row>
    <row r="134" spans="1:6">
      <c r="A134" s="4" t="s">
        <v>848</v>
      </c>
      <c r="C134" s="6" t="n">
        <v>815</v>
      </c>
    </row>
    <row r="135" spans="1:6">
      <c r="A135" s="4" t="s">
        <v>37</v>
      </c>
      <c r="C135" s="6" t="n">
        <v>180</v>
      </c>
    </row>
    <row r="136" spans="1:6">
      <c r="A136" s="4" t="s">
        <v>850</v>
      </c>
      <c r="C136" s="6" t="n">
        <v>815</v>
      </c>
    </row>
    <row r="137" spans="1:6">
      <c r="A137" s="4" t="s">
        <v>120</v>
      </c>
      <c r="C137" s="6" t="n">
        <v>995</v>
      </c>
    </row>
    <row r="138" spans="1:6">
      <c r="A138" s="4" t="s">
        <v>852</v>
      </c>
      <c r="C138" s="7" t="n">
        <v>356</v>
      </c>
    </row>
    <row r="139" spans="1:6">
      <c r="A139" s="4" t="s">
        <v>854</v>
      </c>
      <c r="C139" s="6" t="n">
        <v>1992</v>
      </c>
    </row>
    <row r="140" spans="1:6">
      <c r="A140" s="4" t="s">
        <v>855</v>
      </c>
      <c r="C140" s="6" t="n">
        <v>1996</v>
      </c>
    </row>
    <row r="141" spans="1:6">
      <c r="A141" s="4" t="s">
        <v>856</v>
      </c>
      <c r="C141" s="4" t="s">
        <v>334</v>
      </c>
    </row>
    <row r="142" spans="1:6">
      <c r="A142" s="4" t="s">
        <v>870</v>
      </c>
    </row>
    <row r="143" spans="1:6">
      <c r="A143" s="3" t="s">
        <v>845</v>
      </c>
    </row>
    <row r="144" spans="1:6">
      <c r="A144" s="4" t="s">
        <v>847</v>
      </c>
      <c r="C144" s="7" t="n">
        <v>195</v>
      </c>
    </row>
    <row r="145" spans="1:6">
      <c r="A145" s="4" t="s">
        <v>848</v>
      </c>
      <c r="C145" s="6" t="n">
        <v>749</v>
      </c>
    </row>
    <row r="146" spans="1:6">
      <c r="A146" s="4" t="s">
        <v>37</v>
      </c>
      <c r="C146" s="6" t="n">
        <v>195</v>
      </c>
    </row>
    <row r="147" spans="1:6">
      <c r="A147" s="4" t="s">
        <v>850</v>
      </c>
      <c r="C147" s="6" t="n">
        <v>749</v>
      </c>
    </row>
    <row r="148" spans="1:6">
      <c r="A148" s="4" t="s">
        <v>120</v>
      </c>
      <c r="C148" s="6" t="n">
        <v>944</v>
      </c>
    </row>
    <row r="149" spans="1:6">
      <c r="A149" s="4" t="s">
        <v>852</v>
      </c>
      <c r="C149" s="7" t="n">
        <v>328</v>
      </c>
    </row>
    <row r="150" spans="1:6">
      <c r="A150" s="4" t="s">
        <v>854</v>
      </c>
      <c r="C150" s="6" t="n">
        <v>1992</v>
      </c>
    </row>
    <row r="151" spans="1:6">
      <c r="A151" s="4" t="s">
        <v>855</v>
      </c>
      <c r="C151" s="6" t="n">
        <v>1996</v>
      </c>
    </row>
    <row r="152" spans="1:6">
      <c r="A152" s="4" t="s">
        <v>856</v>
      </c>
      <c r="C152" s="4" t="s">
        <v>334</v>
      </c>
    </row>
    <row r="153" spans="1:6">
      <c r="A153" s="4" t="s">
        <v>871</v>
      </c>
    </row>
    <row r="154" spans="1:6">
      <c r="A154" s="3" t="s">
        <v>845</v>
      </c>
    </row>
    <row r="155" spans="1:6">
      <c r="A155" s="4" t="s">
        <v>847</v>
      </c>
      <c r="B155" s="4" t="s">
        <v>95</v>
      </c>
      <c r="C155" s="7" t="n">
        <v>1130</v>
      </c>
    </row>
    <row r="156" spans="1:6">
      <c r="A156" s="4" t="s">
        <v>848</v>
      </c>
      <c r="B156" s="4" t="s">
        <v>95</v>
      </c>
      <c r="C156" s="6" t="n">
        <v>5092</v>
      </c>
    </row>
    <row r="157" spans="1:6">
      <c r="A157" s="4" t="s">
        <v>849</v>
      </c>
      <c r="B157" s="4" t="s">
        <v>821</v>
      </c>
      <c r="C157" s="6" t="n">
        <v>-2271</v>
      </c>
    </row>
    <row r="158" spans="1:6">
      <c r="A158" s="4" t="s">
        <v>37</v>
      </c>
      <c r="B158" s="4" t="s">
        <v>95</v>
      </c>
      <c r="C158" s="6" t="n">
        <v>1130</v>
      </c>
    </row>
    <row r="159" spans="1:6">
      <c r="A159" s="4" t="s">
        <v>850</v>
      </c>
      <c r="B159" s="4" t="s">
        <v>95</v>
      </c>
      <c r="C159" s="6" t="n">
        <v>2821</v>
      </c>
    </row>
    <row r="160" spans="1:6">
      <c r="A160" s="4" t="s">
        <v>120</v>
      </c>
      <c r="B160" s="4" t="s">
        <v>95</v>
      </c>
      <c r="C160" s="6" t="n">
        <v>3951</v>
      </c>
    </row>
    <row r="161" spans="1:6">
      <c r="A161" s="4" t="s">
        <v>852</v>
      </c>
      <c r="B161" s="4" t="s">
        <v>95</v>
      </c>
      <c r="C161" s="7" t="n">
        <v>2344</v>
      </c>
    </row>
    <row r="162" spans="1:6">
      <c r="A162" s="4" t="s">
        <v>854</v>
      </c>
      <c r="B162" s="4" t="s">
        <v>95</v>
      </c>
      <c r="C162" s="6" t="n">
        <v>1994</v>
      </c>
    </row>
    <row r="163" spans="1:6">
      <c r="A163" s="4" t="s">
        <v>855</v>
      </c>
      <c r="B163" s="4" t="s">
        <v>95</v>
      </c>
      <c r="C163" s="6" t="n">
        <v>1996</v>
      </c>
    </row>
    <row r="164" spans="1:6">
      <c r="A164" s="4" t="s">
        <v>856</v>
      </c>
      <c r="B164" s="4" t="s">
        <v>95</v>
      </c>
      <c r="C164" s="4" t="s">
        <v>334</v>
      </c>
    </row>
    <row r="165" spans="1:6">
      <c r="A165" s="4" t="s">
        <v>872</v>
      </c>
    </row>
    <row r="166" spans="1:6">
      <c r="A166" s="3" t="s">
        <v>845</v>
      </c>
    </row>
    <row r="167" spans="1:6">
      <c r="A167" s="4" t="s">
        <v>849</v>
      </c>
      <c r="B167" s="4" t="s">
        <v>821</v>
      </c>
      <c r="C167" s="7" t="n">
        <v>4913</v>
      </c>
    </row>
    <row r="168" spans="1:6">
      <c r="A168" s="4" t="s">
        <v>37</v>
      </c>
      <c r="B168" s="4" t="s">
        <v>95</v>
      </c>
      <c r="C168" s="6" t="n">
        <v>806</v>
      </c>
    </row>
    <row r="169" spans="1:6">
      <c r="A169" s="4" t="s">
        <v>850</v>
      </c>
      <c r="B169" s="4" t="s">
        <v>95</v>
      </c>
      <c r="C169" s="6" t="n">
        <v>4107</v>
      </c>
    </row>
    <row r="170" spans="1:6">
      <c r="A170" s="4" t="s">
        <v>120</v>
      </c>
      <c r="B170" s="4" t="s">
        <v>95</v>
      </c>
      <c r="C170" s="6" t="n">
        <v>4913</v>
      </c>
    </row>
    <row r="171" spans="1:6">
      <c r="A171" s="4" t="s">
        <v>852</v>
      </c>
      <c r="B171" s="4" t="s">
        <v>95</v>
      </c>
      <c r="C171" s="7" t="n">
        <v>2070</v>
      </c>
    </row>
    <row r="172" spans="1:6">
      <c r="A172" s="4" t="s">
        <v>854</v>
      </c>
      <c r="B172" s="4" t="s">
        <v>95</v>
      </c>
      <c r="C172" s="6" t="n">
        <v>2000</v>
      </c>
    </row>
    <row r="173" spans="1:6">
      <c r="A173" s="4" t="s">
        <v>855</v>
      </c>
      <c r="B173" s="4" t="s">
        <v>95</v>
      </c>
      <c r="C173" s="6" t="n">
        <v>1998</v>
      </c>
    </row>
    <row r="174" spans="1:6">
      <c r="A174" s="4" t="s">
        <v>856</v>
      </c>
      <c r="B174" s="4" t="s">
        <v>95</v>
      </c>
      <c r="C174" s="4" t="s">
        <v>338</v>
      </c>
    </row>
    <row r="175" spans="1:6">
      <c r="A175" s="4" t="s">
        <v>873</v>
      </c>
    </row>
    <row r="176" spans="1:6">
      <c r="A176" s="3" t="s">
        <v>845</v>
      </c>
    </row>
    <row r="177" spans="1:6">
      <c r="A177" s="4" t="s">
        <v>847</v>
      </c>
      <c r="C177" s="7" t="n">
        <v>573</v>
      </c>
    </row>
    <row r="178" spans="1:6">
      <c r="A178" s="4" t="s">
        <v>848</v>
      </c>
      <c r="C178" s="6" t="n">
        <v>3842</v>
      </c>
    </row>
    <row r="179" spans="1:6">
      <c r="A179" s="4" t="s">
        <v>849</v>
      </c>
      <c r="B179" s="4" t="s">
        <v>94</v>
      </c>
      <c r="C179" s="6" t="n">
        <v>704</v>
      </c>
    </row>
    <row r="180" spans="1:6">
      <c r="A180" s="4" t="s">
        <v>37</v>
      </c>
      <c r="C180" s="6" t="n">
        <v>573</v>
      </c>
    </row>
    <row r="181" spans="1:6">
      <c r="A181" s="4" t="s">
        <v>850</v>
      </c>
      <c r="C181" s="6" t="n">
        <v>4546</v>
      </c>
    </row>
    <row r="182" spans="1:6">
      <c r="A182" s="4" t="s">
        <v>851</v>
      </c>
      <c r="C182" s="6" t="n">
        <v>7</v>
      </c>
    </row>
    <row r="183" spans="1:6">
      <c r="A183" s="4" t="s">
        <v>120</v>
      </c>
      <c r="C183" s="6" t="n">
        <v>5126</v>
      </c>
    </row>
    <row r="184" spans="1:6">
      <c r="A184" s="4" t="s">
        <v>852</v>
      </c>
      <c r="C184" s="7" t="n">
        <v>2610</v>
      </c>
    </row>
    <row r="185" spans="1:6">
      <c r="A185" s="4" t="s">
        <v>854</v>
      </c>
      <c r="C185" s="6" t="n">
        <v>1997</v>
      </c>
    </row>
    <row r="186" spans="1:6">
      <c r="A186" s="4" t="s">
        <v>855</v>
      </c>
      <c r="C186" s="6" t="n">
        <v>1997</v>
      </c>
    </row>
    <row r="187" spans="1:6">
      <c r="A187" s="4" t="s">
        <v>856</v>
      </c>
      <c r="C187" s="4" t="s">
        <v>338</v>
      </c>
    </row>
    <row r="188" spans="1:6">
      <c r="A188" s="4" t="s">
        <v>874</v>
      </c>
    </row>
    <row r="189" spans="1:6">
      <c r="A189" s="3" t="s">
        <v>845</v>
      </c>
    </row>
    <row r="190" spans="1:6">
      <c r="A190" s="4" t="s">
        <v>848</v>
      </c>
      <c r="C190" s="7" t="n">
        <v>1579</v>
      </c>
    </row>
    <row r="191" spans="1:6">
      <c r="A191" s="4" t="s">
        <v>849</v>
      </c>
      <c r="B191" s="4" t="s">
        <v>94</v>
      </c>
      <c r="C191" s="6" t="n">
        <v>68</v>
      </c>
    </row>
    <row r="192" spans="1:6">
      <c r="A192" s="4" t="s">
        <v>850</v>
      </c>
      <c r="C192" s="6" t="n">
        <v>1647</v>
      </c>
    </row>
    <row r="193" spans="1:6">
      <c r="A193" s="4" t="s">
        <v>120</v>
      </c>
      <c r="C193" s="6" t="n">
        <v>1647</v>
      </c>
    </row>
    <row r="194" spans="1:6">
      <c r="A194" s="4" t="s">
        <v>852</v>
      </c>
      <c r="C194" s="7" t="n">
        <v>1004</v>
      </c>
    </row>
    <row r="195" spans="1:6">
      <c r="A195" s="4" t="s">
        <v>854</v>
      </c>
      <c r="C195" s="6" t="n">
        <v>1999</v>
      </c>
    </row>
    <row r="196" spans="1:6">
      <c r="A196" s="4" t="s">
        <v>855</v>
      </c>
      <c r="C196" s="6" t="n">
        <v>1999</v>
      </c>
    </row>
    <row r="197" spans="1:6">
      <c r="A197" s="4" t="s">
        <v>856</v>
      </c>
      <c r="C197" s="4" t="s">
        <v>332</v>
      </c>
    </row>
    <row r="198" spans="1:6">
      <c r="A198" s="4" t="s">
        <v>875</v>
      </c>
    </row>
    <row r="199" spans="1:6">
      <c r="A199" s="3" t="s">
        <v>845</v>
      </c>
    </row>
    <row r="200" spans="1:6">
      <c r="A200" s="4" t="s">
        <v>846</v>
      </c>
      <c r="B200" s="4" t="s">
        <v>85</v>
      </c>
      <c r="C200" s="7" t="n">
        <v>4663</v>
      </c>
    </row>
    <row r="201" spans="1:6">
      <c r="A201" s="4" t="s">
        <v>847</v>
      </c>
      <c r="C201" s="6" t="n">
        <v>1151</v>
      </c>
    </row>
    <row r="202" spans="1:6">
      <c r="A202" s="4" t="s">
        <v>848</v>
      </c>
      <c r="C202" s="6" t="n">
        <v>5176</v>
      </c>
    </row>
    <row r="203" spans="1:6">
      <c r="A203" s="4" t="s">
        <v>849</v>
      </c>
      <c r="B203" s="4" t="s">
        <v>94</v>
      </c>
      <c r="C203" s="6" t="n">
        <v>544</v>
      </c>
    </row>
    <row r="204" spans="1:6">
      <c r="A204" s="4" t="s">
        <v>37</v>
      </c>
      <c r="C204" s="6" t="n">
        <v>1151</v>
      </c>
    </row>
    <row r="205" spans="1:6">
      <c r="A205" s="4" t="s">
        <v>850</v>
      </c>
      <c r="C205" s="6" t="n">
        <v>5720</v>
      </c>
    </row>
    <row r="206" spans="1:6">
      <c r="A206" s="4" t="s">
        <v>120</v>
      </c>
      <c r="C206" s="6" t="n">
        <v>6871</v>
      </c>
    </row>
    <row r="207" spans="1:6">
      <c r="A207" s="4" t="s">
        <v>852</v>
      </c>
      <c r="C207" s="7" t="n">
        <v>3124</v>
      </c>
    </row>
    <row r="208" spans="1:6">
      <c r="A208" s="4" t="s">
        <v>854</v>
      </c>
      <c r="C208" s="6" t="n">
        <v>2000</v>
      </c>
    </row>
    <row r="209" spans="1:6">
      <c r="A209" s="4" t="s">
        <v>855</v>
      </c>
      <c r="C209" s="6" t="n">
        <v>2000</v>
      </c>
    </row>
    <row r="210" spans="1:6">
      <c r="A210" s="4" t="s">
        <v>856</v>
      </c>
      <c r="C210" s="4" t="s">
        <v>876</v>
      </c>
    </row>
    <row r="211" spans="1:6">
      <c r="A211" s="4" t="s">
        <v>877</v>
      </c>
    </row>
    <row r="212" spans="1:6">
      <c r="A212" s="3" t="s">
        <v>845</v>
      </c>
    </row>
    <row r="213" spans="1:6">
      <c r="A213" s="4" t="s">
        <v>846</v>
      </c>
      <c r="B213" s="4" t="s">
        <v>85</v>
      </c>
      <c r="C213" s="7" t="n">
        <v>2815</v>
      </c>
    </row>
    <row r="214" spans="1:6">
      <c r="A214" s="4" t="s">
        <v>847</v>
      </c>
      <c r="C214" s="6" t="n">
        <v>1104</v>
      </c>
    </row>
    <row r="215" spans="1:6">
      <c r="A215" s="4" t="s">
        <v>848</v>
      </c>
      <c r="C215" s="6" t="n">
        <v>5508</v>
      </c>
    </row>
    <row r="216" spans="1:6">
      <c r="A216" s="4" t="s">
        <v>37</v>
      </c>
      <c r="C216" s="6" t="n">
        <v>1104</v>
      </c>
    </row>
    <row r="217" spans="1:6">
      <c r="A217" s="4" t="s">
        <v>850</v>
      </c>
      <c r="C217" s="6" t="n">
        <v>5508</v>
      </c>
    </row>
    <row r="218" spans="1:6">
      <c r="A218" s="4" t="s">
        <v>120</v>
      </c>
      <c r="C218" s="6" t="n">
        <v>6612</v>
      </c>
    </row>
    <row r="219" spans="1:6">
      <c r="A219" s="4" t="s">
        <v>852</v>
      </c>
      <c r="C219" s="7" t="n">
        <v>1242</v>
      </c>
    </row>
    <row r="220" spans="1:6">
      <c r="A220" s="4" t="s">
        <v>854</v>
      </c>
      <c r="C220" s="6" t="n">
        <v>2008</v>
      </c>
    </row>
    <row r="221" spans="1:6">
      <c r="A221" s="4" t="s">
        <v>855</v>
      </c>
      <c r="C221" s="6" t="n">
        <v>2008</v>
      </c>
    </row>
    <row r="222" spans="1:6">
      <c r="A222" s="4" t="s">
        <v>856</v>
      </c>
      <c r="C222" s="4" t="s">
        <v>338</v>
      </c>
    </row>
    <row r="223" spans="1:6">
      <c r="A223" s="4" t="s">
        <v>878</v>
      </c>
    </row>
    <row r="224" spans="1:6">
      <c r="A224" s="3" t="s">
        <v>845</v>
      </c>
    </row>
    <row r="225" spans="1:6">
      <c r="A225" s="4" t="s">
        <v>847</v>
      </c>
      <c r="B225" s="4" t="s">
        <v>96</v>
      </c>
      <c r="C225" s="7" t="n">
        <v>240</v>
      </c>
    </row>
    <row r="226" spans="1:6">
      <c r="A226" s="4" t="s">
        <v>848</v>
      </c>
      <c r="B226" s="4" t="s">
        <v>96</v>
      </c>
      <c r="C226" s="6" t="n">
        <v>3590</v>
      </c>
    </row>
    <row r="227" spans="1:6">
      <c r="A227" s="4" t="s">
        <v>849</v>
      </c>
      <c r="B227" s="4" t="s">
        <v>879</v>
      </c>
      <c r="C227" s="6" t="n">
        <v>668</v>
      </c>
    </row>
    <row r="228" spans="1:6">
      <c r="A228" s="4" t="s">
        <v>37</v>
      </c>
      <c r="B228" s="4" t="s">
        <v>96</v>
      </c>
      <c r="C228" s="6" t="n">
        <v>240</v>
      </c>
    </row>
    <row r="229" spans="1:6">
      <c r="A229" s="4" t="s">
        <v>850</v>
      </c>
      <c r="B229" s="4" t="s">
        <v>96</v>
      </c>
      <c r="C229" s="6" t="n">
        <v>4258</v>
      </c>
    </row>
    <row r="230" spans="1:6">
      <c r="A230" s="4" t="s">
        <v>851</v>
      </c>
      <c r="B230" s="4" t="s">
        <v>96</v>
      </c>
      <c r="C230" s="6" t="n">
        <v>67</v>
      </c>
    </row>
    <row r="231" spans="1:6">
      <c r="A231" s="4" t="s">
        <v>120</v>
      </c>
      <c r="B231" s="4" t="s">
        <v>96</v>
      </c>
      <c r="C231" s="6" t="n">
        <v>4565</v>
      </c>
    </row>
    <row r="232" spans="1:6">
      <c r="A232" s="4" t="s">
        <v>852</v>
      </c>
      <c r="B232" s="4" t="s">
        <v>96</v>
      </c>
      <c r="C232" s="7" t="n">
        <v>712</v>
      </c>
    </row>
    <row r="233" spans="1:6">
      <c r="A233" s="4" t="s">
        <v>854</v>
      </c>
      <c r="B233" s="4" t="s">
        <v>96</v>
      </c>
      <c r="C233" s="6" t="n">
        <v>2004</v>
      </c>
    </row>
    <row r="234" spans="1:6">
      <c r="A234" s="4" t="s">
        <v>855</v>
      </c>
      <c r="B234" s="4" t="s">
        <v>96</v>
      </c>
      <c r="C234" s="6" t="n">
        <v>2004</v>
      </c>
    </row>
    <row r="235" spans="1:6">
      <c r="A235" s="4" t="s">
        <v>856</v>
      </c>
      <c r="B235" s="4" t="s">
        <v>96</v>
      </c>
      <c r="C235" s="4" t="s">
        <v>876</v>
      </c>
    </row>
    <row r="236" spans="1:6">
      <c r="A236" s="4" t="s">
        <v>880</v>
      </c>
    </row>
    <row r="237" spans="1:6">
      <c r="A237" s="3" t="s">
        <v>845</v>
      </c>
    </row>
    <row r="238" spans="1:6">
      <c r="A238" s="4" t="s">
        <v>846</v>
      </c>
      <c r="B238" s="4" t="s">
        <v>881</v>
      </c>
      <c r="C238" s="7" t="n">
        <v>6954</v>
      </c>
    </row>
    <row r="239" spans="1:6">
      <c r="A239" s="4" t="s">
        <v>848</v>
      </c>
      <c r="B239" s="4" t="s">
        <v>96</v>
      </c>
      <c r="C239" s="6" t="n">
        <v>10200</v>
      </c>
    </row>
    <row r="240" spans="1:6">
      <c r="A240" s="4" t="s">
        <v>849</v>
      </c>
      <c r="B240" s="4" t="s">
        <v>879</v>
      </c>
      <c r="C240" s="6" t="n">
        <v>176</v>
      </c>
    </row>
    <row r="241" spans="1:6">
      <c r="A241" s="4" t="s">
        <v>850</v>
      </c>
      <c r="B241" s="4" t="s">
        <v>96</v>
      </c>
      <c r="C241" s="6" t="n">
        <v>10376</v>
      </c>
    </row>
    <row r="242" spans="1:6">
      <c r="A242" s="4" t="s">
        <v>120</v>
      </c>
      <c r="B242" s="4" t="s">
        <v>96</v>
      </c>
      <c r="C242" s="6" t="n">
        <v>10376</v>
      </c>
    </row>
    <row r="243" spans="1:6">
      <c r="A243" s="4" t="s">
        <v>852</v>
      </c>
      <c r="B243" s="4" t="s">
        <v>96</v>
      </c>
      <c r="C243" s="7" t="n">
        <v>1375</v>
      </c>
    </row>
    <row r="244" spans="1:6">
      <c r="A244" s="4" t="s">
        <v>854</v>
      </c>
      <c r="B244" s="4" t="s">
        <v>96</v>
      </c>
      <c r="C244" s="6" t="n">
        <v>2009</v>
      </c>
    </row>
    <row r="245" spans="1:6">
      <c r="A245" s="4" t="s">
        <v>855</v>
      </c>
      <c r="B245" s="4" t="s">
        <v>96</v>
      </c>
      <c r="C245" s="6" t="n">
        <v>2009</v>
      </c>
    </row>
    <row r="246" spans="1:6">
      <c r="A246" s="4" t="s">
        <v>856</v>
      </c>
      <c r="B246" s="4" t="s">
        <v>96</v>
      </c>
      <c r="C246" s="4" t="s">
        <v>882</v>
      </c>
    </row>
    <row r="247" spans="1:6">
      <c r="A247" s="4" t="s">
        <v>883</v>
      </c>
    </row>
    <row r="248" spans="1:6">
      <c r="A248" s="3" t="s">
        <v>845</v>
      </c>
    </row>
    <row r="249" spans="1:6">
      <c r="A249" s="4" t="s">
        <v>846</v>
      </c>
      <c r="B249" s="4" t="s">
        <v>881</v>
      </c>
      <c r="C249" s="7" t="n">
        <v>6498</v>
      </c>
    </row>
    <row r="250" spans="1:6">
      <c r="A250" s="4" t="s">
        <v>847</v>
      </c>
      <c r="B250" s="4" t="s">
        <v>96</v>
      </c>
      <c r="C250" s="6" t="n">
        <v>430</v>
      </c>
    </row>
    <row r="251" spans="1:6">
      <c r="A251" s="4" t="s">
        <v>848</v>
      </c>
      <c r="B251" s="4" t="s">
        <v>96</v>
      </c>
      <c r="C251" s="6" t="n">
        <v>8970</v>
      </c>
    </row>
    <row r="252" spans="1:6">
      <c r="A252" s="4" t="s">
        <v>849</v>
      </c>
      <c r="B252" s="4" t="s">
        <v>879</v>
      </c>
      <c r="C252" s="6" t="n">
        <v>32</v>
      </c>
    </row>
    <row r="253" spans="1:6">
      <c r="A253" s="4" t="s">
        <v>37</v>
      </c>
      <c r="B253" s="4" t="s">
        <v>96</v>
      </c>
      <c r="C253" s="6" t="n">
        <v>430</v>
      </c>
    </row>
    <row r="254" spans="1:6">
      <c r="A254" s="4" t="s">
        <v>850</v>
      </c>
      <c r="B254" s="4" t="s">
        <v>96</v>
      </c>
      <c r="C254" s="6" t="n">
        <v>9002</v>
      </c>
    </row>
    <row r="255" spans="1:6">
      <c r="A255" s="4" t="s">
        <v>120</v>
      </c>
      <c r="B255" s="4" t="s">
        <v>96</v>
      </c>
      <c r="C255" s="6" t="n">
        <v>9432</v>
      </c>
    </row>
    <row r="256" spans="1:6">
      <c r="A256" s="4" t="s">
        <v>852</v>
      </c>
      <c r="B256" s="4" t="s">
        <v>96</v>
      </c>
      <c r="C256" s="7" t="n">
        <v>1178</v>
      </c>
    </row>
    <row r="257" spans="1:6">
      <c r="A257" s="4" t="s">
        <v>854</v>
      </c>
      <c r="B257" s="4" t="s">
        <v>96</v>
      </c>
      <c r="C257" s="6" t="n">
        <v>2010</v>
      </c>
    </row>
    <row r="258" spans="1:6">
      <c r="A258" s="4" t="s">
        <v>855</v>
      </c>
      <c r="B258" s="4" t="s">
        <v>96</v>
      </c>
      <c r="C258" s="6" t="n">
        <v>2010</v>
      </c>
    </row>
    <row r="259" spans="1:6">
      <c r="A259" s="4" t="s">
        <v>856</v>
      </c>
      <c r="B259" s="4" t="s">
        <v>96</v>
      </c>
      <c r="C259" s="4" t="s">
        <v>884</v>
      </c>
    </row>
    <row r="260" spans="1:6">
      <c r="A260" s="4" t="s">
        <v>885</v>
      </c>
    </row>
    <row r="261" spans="1:6">
      <c r="A261" s="3" t="s">
        <v>845</v>
      </c>
    </row>
    <row r="262" spans="1:6">
      <c r="A262" s="4" t="s">
        <v>846</v>
      </c>
      <c r="B262" s="4" t="s">
        <v>881</v>
      </c>
      <c r="C262" s="7" t="n">
        <v>10339</v>
      </c>
    </row>
    <row r="263" spans="1:6">
      <c r="A263" s="4" t="s">
        <v>848</v>
      </c>
      <c r="B263" s="4" t="s">
        <v>96</v>
      </c>
      <c r="C263" s="6" t="n">
        <v>19890</v>
      </c>
    </row>
    <row r="264" spans="1:6">
      <c r="A264" s="4" t="s">
        <v>849</v>
      </c>
      <c r="B264" s="4" t="s">
        <v>879</v>
      </c>
      <c r="C264" s="6" t="n">
        <v>1005</v>
      </c>
    </row>
    <row r="265" spans="1:6">
      <c r="A265" s="4" t="s">
        <v>850</v>
      </c>
      <c r="B265" s="4" t="s">
        <v>96</v>
      </c>
      <c r="C265" s="6" t="n">
        <v>20895</v>
      </c>
    </row>
    <row r="266" spans="1:6">
      <c r="A266" s="4" t="s">
        <v>851</v>
      </c>
      <c r="B266" s="4" t="s">
        <v>96</v>
      </c>
      <c r="C266" s="6" t="n">
        <v>7</v>
      </c>
    </row>
    <row r="267" spans="1:6">
      <c r="A267" s="4" t="s">
        <v>120</v>
      </c>
      <c r="B267" s="4" t="s">
        <v>96</v>
      </c>
      <c r="C267" s="6" t="n">
        <v>20902</v>
      </c>
    </row>
    <row r="268" spans="1:6">
      <c r="A268" s="4" t="s">
        <v>852</v>
      </c>
      <c r="B268" s="4" t="s">
        <v>96</v>
      </c>
      <c r="C268" s="7" t="n">
        <v>2937</v>
      </c>
    </row>
    <row r="269" spans="1:6">
      <c r="A269" s="4" t="s">
        <v>854</v>
      </c>
      <c r="B269" s="4" t="s">
        <v>96</v>
      </c>
      <c r="C269" s="6" t="n">
        <v>2006</v>
      </c>
    </row>
    <row r="270" spans="1:6">
      <c r="A270" s="4" t="s">
        <v>855</v>
      </c>
      <c r="B270" s="4" t="s">
        <v>96</v>
      </c>
      <c r="C270" s="6" t="n">
        <v>2006</v>
      </c>
    </row>
    <row r="271" spans="1:6">
      <c r="A271" s="4" t="s">
        <v>856</v>
      </c>
      <c r="B271" s="4" t="s">
        <v>96</v>
      </c>
      <c r="C271" s="4" t="s">
        <v>886</v>
      </c>
    </row>
    <row r="272" spans="1:6">
      <c r="A272" s="4" t="s">
        <v>887</v>
      </c>
    </row>
    <row r="273" spans="1:6">
      <c r="A273" s="3" t="s">
        <v>845</v>
      </c>
    </row>
    <row r="274" spans="1:6">
      <c r="A274" s="4" t="s">
        <v>847</v>
      </c>
      <c r="B274" s="4" t="s">
        <v>96</v>
      </c>
      <c r="C274" s="7" t="n">
        <v>1200</v>
      </c>
    </row>
    <row r="275" spans="1:6">
      <c r="A275" s="4" t="s">
        <v>848</v>
      </c>
      <c r="B275" s="4" t="s">
        <v>96</v>
      </c>
      <c r="C275" s="6" t="n">
        <v>9560</v>
      </c>
    </row>
    <row r="276" spans="1:6">
      <c r="A276" s="4" t="s">
        <v>849</v>
      </c>
      <c r="B276" s="4" t="s">
        <v>879</v>
      </c>
      <c r="C276" s="6" t="n">
        <v>806</v>
      </c>
    </row>
    <row r="277" spans="1:6">
      <c r="A277" s="4" t="s">
        <v>37</v>
      </c>
      <c r="B277" s="4" t="s">
        <v>96</v>
      </c>
      <c r="C277" s="6" t="n">
        <v>1200</v>
      </c>
    </row>
    <row r="278" spans="1:6">
      <c r="A278" s="4" t="s">
        <v>850</v>
      </c>
      <c r="B278" s="4" t="s">
        <v>96</v>
      </c>
      <c r="C278" s="6" t="n">
        <v>10366</v>
      </c>
    </row>
    <row r="279" spans="1:6">
      <c r="A279" s="4" t="s">
        <v>120</v>
      </c>
      <c r="B279" s="4" t="s">
        <v>96</v>
      </c>
      <c r="C279" s="6" t="n">
        <v>11566</v>
      </c>
    </row>
    <row r="280" spans="1:6">
      <c r="A280" s="4" t="s">
        <v>852</v>
      </c>
      <c r="B280" s="4" t="s">
        <v>96</v>
      </c>
      <c r="C280" s="7" t="n">
        <v>1702</v>
      </c>
    </row>
    <row r="281" spans="1:6">
      <c r="A281" s="4" t="s">
        <v>854</v>
      </c>
      <c r="B281" s="4" t="s">
        <v>96</v>
      </c>
      <c r="C281" s="6" t="n">
        <v>1998</v>
      </c>
    </row>
    <row r="282" spans="1:6">
      <c r="A282" s="4" t="s">
        <v>855</v>
      </c>
      <c r="B282" s="4" t="s">
        <v>96</v>
      </c>
      <c r="C282" s="6" t="n">
        <v>1998</v>
      </c>
    </row>
    <row r="283" spans="1:6">
      <c r="A283" s="4" t="s">
        <v>856</v>
      </c>
      <c r="B283" s="4" t="s">
        <v>96</v>
      </c>
      <c r="C283" s="4" t="s">
        <v>876</v>
      </c>
    </row>
    <row r="284" spans="1:6">
      <c r="A284" s="4" t="s">
        <v>888</v>
      </c>
    </row>
    <row r="285" spans="1:6">
      <c r="A285" s="3" t="s">
        <v>845</v>
      </c>
    </row>
    <row r="286" spans="1:6">
      <c r="A286" s="4" t="s">
        <v>846</v>
      </c>
      <c r="B286" s="4" t="s">
        <v>881</v>
      </c>
      <c r="C286" s="7" t="n">
        <v>6428</v>
      </c>
    </row>
    <row r="287" spans="1:6">
      <c r="A287" s="4" t="s">
        <v>847</v>
      </c>
      <c r="B287" s="4" t="s">
        <v>96</v>
      </c>
      <c r="C287" s="6" t="n">
        <v>400</v>
      </c>
    </row>
    <row r="288" spans="1:6">
      <c r="A288" s="4" t="s">
        <v>848</v>
      </c>
      <c r="B288" s="4" t="s">
        <v>96</v>
      </c>
      <c r="C288" s="6" t="n">
        <v>11300</v>
      </c>
    </row>
    <row r="289" spans="1:6">
      <c r="A289" s="4" t="s">
        <v>849</v>
      </c>
      <c r="B289" s="4" t="s">
        <v>879</v>
      </c>
      <c r="C289" s="6" t="n">
        <v>2871</v>
      </c>
    </row>
    <row r="290" spans="1:6">
      <c r="A290" s="4" t="s">
        <v>37</v>
      </c>
      <c r="B290" s="4" t="s">
        <v>96</v>
      </c>
      <c r="C290" s="6" t="n">
        <v>400</v>
      </c>
    </row>
    <row r="291" spans="1:6">
      <c r="A291" s="4" t="s">
        <v>850</v>
      </c>
      <c r="B291" s="4" t="s">
        <v>96</v>
      </c>
      <c r="C291" s="6" t="n">
        <v>14171</v>
      </c>
    </row>
    <row r="292" spans="1:6">
      <c r="A292" s="4" t="s">
        <v>851</v>
      </c>
      <c r="B292" s="4" t="s">
        <v>96</v>
      </c>
      <c r="C292" s="6" t="n">
        <v>11</v>
      </c>
    </row>
    <row r="293" spans="1:6">
      <c r="A293" s="4" t="s">
        <v>120</v>
      </c>
      <c r="B293" s="4" t="s">
        <v>96</v>
      </c>
      <c r="C293" s="6" t="n">
        <v>14582</v>
      </c>
    </row>
    <row r="294" spans="1:6">
      <c r="A294" s="4" t="s">
        <v>852</v>
      </c>
      <c r="B294" s="4" t="s">
        <v>96</v>
      </c>
      <c r="C294" s="7" t="n">
        <v>2034</v>
      </c>
    </row>
    <row r="295" spans="1:6">
      <c r="A295" s="4" t="s">
        <v>854</v>
      </c>
      <c r="B295" s="4" t="s">
        <v>96</v>
      </c>
      <c r="C295" s="6" t="n">
        <v>2003</v>
      </c>
    </row>
    <row r="296" spans="1:6">
      <c r="A296" s="4" t="s">
        <v>855</v>
      </c>
      <c r="B296" s="4" t="s">
        <v>96</v>
      </c>
      <c r="C296" s="6" t="n">
        <v>2003</v>
      </c>
    </row>
    <row r="297" spans="1:6">
      <c r="A297" s="4" t="s">
        <v>856</v>
      </c>
      <c r="B297" s="4" t="s">
        <v>96</v>
      </c>
      <c r="C297" s="4" t="s">
        <v>876</v>
      </c>
    </row>
    <row r="298" spans="1:6">
      <c r="A298" s="4" t="s">
        <v>889</v>
      </c>
    </row>
    <row r="299" spans="1:6">
      <c r="A299" s="3" t="s">
        <v>845</v>
      </c>
    </row>
    <row r="300" spans="1:6">
      <c r="A300" s="4" t="s">
        <v>848</v>
      </c>
      <c r="B300" s="4" t="s">
        <v>96</v>
      </c>
      <c r="C300" s="7" t="n">
        <v>9500</v>
      </c>
    </row>
    <row r="301" spans="1:6">
      <c r="A301" s="4" t="s">
        <v>849</v>
      </c>
      <c r="B301" s="4" t="s">
        <v>879</v>
      </c>
      <c r="C301" s="6" t="n">
        <v>407</v>
      </c>
    </row>
    <row r="302" spans="1:6">
      <c r="A302" s="4" t="s">
        <v>850</v>
      </c>
      <c r="B302" s="4" t="s">
        <v>96</v>
      </c>
      <c r="C302" s="6" t="n">
        <v>9907</v>
      </c>
    </row>
    <row r="303" spans="1:6">
      <c r="A303" s="4" t="s">
        <v>851</v>
      </c>
      <c r="B303" s="4" t="s">
        <v>96</v>
      </c>
      <c r="C303" s="6" t="n">
        <v>8</v>
      </c>
    </row>
    <row r="304" spans="1:6">
      <c r="A304" s="4" t="s">
        <v>120</v>
      </c>
      <c r="B304" s="4" t="s">
        <v>96</v>
      </c>
      <c r="C304" s="6" t="n">
        <v>9915</v>
      </c>
    </row>
    <row r="305" spans="1:6">
      <c r="A305" s="4" t="s">
        <v>852</v>
      </c>
      <c r="B305" s="4" t="s">
        <v>96</v>
      </c>
      <c r="C305" s="7" t="n">
        <v>1415</v>
      </c>
    </row>
    <row r="306" spans="1:6">
      <c r="A306" s="4" t="s">
        <v>854</v>
      </c>
      <c r="B306" s="4" t="s">
        <v>96</v>
      </c>
      <c r="C306" s="6" t="n">
        <v>2004</v>
      </c>
    </row>
    <row r="307" spans="1:6">
      <c r="A307" s="4" t="s">
        <v>855</v>
      </c>
      <c r="B307" s="4" t="s">
        <v>96</v>
      </c>
      <c r="C307" s="6" t="n">
        <v>2004</v>
      </c>
    </row>
    <row r="308" spans="1:6">
      <c r="A308" s="4" t="s">
        <v>856</v>
      </c>
      <c r="B308" s="4" t="s">
        <v>96</v>
      </c>
      <c r="C308" s="4" t="s">
        <v>338</v>
      </c>
    </row>
    <row r="309" spans="1:6">
      <c r="A309" s="4" t="s">
        <v>890</v>
      </c>
    </row>
    <row r="310" spans="1:6">
      <c r="A310" s="3" t="s">
        <v>845</v>
      </c>
    </row>
    <row r="311" spans="1:6">
      <c r="A311" s="4" t="s">
        <v>848</v>
      </c>
      <c r="B311" s="4" t="s">
        <v>96</v>
      </c>
      <c r="C311" s="7" t="n">
        <v>9800</v>
      </c>
    </row>
    <row r="312" spans="1:6">
      <c r="A312" s="4" t="s">
        <v>849</v>
      </c>
      <c r="B312" s="4" t="s">
        <v>879</v>
      </c>
      <c r="C312" s="6" t="n">
        <v>488</v>
      </c>
    </row>
    <row r="313" spans="1:6">
      <c r="A313" s="4" t="s">
        <v>850</v>
      </c>
      <c r="B313" s="4" t="s">
        <v>96</v>
      </c>
      <c r="C313" s="6" t="n">
        <v>10288</v>
      </c>
    </row>
    <row r="314" spans="1:6">
      <c r="A314" s="4" t="s">
        <v>120</v>
      </c>
      <c r="B314" s="4" t="s">
        <v>96</v>
      </c>
      <c r="C314" s="6" t="n">
        <v>10288</v>
      </c>
    </row>
    <row r="315" spans="1:6">
      <c r="A315" s="4" t="s">
        <v>852</v>
      </c>
      <c r="B315" s="4" t="s">
        <v>96</v>
      </c>
      <c r="C315" s="7" t="n">
        <v>1439</v>
      </c>
    </row>
    <row r="316" spans="1:6">
      <c r="A316" s="4" t="s">
        <v>854</v>
      </c>
      <c r="B316" s="4" t="s">
        <v>96</v>
      </c>
      <c r="C316" s="6" t="n">
        <v>2006</v>
      </c>
    </row>
    <row r="317" spans="1:6">
      <c r="A317" s="4" t="s">
        <v>855</v>
      </c>
      <c r="B317" s="4" t="s">
        <v>96</v>
      </c>
      <c r="C317" s="6" t="n">
        <v>2006</v>
      </c>
    </row>
    <row r="318" spans="1:6">
      <c r="A318" s="4" t="s">
        <v>856</v>
      </c>
      <c r="B318" s="4" t="s">
        <v>96</v>
      </c>
      <c r="C318" s="4" t="s">
        <v>886</v>
      </c>
    </row>
    <row r="319" spans="1:6">
      <c r="A319" s="4" t="s">
        <v>891</v>
      </c>
    </row>
    <row r="320" spans="1:6">
      <c r="A320" s="3" t="s">
        <v>845</v>
      </c>
    </row>
    <row r="321" spans="1:6">
      <c r="A321" s="4" t="s">
        <v>847</v>
      </c>
      <c r="B321" s="4" t="s">
        <v>96</v>
      </c>
      <c r="C321" s="7" t="n">
        <v>460</v>
      </c>
    </row>
    <row r="322" spans="1:6">
      <c r="A322" s="4" t="s">
        <v>848</v>
      </c>
      <c r="B322" s="4" t="s">
        <v>96</v>
      </c>
      <c r="C322" s="6" t="n">
        <v>15440</v>
      </c>
    </row>
    <row r="323" spans="1:6">
      <c r="A323" s="4" t="s">
        <v>849</v>
      </c>
      <c r="B323" s="4" t="s">
        <v>879</v>
      </c>
      <c r="C323" s="6" t="n">
        <v>689</v>
      </c>
    </row>
    <row r="324" spans="1:6">
      <c r="A324" s="4" t="s">
        <v>37</v>
      </c>
      <c r="B324" s="4" t="s">
        <v>96</v>
      </c>
      <c r="C324" s="6" t="n">
        <v>460</v>
      </c>
    </row>
    <row r="325" spans="1:6">
      <c r="A325" s="4" t="s">
        <v>850</v>
      </c>
      <c r="B325" s="4" t="s">
        <v>96</v>
      </c>
      <c r="C325" s="6" t="n">
        <v>16129</v>
      </c>
    </row>
    <row r="326" spans="1:6">
      <c r="A326" s="4" t="s">
        <v>851</v>
      </c>
      <c r="B326" s="4" t="s">
        <v>96</v>
      </c>
      <c r="C326" s="6" t="n">
        <v>2</v>
      </c>
    </row>
    <row r="327" spans="1:6">
      <c r="A327" s="4" t="s">
        <v>120</v>
      </c>
      <c r="B327" s="4" t="s">
        <v>96</v>
      </c>
      <c r="C327" s="6" t="n">
        <v>16591</v>
      </c>
    </row>
    <row r="328" spans="1:6">
      <c r="A328" s="4" t="s">
        <v>852</v>
      </c>
      <c r="B328" s="4" t="s">
        <v>96</v>
      </c>
      <c r="C328" s="7" t="n">
        <v>2595</v>
      </c>
    </row>
    <row r="329" spans="1:6">
      <c r="A329" s="4" t="s">
        <v>854</v>
      </c>
      <c r="B329" s="4" t="s">
        <v>96</v>
      </c>
      <c r="C329" s="6" t="n">
        <v>1999</v>
      </c>
    </row>
    <row r="330" spans="1:6">
      <c r="A330" s="4" t="s">
        <v>855</v>
      </c>
      <c r="B330" s="4" t="s">
        <v>96</v>
      </c>
      <c r="C330" s="6" t="n">
        <v>1999</v>
      </c>
    </row>
    <row r="331" spans="1:6">
      <c r="A331" s="4" t="s">
        <v>856</v>
      </c>
      <c r="B331" s="4" t="s">
        <v>96</v>
      </c>
      <c r="C331" s="4" t="s">
        <v>876</v>
      </c>
    </row>
    <row r="332" spans="1:6">
      <c r="A332" s="4" t="s">
        <v>892</v>
      </c>
    </row>
    <row r="333" spans="1:6">
      <c r="A333" s="3" t="s">
        <v>845</v>
      </c>
    </row>
    <row r="334" spans="1:6">
      <c r="A334" s="4" t="s">
        <v>846</v>
      </c>
      <c r="B334" s="4" t="s">
        <v>881</v>
      </c>
      <c r="C334" s="7" t="n">
        <v>11419</v>
      </c>
    </row>
    <row r="335" spans="1:6">
      <c r="A335" s="4" t="s">
        <v>847</v>
      </c>
      <c r="B335" s="4" t="s">
        <v>96</v>
      </c>
      <c r="C335" s="6" t="n">
        <v>370</v>
      </c>
    </row>
    <row r="336" spans="1:6">
      <c r="A336" s="4" t="s">
        <v>848</v>
      </c>
      <c r="B336" s="4" t="s">
        <v>96</v>
      </c>
      <c r="C336" s="6" t="n">
        <v>16830</v>
      </c>
    </row>
    <row r="337" spans="1:6">
      <c r="A337" s="4" t="s">
        <v>849</v>
      </c>
      <c r="B337" s="4" t="s">
        <v>879</v>
      </c>
      <c r="C337" s="6" t="n">
        <v>1037</v>
      </c>
    </row>
    <row r="338" spans="1:6">
      <c r="A338" s="4" t="s">
        <v>37</v>
      </c>
      <c r="B338" s="4" t="s">
        <v>96</v>
      </c>
      <c r="C338" s="6" t="n">
        <v>370</v>
      </c>
    </row>
    <row r="339" spans="1:6">
      <c r="A339" s="4" t="s">
        <v>850</v>
      </c>
      <c r="B339" s="4" t="s">
        <v>96</v>
      </c>
      <c r="C339" s="6" t="n">
        <v>17867</v>
      </c>
    </row>
    <row r="340" spans="1:6">
      <c r="A340" s="4" t="s">
        <v>851</v>
      </c>
      <c r="B340" s="4" t="s">
        <v>96</v>
      </c>
      <c r="C340" s="6" t="n">
        <v>166</v>
      </c>
    </row>
    <row r="341" spans="1:6">
      <c r="A341" s="4" t="s">
        <v>120</v>
      </c>
      <c r="B341" s="4" t="s">
        <v>96</v>
      </c>
      <c r="C341" s="6" t="n">
        <v>18403</v>
      </c>
    </row>
    <row r="342" spans="1:6">
      <c r="A342" s="4" t="s">
        <v>852</v>
      </c>
      <c r="B342" s="4" t="s">
        <v>96</v>
      </c>
      <c r="C342" s="7" t="n">
        <v>2757</v>
      </c>
    </row>
    <row r="343" spans="1:6">
      <c r="A343" s="4" t="s">
        <v>854</v>
      </c>
      <c r="B343" s="4" t="s">
        <v>96</v>
      </c>
      <c r="C343" s="6" t="n">
        <v>2000</v>
      </c>
    </row>
    <row r="344" spans="1:6">
      <c r="A344" s="4" t="s">
        <v>855</v>
      </c>
      <c r="B344" s="4" t="s">
        <v>96</v>
      </c>
      <c r="C344" s="6" t="n">
        <v>2000</v>
      </c>
    </row>
    <row r="345" spans="1:6">
      <c r="A345" s="4" t="s">
        <v>856</v>
      </c>
      <c r="B345" s="4" t="s">
        <v>96</v>
      </c>
      <c r="C345" s="4" t="s">
        <v>876</v>
      </c>
    </row>
    <row r="346" spans="1:6">
      <c r="A346" s="4" t="s">
        <v>893</v>
      </c>
    </row>
    <row r="347" spans="1:6">
      <c r="A347" s="3" t="s">
        <v>845</v>
      </c>
    </row>
    <row r="348" spans="1:6">
      <c r="A348" s="4" t="s">
        <v>846</v>
      </c>
      <c r="B348" s="4" t="s">
        <v>881</v>
      </c>
      <c r="C348" s="7" t="n">
        <v>10695</v>
      </c>
    </row>
    <row r="349" spans="1:6">
      <c r="A349" s="4" t="s">
        <v>848</v>
      </c>
      <c r="B349" s="4" t="s">
        <v>96</v>
      </c>
      <c r="C349" s="6" t="n">
        <v>14900</v>
      </c>
    </row>
    <row r="350" spans="1:6">
      <c r="A350" s="4" t="s">
        <v>849</v>
      </c>
      <c r="B350" s="4" t="s">
        <v>879</v>
      </c>
      <c r="C350" s="6" t="n">
        <v>2107</v>
      </c>
    </row>
    <row r="351" spans="1:6">
      <c r="A351" s="4" t="s">
        <v>850</v>
      </c>
      <c r="B351" s="4" t="s">
        <v>96</v>
      </c>
      <c r="C351" s="6" t="n">
        <v>17007</v>
      </c>
    </row>
    <row r="352" spans="1:6">
      <c r="A352" s="4" t="s">
        <v>120</v>
      </c>
      <c r="B352" s="4" t="s">
        <v>96</v>
      </c>
      <c r="C352" s="6" t="n">
        <v>17007</v>
      </c>
    </row>
    <row r="353" spans="1:6">
      <c r="A353" s="4" t="s">
        <v>852</v>
      </c>
      <c r="B353" s="4" t="s">
        <v>96</v>
      </c>
      <c r="C353" s="7" t="n">
        <v>2140</v>
      </c>
    </row>
    <row r="354" spans="1:6">
      <c r="A354" s="4" t="s">
        <v>854</v>
      </c>
      <c r="B354" s="4" t="s">
        <v>96</v>
      </c>
      <c r="C354" s="6" t="n">
        <v>2009</v>
      </c>
    </row>
    <row r="355" spans="1:6">
      <c r="A355" s="4" t="s">
        <v>855</v>
      </c>
      <c r="B355" s="4" t="s">
        <v>96</v>
      </c>
      <c r="C355" s="6" t="n">
        <v>2009</v>
      </c>
    </row>
    <row r="356" spans="1:6">
      <c r="A356" s="4" t="s">
        <v>856</v>
      </c>
      <c r="B356" s="4" t="s">
        <v>96</v>
      </c>
      <c r="C356" s="4" t="s">
        <v>882</v>
      </c>
    </row>
    <row r="357" spans="1:6">
      <c r="A357" s="4" t="s">
        <v>894</v>
      </c>
    </row>
    <row r="358" spans="1:6">
      <c r="A358" s="3" t="s">
        <v>845</v>
      </c>
    </row>
    <row r="359" spans="1:6">
      <c r="A359" s="4" t="s">
        <v>847</v>
      </c>
      <c r="C359" s="7" t="n">
        <v>782</v>
      </c>
    </row>
    <row r="360" spans="1:6">
      <c r="A360" s="4" t="s">
        <v>848</v>
      </c>
      <c r="C360" s="6" t="n">
        <v>3455</v>
      </c>
    </row>
    <row r="361" spans="1:6">
      <c r="A361" s="4" t="s">
        <v>37</v>
      </c>
      <c r="C361" s="6" t="n">
        <v>782</v>
      </c>
    </row>
    <row r="362" spans="1:6">
      <c r="A362" s="4" t="s">
        <v>850</v>
      </c>
      <c r="C362" s="6" t="n">
        <v>3455</v>
      </c>
    </row>
    <row r="363" spans="1:6">
      <c r="A363" s="4" t="s">
        <v>120</v>
      </c>
      <c r="C363" s="6" t="n">
        <v>4237</v>
      </c>
    </row>
    <row r="364" spans="1:6">
      <c r="A364" s="4" t="s">
        <v>852</v>
      </c>
      <c r="C364" s="7" t="n">
        <v>527</v>
      </c>
    </row>
    <row r="365" spans="1:6">
      <c r="A365" s="4" t="s">
        <v>854</v>
      </c>
      <c r="C365" s="6" t="n">
        <v>2011</v>
      </c>
    </row>
    <row r="366" spans="1:6">
      <c r="A366" s="4" t="s">
        <v>855</v>
      </c>
      <c r="C366" s="6" t="n">
        <v>2011</v>
      </c>
    </row>
    <row r="367" spans="1:6">
      <c r="A367" s="4" t="s">
        <v>856</v>
      </c>
      <c r="C367" s="4" t="s">
        <v>338</v>
      </c>
    </row>
    <row r="368" spans="1:6">
      <c r="A368" s="4" t="s">
        <v>895</v>
      </c>
    </row>
    <row r="369" spans="1:6">
      <c r="A369" s="3" t="s">
        <v>845</v>
      </c>
    </row>
    <row r="370" spans="1:6">
      <c r="A370" s="4" t="s">
        <v>847</v>
      </c>
      <c r="C370" s="7" t="n">
        <v>910</v>
      </c>
    </row>
    <row r="371" spans="1:6">
      <c r="A371" s="4" t="s">
        <v>848</v>
      </c>
      <c r="C371" s="6" t="n">
        <v>11960</v>
      </c>
    </row>
    <row r="372" spans="1:6">
      <c r="A372" s="4" t="s">
        <v>849</v>
      </c>
      <c r="B372" s="4" t="s">
        <v>94</v>
      </c>
      <c r="C372" s="6" t="n">
        <v>31</v>
      </c>
    </row>
    <row r="373" spans="1:6">
      <c r="A373" s="4" t="s">
        <v>37</v>
      </c>
      <c r="C373" s="6" t="n">
        <v>910</v>
      </c>
    </row>
    <row r="374" spans="1:6">
      <c r="A374" s="4" t="s">
        <v>850</v>
      </c>
      <c r="C374" s="6" t="n">
        <v>11991</v>
      </c>
    </row>
    <row r="375" spans="1:6">
      <c r="A375" s="4" t="s">
        <v>120</v>
      </c>
      <c r="C375" s="6" t="n">
        <v>12901</v>
      </c>
    </row>
    <row r="376" spans="1:6">
      <c r="A376" s="4" t="s">
        <v>852</v>
      </c>
      <c r="C376" s="7" t="n">
        <v>2093</v>
      </c>
    </row>
    <row r="377" spans="1:6">
      <c r="A377" s="4" t="s">
        <v>854</v>
      </c>
      <c r="C377" s="6" t="n">
        <v>2011</v>
      </c>
    </row>
    <row r="378" spans="1:6">
      <c r="A378" s="4" t="s">
        <v>855</v>
      </c>
      <c r="C378" s="6" t="n">
        <v>2011</v>
      </c>
    </row>
    <row r="379" spans="1:6">
      <c r="A379" s="4" t="s">
        <v>856</v>
      </c>
      <c r="C379" s="4" t="s">
        <v>338</v>
      </c>
    </row>
    <row r="380" spans="1:6">
      <c r="A380" s="4" t="s">
        <v>896</v>
      </c>
    </row>
    <row r="381" spans="1:6">
      <c r="A381" s="3" t="s">
        <v>845</v>
      </c>
    </row>
    <row r="382" spans="1:6">
      <c r="A382" s="4" t="s">
        <v>847</v>
      </c>
      <c r="C382" s="7" t="n">
        <v>1100</v>
      </c>
    </row>
    <row r="383" spans="1:6">
      <c r="A383" s="4" t="s">
        <v>848</v>
      </c>
      <c r="C383" s="6" t="n">
        <v>9000</v>
      </c>
    </row>
    <row r="384" spans="1:6">
      <c r="A384" s="4" t="s">
        <v>849</v>
      </c>
      <c r="B384" s="4" t="s">
        <v>94</v>
      </c>
      <c r="C384" s="6" t="n">
        <v>31</v>
      </c>
    </row>
    <row r="385" spans="1:6">
      <c r="A385" s="4" t="s">
        <v>37</v>
      </c>
      <c r="C385" s="6" t="n">
        <v>1100</v>
      </c>
    </row>
    <row r="386" spans="1:6">
      <c r="A386" s="4" t="s">
        <v>850</v>
      </c>
      <c r="C386" s="6" t="n">
        <v>9031</v>
      </c>
    </row>
    <row r="387" spans="1:6">
      <c r="A387" s="4" t="s">
        <v>120</v>
      </c>
      <c r="C387" s="6" t="n">
        <v>10131</v>
      </c>
    </row>
    <row r="388" spans="1:6">
      <c r="A388" s="4" t="s">
        <v>852</v>
      </c>
      <c r="C388" s="7" t="n">
        <v>1382</v>
      </c>
    </row>
    <row r="389" spans="1:6">
      <c r="A389" s="4" t="s">
        <v>854</v>
      </c>
      <c r="C389" s="6" t="n">
        <v>2011</v>
      </c>
    </row>
    <row r="390" spans="1:6">
      <c r="A390" s="4" t="s">
        <v>855</v>
      </c>
      <c r="C390" s="6" t="n">
        <v>2011</v>
      </c>
    </row>
    <row r="391" spans="1:6">
      <c r="A391" s="4" t="s">
        <v>856</v>
      </c>
      <c r="C391" s="4" t="s">
        <v>338</v>
      </c>
    </row>
    <row r="392" spans="1:6">
      <c r="A392" s="4" t="s">
        <v>897</v>
      </c>
    </row>
    <row r="393" spans="1:6">
      <c r="A393" s="3" t="s">
        <v>845</v>
      </c>
    </row>
    <row r="394" spans="1:6">
      <c r="A394" s="4" t="s">
        <v>846</v>
      </c>
      <c r="B394" s="4" t="s">
        <v>85</v>
      </c>
      <c r="C394" s="7" t="n">
        <v>5439</v>
      </c>
    </row>
    <row r="395" spans="1:6">
      <c r="A395" s="4" t="s">
        <v>847</v>
      </c>
      <c r="C395" s="6" t="n">
        <v>1100</v>
      </c>
    </row>
    <row r="396" spans="1:6">
      <c r="A396" s="4" t="s">
        <v>848</v>
      </c>
      <c r="C396" s="6" t="n">
        <v>12525</v>
      </c>
    </row>
    <row r="397" spans="1:6">
      <c r="A397" s="4" t="s">
        <v>849</v>
      </c>
      <c r="B397" s="4" t="s">
        <v>94</v>
      </c>
      <c r="C397" s="6" t="n">
        <v>89</v>
      </c>
    </row>
    <row r="398" spans="1:6">
      <c r="A398" s="4" t="s">
        <v>37</v>
      </c>
      <c r="C398" s="6" t="n">
        <v>1100</v>
      </c>
    </row>
    <row r="399" spans="1:6">
      <c r="A399" s="4" t="s">
        <v>850</v>
      </c>
      <c r="C399" s="6" t="n">
        <v>12614</v>
      </c>
    </row>
    <row r="400" spans="1:6">
      <c r="A400" s="4" t="s">
        <v>851</v>
      </c>
      <c r="C400" s="6" t="n">
        <v>82</v>
      </c>
    </row>
    <row r="401" spans="1:6">
      <c r="A401" s="4" t="s">
        <v>120</v>
      </c>
      <c r="C401" s="6" t="n">
        <v>13796</v>
      </c>
    </row>
    <row r="402" spans="1:6">
      <c r="A402" s="4" t="s">
        <v>852</v>
      </c>
      <c r="C402" s="7" t="n">
        <v>1732</v>
      </c>
    </row>
    <row r="403" spans="1:6">
      <c r="A403" s="4" t="s">
        <v>854</v>
      </c>
      <c r="C403" s="6" t="n">
        <v>2011</v>
      </c>
    </row>
    <row r="404" spans="1:6">
      <c r="A404" s="4" t="s">
        <v>855</v>
      </c>
      <c r="C404" s="6" t="n">
        <v>2011</v>
      </c>
    </row>
    <row r="405" spans="1:6">
      <c r="A405" s="4" t="s">
        <v>856</v>
      </c>
      <c r="C405" s="4" t="s">
        <v>338</v>
      </c>
    </row>
    <row r="406" spans="1:6">
      <c r="A406" s="4" t="s">
        <v>898</v>
      </c>
    </row>
    <row r="407" spans="1:6">
      <c r="A407" s="3" t="s">
        <v>845</v>
      </c>
    </row>
    <row r="408" spans="1:6">
      <c r="A408" s="4" t="s">
        <v>846</v>
      </c>
      <c r="B408" s="4" t="s">
        <v>85</v>
      </c>
      <c r="C408" s="7" t="n">
        <v>20790</v>
      </c>
    </row>
    <row r="409" spans="1:6">
      <c r="A409" s="4" t="s">
        <v>847</v>
      </c>
      <c r="C409" s="6" t="n">
        <v>1900</v>
      </c>
    </row>
    <row r="410" spans="1:6">
      <c r="A410" s="4" t="s">
        <v>848</v>
      </c>
      <c r="C410" s="6" t="n">
        <v>24910</v>
      </c>
    </row>
    <row r="411" spans="1:6">
      <c r="A411" s="4" t="s">
        <v>37</v>
      </c>
      <c r="C411" s="6" t="n">
        <v>1900</v>
      </c>
    </row>
    <row r="412" spans="1:6">
      <c r="A412" s="4" t="s">
        <v>850</v>
      </c>
      <c r="C412" s="6" t="n">
        <v>24910</v>
      </c>
    </row>
    <row r="413" spans="1:6">
      <c r="A413" s="4" t="s">
        <v>120</v>
      </c>
      <c r="C413" s="6" t="n">
        <v>26810</v>
      </c>
    </row>
    <row r="414" spans="1:6">
      <c r="A414" s="4" t="s">
        <v>852</v>
      </c>
      <c r="C414" s="7" t="n">
        <v>3379</v>
      </c>
    </row>
    <row r="415" spans="1:6">
      <c r="A415" s="4" t="s">
        <v>854</v>
      </c>
      <c r="C415" s="6" t="n">
        <v>2012</v>
      </c>
    </row>
    <row r="416" spans="1:6">
      <c r="A416" s="4" t="s">
        <v>855</v>
      </c>
      <c r="C416" s="6" t="n">
        <v>2012</v>
      </c>
    </row>
    <row r="417" spans="1:6">
      <c r="A417" s="4" t="s">
        <v>856</v>
      </c>
      <c r="C417" s="4" t="s">
        <v>338</v>
      </c>
    </row>
    <row r="418" spans="1:6">
      <c r="A418" s="4" t="s">
        <v>899</v>
      </c>
    </row>
    <row r="419" spans="1:6">
      <c r="A419" s="3" t="s">
        <v>845</v>
      </c>
    </row>
    <row r="420" spans="1:6">
      <c r="A420" s="4" t="s">
        <v>848</v>
      </c>
      <c r="C420" s="7" t="n">
        <v>7180</v>
      </c>
    </row>
    <row r="421" spans="1:6">
      <c r="A421" s="4" t="s">
        <v>850</v>
      </c>
      <c r="C421" s="6" t="n">
        <v>7180</v>
      </c>
    </row>
    <row r="422" spans="1:6">
      <c r="A422" s="4" t="s">
        <v>120</v>
      </c>
      <c r="C422" s="6" t="n">
        <v>7180</v>
      </c>
    </row>
    <row r="423" spans="1:6">
      <c r="A423" s="4" t="s">
        <v>852</v>
      </c>
      <c r="C423" s="7" t="n">
        <v>726</v>
      </c>
    </row>
    <row r="424" spans="1:6">
      <c r="A424" s="4" t="s">
        <v>854</v>
      </c>
      <c r="C424" s="6" t="n">
        <v>2012</v>
      </c>
    </row>
    <row r="425" spans="1:6">
      <c r="A425" s="4" t="s">
        <v>855</v>
      </c>
      <c r="C425" s="6" t="n">
        <v>2012</v>
      </c>
    </row>
    <row r="426" spans="1:6">
      <c r="A426" s="4" t="s">
        <v>856</v>
      </c>
      <c r="C426" s="4" t="s">
        <v>338</v>
      </c>
    </row>
    <row r="427" spans="1:6">
      <c r="A427" s="4" t="s">
        <v>516</v>
      </c>
    </row>
    <row r="428" spans="1:6">
      <c r="A428" s="3" t="s">
        <v>845</v>
      </c>
    </row>
    <row r="429" spans="1:6">
      <c r="A429" s="4" t="s">
        <v>847</v>
      </c>
      <c r="C429" s="7" t="n">
        <v>220</v>
      </c>
    </row>
    <row r="430" spans="1:6">
      <c r="A430" s="4" t="s">
        <v>848</v>
      </c>
      <c r="C430" s="6" t="n">
        <v>3220</v>
      </c>
    </row>
    <row r="431" spans="1:6">
      <c r="A431" s="4" t="s">
        <v>37</v>
      </c>
      <c r="C431" s="6" t="n">
        <v>220</v>
      </c>
    </row>
    <row r="432" spans="1:6">
      <c r="A432" s="4" t="s">
        <v>850</v>
      </c>
      <c r="C432" s="6" t="n">
        <v>3220</v>
      </c>
    </row>
    <row r="433" spans="1:6">
      <c r="A433" s="4" t="s">
        <v>120</v>
      </c>
      <c r="C433" s="6" t="n">
        <v>3440</v>
      </c>
    </row>
    <row r="434" spans="1:6">
      <c r="A434" s="4" t="s">
        <v>852</v>
      </c>
      <c r="C434" s="7" t="n">
        <v>286</v>
      </c>
    </row>
    <row r="435" spans="1:6">
      <c r="A435" s="4" t="s">
        <v>854</v>
      </c>
      <c r="C435" s="6" t="n">
        <v>2013</v>
      </c>
    </row>
    <row r="436" spans="1:6">
      <c r="A436" s="4" t="s">
        <v>855</v>
      </c>
      <c r="C436" s="6" t="n">
        <v>2013</v>
      </c>
    </row>
    <row r="437" spans="1:6">
      <c r="A437" s="4" t="s">
        <v>856</v>
      </c>
      <c r="C437" s="4" t="s">
        <v>338</v>
      </c>
    </row>
    <row r="438" spans="1:6">
      <c r="A438" s="4" t="s">
        <v>517</v>
      </c>
    </row>
    <row r="439" spans="1:6">
      <c r="A439" s="3" t="s">
        <v>845</v>
      </c>
    </row>
    <row r="440" spans="1:6">
      <c r="A440" s="4" t="s">
        <v>847</v>
      </c>
      <c r="C440" s="7" t="n">
        <v>96</v>
      </c>
    </row>
    <row r="441" spans="1:6">
      <c r="A441" s="4" t="s">
        <v>848</v>
      </c>
      <c r="C441" s="6" t="n">
        <v>529</v>
      </c>
    </row>
    <row r="442" spans="1:6">
      <c r="A442" s="4" t="s">
        <v>37</v>
      </c>
      <c r="C442" s="6" t="n">
        <v>96</v>
      </c>
    </row>
    <row r="443" spans="1:6">
      <c r="A443" s="4" t="s">
        <v>850</v>
      </c>
      <c r="C443" s="6" t="n">
        <v>529</v>
      </c>
    </row>
    <row r="444" spans="1:6">
      <c r="A444" s="4" t="s">
        <v>120</v>
      </c>
      <c r="C444" s="6" t="n">
        <v>625</v>
      </c>
    </row>
    <row r="445" spans="1:6">
      <c r="A445" s="4" t="s">
        <v>852</v>
      </c>
      <c r="C445" s="7" t="n">
        <v>46</v>
      </c>
    </row>
    <row r="446" spans="1:6">
      <c r="A446" s="4" t="s">
        <v>854</v>
      </c>
      <c r="C446" s="6" t="n">
        <v>2013</v>
      </c>
    </row>
    <row r="447" spans="1:6">
      <c r="A447" s="4" t="s">
        <v>855</v>
      </c>
      <c r="C447" s="6" t="n">
        <v>2013</v>
      </c>
    </row>
    <row r="448" spans="1:6">
      <c r="A448" s="4" t="s">
        <v>856</v>
      </c>
      <c r="C448" s="4" t="s">
        <v>338</v>
      </c>
    </row>
    <row r="449" spans="1:6">
      <c r="A449" s="4" t="s">
        <v>900</v>
      </c>
    </row>
    <row r="450" spans="1:6">
      <c r="A450" s="3" t="s">
        <v>845</v>
      </c>
    </row>
    <row r="451" spans="1:6">
      <c r="A451" s="4" t="s">
        <v>846</v>
      </c>
      <c r="B451" s="4" t="s">
        <v>901</v>
      </c>
      <c r="C451" s="7" t="n">
        <v>5200</v>
      </c>
    </row>
    <row r="452" spans="1:6">
      <c r="A452" s="4" t="s">
        <v>847</v>
      </c>
      <c r="B452" s="4" t="s">
        <v>902</v>
      </c>
      <c r="C452" s="6" t="n">
        <v>2280</v>
      </c>
    </row>
    <row r="453" spans="1:6">
      <c r="A453" s="4" t="s">
        <v>848</v>
      </c>
      <c r="B453" s="4" t="s">
        <v>902</v>
      </c>
      <c r="C453" s="6" t="n">
        <v>4624</v>
      </c>
    </row>
    <row r="454" spans="1:6">
      <c r="A454" s="4" t="s">
        <v>849</v>
      </c>
      <c r="B454" s="4" t="s">
        <v>903</v>
      </c>
      <c r="C454" s="6" t="n">
        <v>235</v>
      </c>
    </row>
    <row r="455" spans="1:6">
      <c r="A455" s="4" t="s">
        <v>37</v>
      </c>
      <c r="B455" s="4" t="s">
        <v>902</v>
      </c>
      <c r="C455" s="6" t="n">
        <v>2280</v>
      </c>
    </row>
    <row r="456" spans="1:6">
      <c r="A456" s="4" t="s">
        <v>850</v>
      </c>
      <c r="B456" s="4" t="s">
        <v>902</v>
      </c>
      <c r="C456" s="6" t="n">
        <v>4859</v>
      </c>
    </row>
    <row r="457" spans="1:6">
      <c r="A457" s="4" t="s">
        <v>851</v>
      </c>
      <c r="B457" s="4" t="s">
        <v>902</v>
      </c>
      <c r="C457" s="6" t="n">
        <v>42</v>
      </c>
    </row>
    <row r="458" spans="1:6">
      <c r="A458" s="4" t="s">
        <v>120</v>
      </c>
      <c r="B458" s="4" t="s">
        <v>902</v>
      </c>
      <c r="C458" s="6" t="n">
        <v>7181</v>
      </c>
    </row>
    <row r="459" spans="1:6">
      <c r="A459" s="4" t="s">
        <v>852</v>
      </c>
      <c r="B459" s="4" t="s">
        <v>902</v>
      </c>
      <c r="C459" s="7" t="n">
        <v>278</v>
      </c>
    </row>
    <row r="460" spans="1:6">
      <c r="A460" s="4" t="s">
        <v>854</v>
      </c>
      <c r="B460" s="4" t="s">
        <v>902</v>
      </c>
      <c r="C460" s="6" t="n">
        <v>1996</v>
      </c>
    </row>
    <row r="461" spans="1:6">
      <c r="A461" s="4" t="s">
        <v>855</v>
      </c>
      <c r="B461" s="4" t="s">
        <v>902</v>
      </c>
      <c r="C461" s="6" t="n">
        <v>1996</v>
      </c>
    </row>
    <row r="462" spans="1:6">
      <c r="A462" s="4" t="s">
        <v>856</v>
      </c>
      <c r="B462" s="4" t="s">
        <v>902</v>
      </c>
      <c r="C462" s="4" t="s">
        <v>876</v>
      </c>
    </row>
    <row r="463" spans="1:6">
      <c r="A463" s="4" t="s">
        <v>904</v>
      </c>
    </row>
    <row r="464" spans="1:6">
      <c r="A464" s="3" t="s">
        <v>845</v>
      </c>
    </row>
    <row r="465" spans="1:6">
      <c r="A465" s="4" t="s">
        <v>848</v>
      </c>
      <c r="C465" s="7" t="n">
        <v>3571</v>
      </c>
    </row>
    <row r="466" spans="1:6">
      <c r="A466" s="4" t="s">
        <v>850</v>
      </c>
      <c r="C466" s="6" t="n">
        <v>3571</v>
      </c>
    </row>
    <row r="467" spans="1:6">
      <c r="A467" s="4" t="s">
        <v>120</v>
      </c>
      <c r="C467" s="6" t="n">
        <v>3571</v>
      </c>
    </row>
    <row r="468" spans="1:6">
      <c r="A468" s="4" t="s">
        <v>852</v>
      </c>
      <c r="C468" s="7" t="n">
        <v>102</v>
      </c>
    </row>
    <row r="469" spans="1:6">
      <c r="A469" s="4" t="s">
        <v>854</v>
      </c>
      <c r="C469" s="6" t="n">
        <v>2015</v>
      </c>
    </row>
    <row r="470" spans="1:6">
      <c r="A470" s="4" t="s">
        <v>855</v>
      </c>
      <c r="C470" s="6" t="n">
        <v>2015</v>
      </c>
    </row>
    <row r="471" spans="1:6">
      <c r="A471" s="4" t="s">
        <v>856</v>
      </c>
      <c r="C471" s="4" t="s">
        <v>338</v>
      </c>
    </row>
    <row r="472" spans="1:6">
      <c r="A472" s="4" t="s">
        <v>905</v>
      </c>
    </row>
    <row r="473" spans="1:6">
      <c r="A473" s="3" t="s">
        <v>845</v>
      </c>
    </row>
    <row r="474" spans="1:6">
      <c r="A474" s="4" t="s">
        <v>847</v>
      </c>
      <c r="C474" s="7" t="n">
        <v>1300</v>
      </c>
    </row>
    <row r="475" spans="1:6">
      <c r="A475" s="4" t="s">
        <v>848</v>
      </c>
      <c r="C475" s="6" t="n">
        <v>6224</v>
      </c>
    </row>
    <row r="476" spans="1:6">
      <c r="A476" s="4" t="s">
        <v>37</v>
      </c>
      <c r="C476" s="6" t="n">
        <v>1300</v>
      </c>
    </row>
    <row r="477" spans="1:6">
      <c r="A477" s="4" t="s">
        <v>850</v>
      </c>
      <c r="C477" s="6" t="n">
        <v>6224</v>
      </c>
    </row>
    <row r="478" spans="1:6">
      <c r="A478" s="4" t="s">
        <v>120</v>
      </c>
      <c r="C478" s="6" t="n">
        <v>7524</v>
      </c>
    </row>
    <row r="479" spans="1:6">
      <c r="A479" s="4" t="s">
        <v>852</v>
      </c>
      <c r="C479" s="7" t="n">
        <v>281</v>
      </c>
    </row>
    <row r="480" spans="1:6">
      <c r="A480" s="4" t="s">
        <v>854</v>
      </c>
      <c r="C480" s="6" t="n">
        <v>2014</v>
      </c>
    </row>
    <row r="481" spans="1:6">
      <c r="A481" s="4" t="s">
        <v>855</v>
      </c>
      <c r="C481" s="6" t="n">
        <v>2014</v>
      </c>
    </row>
    <row r="482" spans="1:6">
      <c r="A482" s="4" t="s">
        <v>856</v>
      </c>
      <c r="C482" s="4" t="s">
        <v>338</v>
      </c>
    </row>
    <row r="483" spans="1:6">
      <c r="A483" s="4" t="s">
        <v>906</v>
      </c>
    </row>
    <row r="484" spans="1:6">
      <c r="A484" s="3" t="s">
        <v>845</v>
      </c>
    </row>
    <row r="485" spans="1:6">
      <c r="A485" s="4" t="s">
        <v>847</v>
      </c>
      <c r="C485" s="7" t="n">
        <v>1441</v>
      </c>
    </row>
    <row r="486" spans="1:6">
      <c r="A486" s="4" t="s">
        <v>848</v>
      </c>
      <c r="C486" s="6" t="n">
        <v>4696</v>
      </c>
    </row>
    <row r="487" spans="1:6">
      <c r="A487" s="4" t="s">
        <v>37</v>
      </c>
      <c r="C487" s="6" t="n">
        <v>1441</v>
      </c>
    </row>
    <row r="488" spans="1:6">
      <c r="A488" s="4" t="s">
        <v>850</v>
      </c>
      <c r="C488" s="6" t="n">
        <v>4696</v>
      </c>
    </row>
    <row r="489" spans="1:6">
      <c r="A489" s="4" t="s">
        <v>120</v>
      </c>
      <c r="C489" s="6" t="n">
        <v>6137</v>
      </c>
    </row>
    <row r="490" spans="1:6">
      <c r="A490" s="4" t="s">
        <v>852</v>
      </c>
      <c r="C490" s="7" t="n">
        <v>143</v>
      </c>
    </row>
    <row r="491" spans="1:6">
      <c r="A491" s="4" t="s">
        <v>854</v>
      </c>
      <c r="C491" s="6" t="n">
        <v>2015</v>
      </c>
    </row>
    <row r="492" spans="1:6">
      <c r="A492" s="4" t="s">
        <v>855</v>
      </c>
      <c r="C492" s="6" t="n">
        <v>2015</v>
      </c>
    </row>
    <row r="493" spans="1:6">
      <c r="A493" s="4" t="s">
        <v>856</v>
      </c>
      <c r="C493" s="4" t="s">
        <v>338</v>
      </c>
    </row>
    <row r="494" spans="1:6">
      <c r="A494" s="4" t="s">
        <v>907</v>
      </c>
    </row>
    <row r="495" spans="1:6">
      <c r="A495" s="3" t="s">
        <v>845</v>
      </c>
    </row>
    <row r="496" spans="1:6">
      <c r="A496" s="4" t="s">
        <v>847</v>
      </c>
      <c r="B496" s="4" t="s">
        <v>902</v>
      </c>
      <c r="C496" s="7" t="n">
        <v>930</v>
      </c>
    </row>
    <row r="497" spans="1:6">
      <c r="A497" s="4" t="s">
        <v>848</v>
      </c>
      <c r="B497" s="4" t="s">
        <v>902</v>
      </c>
      <c r="C497" s="6" t="n">
        <v>6929</v>
      </c>
    </row>
    <row r="498" spans="1:6">
      <c r="A498" s="4" t="s">
        <v>849</v>
      </c>
      <c r="B498" s="4" t="s">
        <v>903</v>
      </c>
      <c r="C498" s="6" t="n">
        <v>60</v>
      </c>
    </row>
    <row r="499" spans="1:6">
      <c r="A499" s="4" t="s">
        <v>37</v>
      </c>
      <c r="B499" s="4" t="s">
        <v>902</v>
      </c>
      <c r="C499" s="6" t="n">
        <v>930</v>
      </c>
    </row>
    <row r="500" spans="1:6">
      <c r="A500" s="4" t="s">
        <v>850</v>
      </c>
      <c r="B500" s="4" t="s">
        <v>902</v>
      </c>
      <c r="C500" s="6" t="n">
        <v>6989</v>
      </c>
    </row>
    <row r="501" spans="1:6">
      <c r="A501" s="4" t="s">
        <v>851</v>
      </c>
      <c r="B501" s="4" t="s">
        <v>902</v>
      </c>
      <c r="C501" s="6" t="n">
        <v>3</v>
      </c>
    </row>
    <row r="502" spans="1:6">
      <c r="A502" s="4" t="s">
        <v>120</v>
      </c>
      <c r="B502" s="4" t="s">
        <v>902</v>
      </c>
      <c r="C502" s="6" t="n">
        <v>7922</v>
      </c>
    </row>
    <row r="503" spans="1:6">
      <c r="A503" s="4" t="s">
        <v>852</v>
      </c>
      <c r="B503" s="4" t="s">
        <v>902</v>
      </c>
      <c r="C503" s="7" t="n">
        <v>381</v>
      </c>
    </row>
    <row r="504" spans="1:6">
      <c r="A504" s="4" t="s">
        <v>854</v>
      </c>
      <c r="B504" s="4" t="s">
        <v>902</v>
      </c>
      <c r="C504" s="6" t="n">
        <v>2010</v>
      </c>
    </row>
    <row r="505" spans="1:6">
      <c r="A505" s="4" t="s">
        <v>855</v>
      </c>
      <c r="B505" s="4" t="s">
        <v>902</v>
      </c>
      <c r="C505" s="6" t="n">
        <v>2010</v>
      </c>
    </row>
    <row r="506" spans="1:6">
      <c r="A506" s="4" t="s">
        <v>856</v>
      </c>
      <c r="B506" s="4" t="s">
        <v>902</v>
      </c>
      <c r="C506" s="4" t="s">
        <v>876</v>
      </c>
    </row>
    <row r="507" spans="1:6">
      <c r="A507" s="4" t="s">
        <v>908</v>
      </c>
    </row>
    <row r="508" spans="1:6">
      <c r="A508" s="3" t="s">
        <v>845</v>
      </c>
    </row>
    <row r="509" spans="1:6">
      <c r="A509" s="4" t="s">
        <v>847</v>
      </c>
      <c r="C509" s="7" t="n">
        <v>1100</v>
      </c>
    </row>
    <row r="510" spans="1:6">
      <c r="A510" s="4" t="s">
        <v>848</v>
      </c>
      <c r="C510" s="6" t="n">
        <v>2870</v>
      </c>
    </row>
    <row r="511" spans="1:6">
      <c r="A511" s="4" t="s">
        <v>37</v>
      </c>
      <c r="C511" s="6" t="n">
        <v>1100</v>
      </c>
    </row>
    <row r="512" spans="1:6">
      <c r="A512" s="4" t="s">
        <v>850</v>
      </c>
      <c r="C512" s="6" t="n">
        <v>2870</v>
      </c>
    </row>
    <row r="513" spans="1:6">
      <c r="A513" s="4" t="s">
        <v>120</v>
      </c>
      <c r="C513" s="6" t="n">
        <v>3970</v>
      </c>
    </row>
    <row r="514" spans="1:6">
      <c r="A514" s="4" t="s">
        <v>852</v>
      </c>
      <c r="C514" s="7" t="n">
        <v>174</v>
      </c>
    </row>
    <row r="515" spans="1:6">
      <c r="A515" s="4" t="s">
        <v>854</v>
      </c>
      <c r="C515" s="6" t="n">
        <v>2014</v>
      </c>
    </row>
    <row r="516" spans="1:6">
      <c r="A516" s="4" t="s">
        <v>855</v>
      </c>
      <c r="C516" s="6" t="n">
        <v>2014</v>
      </c>
    </row>
    <row r="517" spans="1:6">
      <c r="A517" s="4" t="s">
        <v>856</v>
      </c>
      <c r="C517" s="4" t="s">
        <v>338</v>
      </c>
    </row>
    <row r="518" spans="1:6">
      <c r="A518" s="4" t="s">
        <v>909</v>
      </c>
    </row>
    <row r="519" spans="1:6">
      <c r="A519" s="3" t="s">
        <v>845</v>
      </c>
    </row>
    <row r="520" spans="1:6">
      <c r="A520" s="4" t="s">
        <v>847</v>
      </c>
      <c r="C520" s="7" t="n">
        <v>610</v>
      </c>
    </row>
    <row r="521" spans="1:6">
      <c r="A521" s="4" t="s">
        <v>848</v>
      </c>
      <c r="C521" s="6" t="n">
        <v>1570</v>
      </c>
    </row>
    <row r="522" spans="1:6">
      <c r="A522" s="4" t="s">
        <v>37</v>
      </c>
      <c r="C522" s="6" t="n">
        <v>610</v>
      </c>
    </row>
    <row r="523" spans="1:6">
      <c r="A523" s="4" t="s">
        <v>850</v>
      </c>
      <c r="C523" s="6" t="n">
        <v>1570</v>
      </c>
    </row>
    <row r="524" spans="1:6">
      <c r="A524" s="4" t="s">
        <v>120</v>
      </c>
      <c r="C524" s="6" t="n">
        <v>2180</v>
      </c>
    </row>
    <row r="525" spans="1:6">
      <c r="A525" s="4" t="s">
        <v>852</v>
      </c>
      <c r="C525" s="7" t="n">
        <v>119</v>
      </c>
    </row>
    <row r="526" spans="1:6">
      <c r="A526" s="4" t="s">
        <v>854</v>
      </c>
      <c r="C526" s="6" t="n">
        <v>2014</v>
      </c>
    </row>
    <row r="527" spans="1:6">
      <c r="A527" s="4" t="s">
        <v>855</v>
      </c>
      <c r="C527" s="6" t="n">
        <v>2014</v>
      </c>
    </row>
    <row r="528" spans="1:6">
      <c r="A528" s="4" t="s">
        <v>856</v>
      </c>
      <c r="C528" s="4" t="s">
        <v>338</v>
      </c>
    </row>
    <row r="529" spans="1:6">
      <c r="A529" s="4" t="s">
        <v>910</v>
      </c>
    </row>
    <row r="530" spans="1:6">
      <c r="A530" s="3" t="s">
        <v>845</v>
      </c>
    </row>
    <row r="531" spans="1:6">
      <c r="A531" s="4" t="s">
        <v>846</v>
      </c>
      <c r="B531" s="4" t="s">
        <v>901</v>
      </c>
      <c r="C531" s="7" t="n">
        <v>8317</v>
      </c>
    </row>
    <row r="532" spans="1:6">
      <c r="A532" s="4" t="s">
        <v>847</v>
      </c>
      <c r="B532" s="4" t="s">
        <v>902</v>
      </c>
      <c r="C532" s="6" t="n">
        <v>0</v>
      </c>
    </row>
    <row r="533" spans="1:6">
      <c r="A533" s="4" t="s">
        <v>848</v>
      </c>
      <c r="B533" s="4" t="s">
        <v>902</v>
      </c>
      <c r="C533" s="6" t="n">
        <v>23302</v>
      </c>
    </row>
    <row r="534" spans="1:6">
      <c r="A534" s="4" t="s">
        <v>849</v>
      </c>
      <c r="B534" s="4" t="s">
        <v>903</v>
      </c>
      <c r="C534" s="6" t="n">
        <v>27</v>
      </c>
    </row>
    <row r="535" spans="1:6">
      <c r="A535" s="4" t="s">
        <v>37</v>
      </c>
      <c r="B535" s="4" t="s">
        <v>902</v>
      </c>
      <c r="C535" s="6" t="n">
        <v>0</v>
      </c>
    </row>
    <row r="536" spans="1:6">
      <c r="A536" s="4" t="s">
        <v>850</v>
      </c>
      <c r="B536" s="4" t="s">
        <v>902</v>
      </c>
      <c r="C536" s="6" t="n">
        <v>23329</v>
      </c>
    </row>
    <row r="537" spans="1:6">
      <c r="A537" s="4" t="s">
        <v>120</v>
      </c>
      <c r="B537" s="4" t="s">
        <v>902</v>
      </c>
      <c r="C537" s="6" t="n">
        <v>23329</v>
      </c>
    </row>
    <row r="538" spans="1:6">
      <c r="A538" s="4" t="s">
        <v>852</v>
      </c>
      <c r="B538" s="4" t="s">
        <v>902</v>
      </c>
      <c r="C538" s="7" t="n">
        <v>1111</v>
      </c>
    </row>
    <row r="539" spans="1:6">
      <c r="A539" s="4" t="s">
        <v>854</v>
      </c>
      <c r="B539" s="4" t="s">
        <v>902</v>
      </c>
      <c r="C539" s="6" t="n">
        <v>2001</v>
      </c>
    </row>
    <row r="540" spans="1:6">
      <c r="A540" s="4" t="s">
        <v>855</v>
      </c>
      <c r="B540" s="4" t="s">
        <v>902</v>
      </c>
      <c r="C540" s="6" t="n">
        <v>2001</v>
      </c>
    </row>
    <row r="541" spans="1:6">
      <c r="A541" s="4" t="s">
        <v>856</v>
      </c>
      <c r="B541" s="4" t="s">
        <v>902</v>
      </c>
      <c r="C541" s="4" t="s">
        <v>338</v>
      </c>
    </row>
    <row r="542" spans="1:6">
      <c r="A542" s="4" t="s">
        <v>911</v>
      </c>
    </row>
    <row r="543" spans="1:6">
      <c r="A543" s="3" t="s">
        <v>845</v>
      </c>
    </row>
    <row r="544" spans="1:6">
      <c r="A544" s="4" t="s">
        <v>846</v>
      </c>
      <c r="B544" s="4" t="s">
        <v>901</v>
      </c>
      <c r="C544" s="7" t="n">
        <v>6348</v>
      </c>
    </row>
    <row r="545" spans="1:6">
      <c r="A545" s="4" t="s">
        <v>847</v>
      </c>
      <c r="B545" s="4" t="s">
        <v>902</v>
      </c>
      <c r="C545" s="6" t="n">
        <v>1050</v>
      </c>
    </row>
    <row r="546" spans="1:6">
      <c r="A546" s="4" t="s">
        <v>848</v>
      </c>
      <c r="B546" s="4" t="s">
        <v>902</v>
      </c>
      <c r="C546" s="6" t="n">
        <v>10900</v>
      </c>
    </row>
    <row r="547" spans="1:6">
      <c r="A547" s="4" t="s">
        <v>37</v>
      </c>
      <c r="B547" s="4" t="s">
        <v>902</v>
      </c>
      <c r="C547" s="6" t="n">
        <v>1050</v>
      </c>
    </row>
    <row r="548" spans="1:6">
      <c r="A548" s="4" t="s">
        <v>850</v>
      </c>
      <c r="B548" s="4" t="s">
        <v>902</v>
      </c>
      <c r="C548" s="6" t="n">
        <v>10900</v>
      </c>
    </row>
    <row r="549" spans="1:6">
      <c r="A549" s="4" t="s">
        <v>120</v>
      </c>
      <c r="B549" s="4" t="s">
        <v>902</v>
      </c>
      <c r="C549" s="6" t="n">
        <v>11950</v>
      </c>
    </row>
    <row r="550" spans="1:6">
      <c r="A550" s="4" t="s">
        <v>852</v>
      </c>
      <c r="B550" s="4" t="s">
        <v>902</v>
      </c>
      <c r="C550" s="7" t="n">
        <v>518</v>
      </c>
    </row>
    <row r="551" spans="1:6">
      <c r="A551" s="4" t="s">
        <v>854</v>
      </c>
      <c r="B551" s="4" t="s">
        <v>902</v>
      </c>
      <c r="C551" s="6" t="n">
        <v>2006</v>
      </c>
    </row>
    <row r="552" spans="1:6">
      <c r="A552" s="4" t="s">
        <v>855</v>
      </c>
      <c r="B552" s="4" t="s">
        <v>902</v>
      </c>
      <c r="C552" s="6" t="n">
        <v>2006</v>
      </c>
    </row>
    <row r="553" spans="1:6">
      <c r="A553" s="4" t="s">
        <v>856</v>
      </c>
      <c r="B553" s="4" t="s">
        <v>902</v>
      </c>
      <c r="C553" s="4" t="s">
        <v>338</v>
      </c>
    </row>
    <row r="554" spans="1:6">
      <c r="A554" s="4" t="s">
        <v>912</v>
      </c>
    </row>
    <row r="555" spans="1:6">
      <c r="A555" s="3" t="s">
        <v>845</v>
      </c>
    </row>
    <row r="556" spans="1:6">
      <c r="A556" s="4" t="s">
        <v>848</v>
      </c>
      <c r="B556" s="4" t="s">
        <v>902</v>
      </c>
      <c r="C556" s="7" t="n">
        <v>10555</v>
      </c>
    </row>
    <row r="557" spans="1:6">
      <c r="A557" s="4" t="s">
        <v>37</v>
      </c>
      <c r="B557" s="4" t="s">
        <v>902</v>
      </c>
      <c r="C557" s="6" t="n">
        <v>0</v>
      </c>
    </row>
    <row r="558" spans="1:6">
      <c r="A558" s="4" t="s">
        <v>850</v>
      </c>
      <c r="B558" s="4" t="s">
        <v>902</v>
      </c>
      <c r="C558" s="6" t="n">
        <v>10555</v>
      </c>
    </row>
    <row r="559" spans="1:6">
      <c r="A559" s="4" t="s">
        <v>851</v>
      </c>
      <c r="B559" s="4" t="s">
        <v>902</v>
      </c>
      <c r="C559" s="6" t="n">
        <v>482</v>
      </c>
    </row>
    <row r="560" spans="1:6">
      <c r="A560" s="4" t="s">
        <v>120</v>
      </c>
      <c r="B560" s="4" t="s">
        <v>902</v>
      </c>
      <c r="C560" s="6" t="n">
        <v>11037</v>
      </c>
    </row>
    <row r="561" spans="1:6">
      <c r="A561" s="4" t="s">
        <v>852</v>
      </c>
      <c r="B561" s="4" t="s">
        <v>902</v>
      </c>
      <c r="C561" s="7" t="n">
        <v>745</v>
      </c>
    </row>
    <row r="562" spans="1:6">
      <c r="A562" s="4" t="s">
        <v>854</v>
      </c>
      <c r="B562" s="4" t="s">
        <v>902</v>
      </c>
      <c r="C562" s="6" t="n">
        <v>2008</v>
      </c>
    </row>
    <row r="563" spans="1:6">
      <c r="A563" s="4" t="s">
        <v>855</v>
      </c>
      <c r="B563" s="4" t="s">
        <v>902</v>
      </c>
      <c r="C563" s="6" t="n">
        <v>2008</v>
      </c>
    </row>
    <row r="564" spans="1:6">
      <c r="A564" s="4" t="s">
        <v>856</v>
      </c>
      <c r="B564" s="4" t="s">
        <v>902</v>
      </c>
      <c r="C564" s="4" t="s">
        <v>886</v>
      </c>
    </row>
    <row r="565" spans="1:6">
      <c r="A565" s="4" t="s">
        <v>490</v>
      </c>
    </row>
    <row r="566" spans="1:6">
      <c r="A566" s="3" t="s">
        <v>845</v>
      </c>
    </row>
    <row r="567" spans="1:6">
      <c r="A567" s="4" t="s">
        <v>847</v>
      </c>
      <c r="C567" s="7" t="n">
        <v>2338</v>
      </c>
    </row>
    <row r="568" spans="1:6">
      <c r="A568" s="4" t="s">
        <v>848</v>
      </c>
      <c r="C568" s="6" t="n">
        <v>2128</v>
      </c>
    </row>
    <row r="569" spans="1:6">
      <c r="A569" s="4" t="s">
        <v>37</v>
      </c>
      <c r="C569" s="6" t="n">
        <v>2338</v>
      </c>
    </row>
    <row r="570" spans="1:6">
      <c r="A570" s="4" t="s">
        <v>850</v>
      </c>
      <c r="C570" s="6" t="n">
        <v>2128</v>
      </c>
    </row>
    <row r="571" spans="1:6">
      <c r="A571" s="4" t="s">
        <v>120</v>
      </c>
      <c r="C571" s="6" t="n">
        <v>4466</v>
      </c>
    </row>
    <row r="572" spans="1:6">
      <c r="A572" s="4" t="s">
        <v>852</v>
      </c>
      <c r="C572" s="7" t="n">
        <v>58</v>
      </c>
    </row>
    <row r="573" spans="1:6">
      <c r="A573" s="4" t="s">
        <v>854</v>
      </c>
      <c r="C573" s="6" t="n">
        <v>2015</v>
      </c>
    </row>
    <row r="574" spans="1:6">
      <c r="A574" s="4" t="s">
        <v>855</v>
      </c>
      <c r="C574" s="6" t="n">
        <v>2015</v>
      </c>
    </row>
    <row r="575" spans="1:6">
      <c r="A575" s="4" t="s">
        <v>856</v>
      </c>
      <c r="C575" s="4" t="s">
        <v>876</v>
      </c>
    </row>
    <row r="576" spans="1:6">
      <c r="A576" s="4" t="s">
        <v>492</v>
      </c>
    </row>
    <row r="577" spans="1:6">
      <c r="A577" s="3" t="s">
        <v>845</v>
      </c>
    </row>
    <row r="578" spans="1:6">
      <c r="A578" s="4" t="s">
        <v>847</v>
      </c>
      <c r="C578" s="7" t="n">
        <v>1348</v>
      </c>
    </row>
    <row r="579" spans="1:6">
      <c r="A579" s="4" t="s">
        <v>848</v>
      </c>
      <c r="C579" s="6" t="n">
        <v>2418</v>
      </c>
    </row>
    <row r="580" spans="1:6">
      <c r="A580" s="4" t="s">
        <v>37</v>
      </c>
      <c r="C580" s="6" t="n">
        <v>1348</v>
      </c>
    </row>
    <row r="581" spans="1:6">
      <c r="A581" s="4" t="s">
        <v>850</v>
      </c>
      <c r="C581" s="6" t="n">
        <v>2418</v>
      </c>
    </row>
    <row r="582" spans="1:6">
      <c r="A582" s="4" t="s">
        <v>120</v>
      </c>
      <c r="C582" s="6" t="n">
        <v>3766</v>
      </c>
    </row>
    <row r="583" spans="1:6">
      <c r="A583" s="4" t="s">
        <v>852</v>
      </c>
      <c r="C583" s="7" t="n">
        <v>64</v>
      </c>
    </row>
    <row r="584" spans="1:6">
      <c r="A584" s="4" t="s">
        <v>854</v>
      </c>
      <c r="C584" s="6" t="n">
        <v>2015</v>
      </c>
    </row>
    <row r="585" spans="1:6">
      <c r="A585" s="4" t="s">
        <v>855</v>
      </c>
      <c r="C585" s="6" t="n">
        <v>2015</v>
      </c>
    </row>
    <row r="586" spans="1:6">
      <c r="A586" s="4" t="s">
        <v>856</v>
      </c>
      <c r="C586" s="4" t="s">
        <v>876</v>
      </c>
    </row>
    <row r="587" spans="1:6">
      <c r="A587" s="4" t="s">
        <v>913</v>
      </c>
    </row>
    <row r="588" spans="1:6">
      <c r="A588" s="3" t="s">
        <v>845</v>
      </c>
    </row>
    <row r="589" spans="1:6">
      <c r="A589" s="4" t="s">
        <v>847</v>
      </c>
      <c r="B589" s="4" t="s">
        <v>902</v>
      </c>
      <c r="C589" s="7" t="n">
        <v>1090</v>
      </c>
    </row>
    <row r="590" spans="1:6">
      <c r="A590" s="4" t="s">
        <v>848</v>
      </c>
      <c r="B590" s="4" t="s">
        <v>902</v>
      </c>
      <c r="C590" s="6" t="n">
        <v>1960</v>
      </c>
    </row>
    <row r="591" spans="1:6">
      <c r="A591" s="4" t="s">
        <v>849</v>
      </c>
      <c r="B591" s="4" t="s">
        <v>903</v>
      </c>
      <c r="C591" s="6" t="n">
        <v>145</v>
      </c>
    </row>
    <row r="592" spans="1:6">
      <c r="A592" s="4" t="s">
        <v>37</v>
      </c>
      <c r="B592" s="4" t="s">
        <v>902</v>
      </c>
      <c r="C592" s="6" t="n">
        <v>1090</v>
      </c>
    </row>
    <row r="593" spans="1:6">
      <c r="A593" s="4" t="s">
        <v>850</v>
      </c>
      <c r="B593" s="4" t="s">
        <v>902</v>
      </c>
      <c r="C593" s="6" t="n">
        <v>2105</v>
      </c>
    </row>
    <row r="594" spans="1:6">
      <c r="A594" s="4" t="s">
        <v>851</v>
      </c>
      <c r="B594" s="4" t="s">
        <v>902</v>
      </c>
      <c r="C594" s="6" t="n">
        <v>1</v>
      </c>
    </row>
    <row r="595" spans="1:6">
      <c r="A595" s="4" t="s">
        <v>120</v>
      </c>
      <c r="B595" s="4" t="s">
        <v>902</v>
      </c>
      <c r="C595" s="6" t="n">
        <v>3196</v>
      </c>
    </row>
    <row r="596" spans="1:6">
      <c r="A596" s="4" t="s">
        <v>852</v>
      </c>
      <c r="B596" s="4" t="s">
        <v>902</v>
      </c>
      <c r="C596" s="7" t="n">
        <v>126</v>
      </c>
    </row>
    <row r="597" spans="1:6">
      <c r="A597" s="4" t="s">
        <v>854</v>
      </c>
      <c r="B597" s="4" t="s">
        <v>902</v>
      </c>
      <c r="C597" s="6" t="n">
        <v>1999</v>
      </c>
    </row>
    <row r="598" spans="1:6">
      <c r="A598" s="4" t="s">
        <v>855</v>
      </c>
      <c r="B598" s="4" t="s">
        <v>902</v>
      </c>
      <c r="C598" s="6" t="n">
        <v>1999</v>
      </c>
    </row>
    <row r="599" spans="1:6">
      <c r="A599" s="4" t="s">
        <v>856</v>
      </c>
      <c r="B599" s="4" t="s">
        <v>902</v>
      </c>
      <c r="C599" s="4" t="s">
        <v>876</v>
      </c>
    </row>
    <row r="600" spans="1:6">
      <c r="A600" s="4" t="s">
        <v>914</v>
      </c>
    </row>
    <row r="601" spans="1:6">
      <c r="A601" s="3" t="s">
        <v>845</v>
      </c>
    </row>
    <row r="602" spans="1:6">
      <c r="A602" s="4" t="s">
        <v>847</v>
      </c>
      <c r="B602" s="4" t="s">
        <v>902</v>
      </c>
      <c r="C602" s="7" t="n">
        <v>0</v>
      </c>
    </row>
    <row r="603" spans="1:6">
      <c r="A603" s="4" t="s">
        <v>848</v>
      </c>
      <c r="B603" s="4" t="s">
        <v>902</v>
      </c>
      <c r="C603" s="6" t="n">
        <v>11538</v>
      </c>
    </row>
    <row r="604" spans="1:6">
      <c r="A604" s="4" t="s">
        <v>37</v>
      </c>
      <c r="B604" s="4" t="s">
        <v>902</v>
      </c>
      <c r="C604" s="6" t="n">
        <v>0</v>
      </c>
    </row>
    <row r="605" spans="1:6">
      <c r="A605" s="4" t="s">
        <v>850</v>
      </c>
      <c r="B605" s="4" t="s">
        <v>902</v>
      </c>
      <c r="C605" s="6" t="n">
        <v>11538</v>
      </c>
    </row>
    <row r="606" spans="1:6">
      <c r="A606" s="4" t="s">
        <v>851</v>
      </c>
      <c r="B606" s="4" t="s">
        <v>902</v>
      </c>
      <c r="C606" s="6" t="n">
        <v>12</v>
      </c>
    </row>
    <row r="607" spans="1:6">
      <c r="A607" s="4" t="s">
        <v>120</v>
      </c>
      <c r="B607" s="4" t="s">
        <v>902</v>
      </c>
      <c r="C607" s="6" t="n">
        <v>11550</v>
      </c>
    </row>
    <row r="608" spans="1:6">
      <c r="A608" s="4" t="s">
        <v>852</v>
      </c>
      <c r="B608" s="4" t="s">
        <v>902</v>
      </c>
      <c r="C608" s="7" t="n">
        <v>623</v>
      </c>
    </row>
    <row r="609" spans="1:6">
      <c r="A609" s="4" t="s">
        <v>854</v>
      </c>
      <c r="B609" s="4" t="s">
        <v>902</v>
      </c>
      <c r="C609" s="6" t="n">
        <v>2006</v>
      </c>
    </row>
    <row r="610" spans="1:6">
      <c r="A610" s="4" t="s">
        <v>855</v>
      </c>
      <c r="B610" s="4" t="s">
        <v>902</v>
      </c>
      <c r="C610" s="6" t="n">
        <v>2006</v>
      </c>
    </row>
    <row r="611" spans="1:6">
      <c r="A611" s="4" t="s">
        <v>856</v>
      </c>
      <c r="B611" s="4" t="s">
        <v>902</v>
      </c>
      <c r="C611" s="4" t="s">
        <v>876</v>
      </c>
    </row>
    <row r="612" spans="1:6">
      <c r="A612" s="4" t="s">
        <v>915</v>
      </c>
    </row>
    <row r="613" spans="1:6">
      <c r="A613" s="3" t="s">
        <v>845</v>
      </c>
    </row>
    <row r="614" spans="1:6">
      <c r="A614" s="4" t="s">
        <v>846</v>
      </c>
      <c r="B614" s="4" t="s">
        <v>901</v>
      </c>
      <c r="C614" s="7" t="n">
        <v>4351</v>
      </c>
    </row>
    <row r="615" spans="1:6">
      <c r="A615" s="4" t="s">
        <v>847</v>
      </c>
      <c r="B615" s="4" t="s">
        <v>902</v>
      </c>
      <c r="C615" s="6" t="n">
        <v>0</v>
      </c>
    </row>
    <row r="616" spans="1:6">
      <c r="A616" s="4" t="s">
        <v>848</v>
      </c>
      <c r="B616" s="4" t="s">
        <v>902</v>
      </c>
      <c r="C616" s="6" t="n">
        <v>9276</v>
      </c>
    </row>
    <row r="617" spans="1:6">
      <c r="A617" s="4" t="s">
        <v>849</v>
      </c>
      <c r="B617" s="4" t="s">
        <v>903</v>
      </c>
      <c r="C617" s="6" t="n">
        <v>403</v>
      </c>
    </row>
    <row r="618" spans="1:6">
      <c r="A618" s="4" t="s">
        <v>37</v>
      </c>
      <c r="B618" s="4" t="s">
        <v>902</v>
      </c>
      <c r="C618" s="6" t="n">
        <v>0</v>
      </c>
    </row>
    <row r="619" spans="1:6">
      <c r="A619" s="4" t="s">
        <v>850</v>
      </c>
      <c r="B619" s="4" t="s">
        <v>902</v>
      </c>
      <c r="C619" s="6" t="n">
        <v>9679</v>
      </c>
    </row>
    <row r="620" spans="1:6">
      <c r="A620" s="4" t="s">
        <v>851</v>
      </c>
      <c r="B620" s="4" t="s">
        <v>902</v>
      </c>
      <c r="C620" s="6" t="n">
        <v>153</v>
      </c>
    </row>
    <row r="621" spans="1:6">
      <c r="A621" s="4" t="s">
        <v>120</v>
      </c>
      <c r="B621" s="4" t="s">
        <v>902</v>
      </c>
      <c r="C621" s="6" t="n">
        <v>9832</v>
      </c>
    </row>
    <row r="622" spans="1:6">
      <c r="A622" s="4" t="s">
        <v>852</v>
      </c>
      <c r="B622" s="4" t="s">
        <v>902</v>
      </c>
      <c r="C622" s="7" t="n">
        <v>804</v>
      </c>
    </row>
    <row r="623" spans="1:6">
      <c r="A623" s="4" t="s">
        <v>854</v>
      </c>
      <c r="B623" s="4" t="s">
        <v>902</v>
      </c>
      <c r="C623" s="6" t="n">
        <v>2008</v>
      </c>
    </row>
    <row r="624" spans="1:6">
      <c r="A624" s="4" t="s">
        <v>855</v>
      </c>
      <c r="B624" s="4" t="s">
        <v>902</v>
      </c>
      <c r="C624" s="6" t="n">
        <v>2008</v>
      </c>
    </row>
    <row r="625" spans="1:6">
      <c r="A625" s="4" t="s">
        <v>856</v>
      </c>
      <c r="B625" s="4" t="s">
        <v>902</v>
      </c>
      <c r="C625" s="4" t="s">
        <v>876</v>
      </c>
    </row>
    <row r="626" spans="1:6">
      <c r="A626" s="4" t="s">
        <v>916</v>
      </c>
    </row>
    <row r="627" spans="1:6">
      <c r="A627" s="3" t="s">
        <v>845</v>
      </c>
    </row>
    <row r="628" spans="1:6">
      <c r="A628" s="4" t="s">
        <v>847</v>
      </c>
      <c r="C628" s="7" t="n">
        <v>1749</v>
      </c>
    </row>
    <row r="629" spans="1:6">
      <c r="A629" s="4" t="s">
        <v>848</v>
      </c>
      <c r="C629" s="6" t="n">
        <v>4879</v>
      </c>
    </row>
    <row r="630" spans="1:6">
      <c r="A630" s="4" t="s">
        <v>37</v>
      </c>
      <c r="C630" s="6" t="n">
        <v>1749</v>
      </c>
    </row>
    <row r="631" spans="1:6">
      <c r="A631" s="4" t="s">
        <v>850</v>
      </c>
      <c r="C631" s="6" t="n">
        <v>4879</v>
      </c>
    </row>
    <row r="632" spans="1:6">
      <c r="A632" s="4" t="s">
        <v>120</v>
      </c>
      <c r="C632" s="6" t="n">
        <v>6628</v>
      </c>
    </row>
    <row r="633" spans="1:6">
      <c r="A633" s="4" t="s">
        <v>852</v>
      </c>
      <c r="C633" s="7" t="n">
        <v>157</v>
      </c>
    </row>
    <row r="634" spans="1:6">
      <c r="A634" s="4" t="s">
        <v>854</v>
      </c>
      <c r="C634" s="6" t="n">
        <v>2015</v>
      </c>
    </row>
    <row r="635" spans="1:6">
      <c r="A635" s="4" t="s">
        <v>855</v>
      </c>
      <c r="C635" s="6" t="n">
        <v>2015</v>
      </c>
    </row>
    <row r="636" spans="1:6">
      <c r="A636" s="4" t="s">
        <v>856</v>
      </c>
      <c r="C636" s="4" t="s">
        <v>338</v>
      </c>
    </row>
    <row r="637" spans="1:6">
      <c r="A637" t="n"/>
    </row>
    <row r="638" spans="1:6">
      <c r="A638" s="4" t="s">
        <v>85</v>
      </c>
      <c r="B638" s="4" t="s">
        <v>917</v>
      </c>
    </row>
    <row r="639" spans="1:6">
      <c r="A639" s="4" t="s">
        <v>94</v>
      </c>
      <c r="B639" s="4" t="s">
        <v>918</v>
      </c>
    </row>
    <row r="640" spans="1:6">
      <c r="A640" s="4" t="s">
        <v>95</v>
      </c>
      <c r="B640" s="4" t="s">
        <v>919</v>
      </c>
    </row>
    <row r="641" spans="1:6">
      <c r="A641" s="4" t="s">
        <v>96</v>
      </c>
      <c r="B641" s="4" t="s">
        <v>920</v>
      </c>
    </row>
    <row r="642" spans="1:6">
      <c r="A642" s="4" t="s">
        <v>902</v>
      </c>
      <c r="B642" s="4" t="s">
        <v>921</v>
      </c>
    </row>
  </sheetData>
  <mergeCells count="7">
    <mergeCell ref="A1:B2"/>
    <mergeCell ref="A637:E637"/>
    <mergeCell ref="B638:E638"/>
    <mergeCell ref="B639:E639"/>
    <mergeCell ref="B640:E640"/>
    <mergeCell ref="B641:E641"/>
    <mergeCell ref="B642:E64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22</v>
      </c>
      <c r="B1" s="2" t="s">
        <v>1</v>
      </c>
    </row>
    <row r="2" spans="1:2">
      <c r="B2" s="2" t="s">
        <v>923</v>
      </c>
    </row>
    <row r="3" spans="1:2">
      <c r="A3" s="3" t="s">
        <v>228</v>
      </c>
    </row>
    <row r="4" spans="1:2">
      <c r="A4" s="4" t="s">
        <v>924</v>
      </c>
      <c r="B4" s="10" t="n">
        <v>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25</v>
      </c>
      <c r="C1" s="2" t="s">
        <v>1</v>
      </c>
    </row>
    <row r="2" spans="1:5">
      <c r="C2" s="2" t="s">
        <v>2</v>
      </c>
      <c r="D2" s="2" t="s">
        <v>32</v>
      </c>
      <c r="E2" s="2" t="s">
        <v>77</v>
      </c>
    </row>
    <row r="3" spans="1:5">
      <c r="A3" s="3" t="s">
        <v>228</v>
      </c>
    </row>
    <row r="4" spans="1:5">
      <c r="A4" s="4" t="s">
        <v>926</v>
      </c>
      <c r="C4" s="7" t="n">
        <v>486589</v>
      </c>
      <c r="D4" s="7" t="n">
        <v>395669</v>
      </c>
      <c r="E4" s="7" t="n">
        <v>401474</v>
      </c>
    </row>
    <row r="5" spans="1:5">
      <c r="A5" s="4" t="s">
        <v>927</v>
      </c>
      <c r="B5" s="4" t="s">
        <v>85</v>
      </c>
      <c r="E5" s="6" t="n">
        <v>-13185</v>
      </c>
    </row>
    <row r="6" spans="1:5">
      <c r="A6" s="4" t="s">
        <v>928</v>
      </c>
      <c r="B6" s="4" t="s">
        <v>94</v>
      </c>
      <c r="D6" s="6" t="n">
        <v>84064</v>
      </c>
    </row>
    <row r="7" spans="1:5">
      <c r="A7" s="4" t="s">
        <v>929</v>
      </c>
      <c r="C7" s="6" t="n">
        <v>4972</v>
      </c>
      <c r="D7" s="6" t="n">
        <v>3298</v>
      </c>
      <c r="E7" s="6" t="n">
        <v>3415</v>
      </c>
    </row>
    <row r="8" spans="1:5">
      <c r="A8" s="4" t="s">
        <v>930</v>
      </c>
      <c r="C8" s="6" t="n">
        <v>24568</v>
      </c>
      <c r="D8" s="6" t="n">
        <v>13674</v>
      </c>
      <c r="E8" s="6" t="n">
        <v>4065</v>
      </c>
    </row>
    <row r="9" spans="1:5">
      <c r="A9" s="4" t="s">
        <v>931</v>
      </c>
      <c r="C9" s="6" t="n">
        <v>-4472</v>
      </c>
      <c r="D9" s="6" t="n">
        <v>-10116</v>
      </c>
      <c r="E9" s="6" t="n">
        <v>-100</v>
      </c>
    </row>
    <row r="10" spans="1:5">
      <c r="A10" s="4" t="s">
        <v>932</v>
      </c>
      <c r="C10" s="6" t="n">
        <v>511657</v>
      </c>
      <c r="D10" s="6" t="n">
        <v>486589</v>
      </c>
      <c r="E10" s="6" t="n">
        <v>395669</v>
      </c>
    </row>
    <row r="11" spans="1:5">
      <c r="A11" s="4" t="s">
        <v>926</v>
      </c>
      <c r="C11" s="6" t="n">
        <v>106480</v>
      </c>
      <c r="D11" s="6" t="n">
        <v>97921</v>
      </c>
      <c r="E11" s="6" t="n">
        <v>87088</v>
      </c>
    </row>
    <row r="12" spans="1:5">
      <c r="A12" s="4" t="s">
        <v>927</v>
      </c>
      <c r="B12" s="4" t="s">
        <v>85</v>
      </c>
      <c r="E12" s="6" t="n">
        <v>-1588</v>
      </c>
    </row>
    <row r="13" spans="1:5">
      <c r="A13" s="4" t="s">
        <v>931</v>
      </c>
      <c r="C13" s="6" t="n">
        <v>-1568</v>
      </c>
      <c r="D13" s="6" t="n">
        <v>-5859</v>
      </c>
    </row>
    <row r="14" spans="1:5">
      <c r="A14" s="4" t="s">
        <v>933</v>
      </c>
      <c r="C14" s="6" t="n">
        <v>16249</v>
      </c>
      <c r="D14" s="6" t="n">
        <v>14413</v>
      </c>
      <c r="E14" s="6" t="n">
        <v>12464</v>
      </c>
    </row>
    <row r="15" spans="1:5">
      <c r="A15" s="4" t="s">
        <v>934</v>
      </c>
      <c r="D15" s="6" t="n">
        <v>5</v>
      </c>
      <c r="E15" s="6" t="n">
        <v>-43</v>
      </c>
    </row>
    <row r="16" spans="1:5">
      <c r="A16" s="4" t="s">
        <v>932</v>
      </c>
      <c r="C16" s="7" t="n">
        <v>121161</v>
      </c>
      <c r="D16" s="7" t="n">
        <v>106480</v>
      </c>
      <c r="E16" s="7" t="n">
        <v>97921</v>
      </c>
    </row>
    <row r="17" spans="1:5">
      <c r="A17" t="n"/>
    </row>
    <row r="18" spans="1:5">
      <c r="A18" s="4" t="s">
        <v>85</v>
      </c>
      <c r="B18" s="4" t="s">
        <v>935</v>
      </c>
    </row>
    <row r="19" spans="1:5">
      <c r="A19" s="4" t="s">
        <v>94</v>
      </c>
      <c r="B19" s="4" t="s">
        <v>936</v>
      </c>
    </row>
  </sheetData>
  <mergeCells count="5">
    <mergeCell ref="A1:B2"/>
    <mergeCell ref="C1:E1"/>
    <mergeCell ref="A17:D17"/>
    <mergeCell ref="B18:D18"/>
    <mergeCell ref="B19:D1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r="A1" s="1" t="s">
        <v>937</v>
      </c>
      <c r="B1" s="2" t="s">
        <v>32</v>
      </c>
    </row>
    <row r="2" spans="1:2">
      <c r="A2" s="3" t="s">
        <v>845</v>
      </c>
    </row>
    <row r="3" spans="1:2">
      <c r="A3" s="4" t="s">
        <v>309</v>
      </c>
      <c r="B3" s="4" t="s">
        <v>310</v>
      </c>
    </row>
    <row r="4" spans="1:2">
      <c r="A4" s="4" t="s">
        <v>938</v>
      </c>
    </row>
    <row r="5" spans="1:2">
      <c r="A5" s="3" t="s">
        <v>845</v>
      </c>
    </row>
    <row r="6" spans="1:2">
      <c r="A6" s="4" t="s">
        <v>309</v>
      </c>
      <c r="B6" s="4" t="s">
        <v>3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1"/>
    <col customWidth="1" max="5" min="5" width="22"/>
    <col customWidth="1" max="6" min="6" width="21"/>
    <col customWidth="1" max="7" min="7" width="37"/>
    <col customWidth="1" max="8" min="8" width="25"/>
    <col customWidth="1" max="9" min="9" width="26"/>
  </cols>
  <sheetData>
    <row r="1" spans="1:9">
      <c r="A1" s="1" t="s">
        <v>119</v>
      </c>
      <c r="B1" s="2" t="s">
        <v>120</v>
      </c>
      <c r="C1" s="2" t="s">
        <v>121</v>
      </c>
      <c r="D1" s="2" t="s">
        <v>58</v>
      </c>
      <c r="E1" s="2" t="s">
        <v>59</v>
      </c>
      <c r="F1" s="2" t="s">
        <v>60</v>
      </c>
      <c r="G1" s="2" t="s">
        <v>61</v>
      </c>
      <c r="H1" s="2" t="s">
        <v>122</v>
      </c>
      <c r="I1" s="2" t="s">
        <v>123</v>
      </c>
    </row>
    <row r="2" spans="1:9">
      <c r="A2" s="4" t="s">
        <v>124</v>
      </c>
      <c r="B2" s="7" t="n">
        <v>177745</v>
      </c>
      <c r="C2" s="7" t="n">
        <v>127</v>
      </c>
      <c r="D2" s="7" t="n">
        <v>214094</v>
      </c>
      <c r="E2" s="7" t="n">
        <v>466875</v>
      </c>
      <c r="F2" s="7" t="n">
        <v>-503425</v>
      </c>
      <c r="H2" s="7" t="n">
        <v>177671</v>
      </c>
      <c r="I2" s="7" t="n">
        <v>74</v>
      </c>
    </row>
    <row r="3" spans="1:9">
      <c r="A3" s="4" t="s">
        <v>125</v>
      </c>
      <c r="C3" s="6" t="n">
        <v>12689</v>
      </c>
    </row>
    <row r="4" spans="1:9">
      <c r="A4" s="3" t="s">
        <v>126</v>
      </c>
    </row>
    <row r="5" spans="1:9">
      <c r="A5" s="4" t="s">
        <v>127</v>
      </c>
      <c r="C5" s="6" t="n">
        <v>170</v>
      </c>
    </row>
    <row r="6" spans="1:9">
      <c r="A6" s="4" t="s">
        <v>128</v>
      </c>
      <c r="B6" s="6" t="n">
        <v>6324</v>
      </c>
      <c r="C6" s="7" t="n">
        <v>1</v>
      </c>
      <c r="D6" s="6" t="n">
        <v>6323</v>
      </c>
      <c r="H6" s="6" t="n">
        <v>6324</v>
      </c>
    </row>
    <row r="7" spans="1:9">
      <c r="A7" s="4" t="s">
        <v>129</v>
      </c>
      <c r="B7" s="6" t="n">
        <v>-101</v>
      </c>
      <c r="D7" s="6" t="n">
        <v>-101</v>
      </c>
      <c r="H7" s="6" t="n">
        <v>-101</v>
      </c>
    </row>
    <row r="8" spans="1:9">
      <c r="A8" s="4" t="s">
        <v>130</v>
      </c>
      <c r="B8" s="6" t="n">
        <v>375</v>
      </c>
      <c r="D8" s="6" t="n">
        <v>375</v>
      </c>
      <c r="H8" s="6" t="n">
        <v>375</v>
      </c>
    </row>
    <row r="9" spans="1:9">
      <c r="A9" s="4" t="s">
        <v>131</v>
      </c>
      <c r="B9" s="6" t="n">
        <v>-31751</v>
      </c>
      <c r="F9" s="6" t="n">
        <v>-31751</v>
      </c>
      <c r="H9" s="6" t="n">
        <v>-31751</v>
      </c>
    </row>
    <row r="10" spans="1:9">
      <c r="A10" s="4" t="s">
        <v>132</v>
      </c>
      <c r="B10" s="6" t="n">
        <v>-74</v>
      </c>
      <c r="I10" s="7" t="n">
        <v>-74</v>
      </c>
    </row>
    <row r="11" spans="1:9">
      <c r="A11" s="3" t="s">
        <v>133</v>
      </c>
    </row>
    <row r="12" spans="1:9">
      <c r="A12" s="4" t="s">
        <v>101</v>
      </c>
      <c r="B12" s="6" t="n">
        <v>13169</v>
      </c>
      <c r="E12" s="6" t="n">
        <v>13169</v>
      </c>
      <c r="H12" s="6" t="n">
        <v>13169</v>
      </c>
    </row>
    <row r="13" spans="1:9">
      <c r="A13" s="4" t="s">
        <v>134</v>
      </c>
      <c r="B13" s="6" t="n">
        <v>-57</v>
      </c>
      <c r="G13" s="7" t="n">
        <v>-57</v>
      </c>
      <c r="H13" s="6" t="n">
        <v>-57</v>
      </c>
    </row>
    <row r="14" spans="1:9">
      <c r="A14" s="4" t="s">
        <v>135</v>
      </c>
      <c r="B14" s="6" t="n">
        <v>13112</v>
      </c>
      <c r="E14" s="6" t="n">
        <v>13169</v>
      </c>
      <c r="G14" s="6" t="n">
        <v>-57</v>
      </c>
      <c r="H14" s="6" t="n">
        <v>13112</v>
      </c>
    </row>
    <row r="15" spans="1:9">
      <c r="A15" s="4" t="s">
        <v>136</v>
      </c>
      <c r="B15" s="6" t="n">
        <v>165630</v>
      </c>
      <c r="C15" s="7" t="n">
        <v>128</v>
      </c>
      <c r="D15" s="6" t="n">
        <v>220691</v>
      </c>
      <c r="E15" s="6" t="n">
        <v>480044</v>
      </c>
      <c r="F15" s="6" t="n">
        <v>-535176</v>
      </c>
      <c r="G15" s="6" t="n">
        <v>-57</v>
      </c>
      <c r="H15" s="6" t="n">
        <v>165630</v>
      </c>
    </row>
    <row r="16" spans="1:9">
      <c r="A16" s="4" t="s">
        <v>137</v>
      </c>
      <c r="C16" s="6" t="n">
        <v>12859</v>
      </c>
    </row>
    <row r="17" spans="1:9">
      <c r="A17" s="3" t="s">
        <v>126</v>
      </c>
    </row>
    <row r="18" spans="1:9">
      <c r="A18" s="4" t="s">
        <v>127</v>
      </c>
      <c r="C18" s="6" t="n">
        <v>443</v>
      </c>
    </row>
    <row r="19" spans="1:9">
      <c r="A19" s="4" t="s">
        <v>128</v>
      </c>
      <c r="B19" s="6" t="n">
        <v>19844</v>
      </c>
      <c r="C19" s="7" t="n">
        <v>5</v>
      </c>
      <c r="D19" s="6" t="n">
        <v>19839</v>
      </c>
      <c r="H19" s="6" t="n">
        <v>19844</v>
      </c>
    </row>
    <row r="20" spans="1:9">
      <c r="A20" s="4" t="s">
        <v>129</v>
      </c>
      <c r="B20" s="6" t="n">
        <v>-94</v>
      </c>
      <c r="D20" s="6" t="n">
        <v>-94</v>
      </c>
      <c r="H20" s="6" t="n">
        <v>-94</v>
      </c>
    </row>
    <row r="21" spans="1:9">
      <c r="A21" s="4" t="s">
        <v>130</v>
      </c>
      <c r="B21" s="6" t="n">
        <v>399</v>
      </c>
      <c r="D21" s="6" t="n">
        <v>399</v>
      </c>
      <c r="H21" s="6" t="n">
        <v>399</v>
      </c>
    </row>
    <row r="22" spans="1:9">
      <c r="A22" s="4" t="s">
        <v>131</v>
      </c>
      <c r="B22" s="6" t="n">
        <v>-32718</v>
      </c>
      <c r="F22" s="6" t="n">
        <v>-32718</v>
      </c>
      <c r="H22" s="6" t="n">
        <v>-32718</v>
      </c>
    </row>
    <row r="23" spans="1:9">
      <c r="A23" s="3" t="s">
        <v>133</v>
      </c>
    </row>
    <row r="24" spans="1:9">
      <c r="A24" s="4" t="s">
        <v>101</v>
      </c>
      <c r="B24" s="6" t="n">
        <v>51551</v>
      </c>
      <c r="E24" s="6" t="n">
        <v>51551</v>
      </c>
      <c r="H24" s="6" t="n">
        <v>51551</v>
      </c>
    </row>
    <row r="25" spans="1:9">
      <c r="A25" s="4" t="s">
        <v>134</v>
      </c>
      <c r="B25" s="6" t="n">
        <v>-31</v>
      </c>
      <c r="G25" s="6" t="n">
        <v>-31</v>
      </c>
      <c r="H25" s="6" t="n">
        <v>-31</v>
      </c>
    </row>
    <row r="26" spans="1:9">
      <c r="A26" s="4" t="s">
        <v>135</v>
      </c>
      <c r="B26" s="6" t="n">
        <v>51520</v>
      </c>
      <c r="E26" s="6" t="n">
        <v>51551</v>
      </c>
      <c r="G26" s="6" t="n">
        <v>-31</v>
      </c>
      <c r="H26" s="6" t="n">
        <v>51520</v>
      </c>
    </row>
    <row r="27" spans="1:9">
      <c r="A27" s="4" t="s">
        <v>138</v>
      </c>
      <c r="B27" s="6" t="n">
        <v>204581</v>
      </c>
      <c r="C27" s="7" t="n">
        <v>133</v>
      </c>
      <c r="D27" s="6" t="n">
        <v>240835</v>
      </c>
      <c r="E27" s="6" t="n">
        <v>531595</v>
      </c>
      <c r="F27" s="6" t="n">
        <v>-567894</v>
      </c>
      <c r="G27" s="6" t="n">
        <v>-88</v>
      </c>
      <c r="H27" s="6" t="n">
        <v>204581</v>
      </c>
    </row>
    <row r="28" spans="1:9">
      <c r="A28" s="4" t="s">
        <v>139</v>
      </c>
      <c r="C28" s="6" t="n">
        <v>13302</v>
      </c>
    </row>
    <row r="29" spans="1:9">
      <c r="A29" s="3" t="s">
        <v>126</v>
      </c>
    </row>
    <row r="30" spans="1:9">
      <c r="A30" s="4" t="s">
        <v>127</v>
      </c>
      <c r="C30" s="6" t="n">
        <v>25</v>
      </c>
    </row>
    <row r="31" spans="1:9">
      <c r="A31" s="4" t="s">
        <v>128</v>
      </c>
      <c r="B31" s="6" t="n">
        <v>513</v>
      </c>
      <c r="D31" s="6" t="n">
        <v>513</v>
      </c>
      <c r="H31" s="6" t="n">
        <v>513</v>
      </c>
    </row>
    <row r="32" spans="1:9">
      <c r="A32" s="4" t="s">
        <v>129</v>
      </c>
      <c r="B32" s="6" t="n">
        <v>-75</v>
      </c>
      <c r="D32" s="6" t="n">
        <v>-75</v>
      </c>
      <c r="H32" s="6" t="n">
        <v>-75</v>
      </c>
    </row>
    <row r="33" spans="1:9">
      <c r="A33" s="4" t="s">
        <v>130</v>
      </c>
      <c r="B33" s="6" t="n">
        <v>427</v>
      </c>
      <c r="D33" s="6" t="n">
        <v>427</v>
      </c>
      <c r="H33" s="6" t="n">
        <v>427</v>
      </c>
    </row>
    <row r="34" spans="1:9">
      <c r="A34" s="4" t="s">
        <v>131</v>
      </c>
      <c r="B34" s="6" t="n">
        <v>-34089</v>
      </c>
      <c r="F34" s="6" t="n">
        <v>-34089</v>
      </c>
      <c r="H34" s="6" t="n">
        <v>-34089</v>
      </c>
    </row>
    <row r="35" spans="1:9">
      <c r="A35" s="3" t="s">
        <v>133</v>
      </c>
    </row>
    <row r="36" spans="1:9">
      <c r="A36" s="4" t="s">
        <v>101</v>
      </c>
      <c r="B36" s="6" t="n">
        <v>23691</v>
      </c>
      <c r="E36" s="6" t="n">
        <v>23691</v>
      </c>
      <c r="H36" s="6" t="n">
        <v>23691</v>
      </c>
    </row>
    <row r="37" spans="1:9">
      <c r="A37" s="4" t="s">
        <v>134</v>
      </c>
      <c r="B37" s="6" t="n">
        <v>-6</v>
      </c>
      <c r="G37" s="6" t="n">
        <v>-6</v>
      </c>
      <c r="H37" s="6" t="n">
        <v>-6</v>
      </c>
    </row>
    <row r="38" spans="1:9">
      <c r="A38" s="4" t="s">
        <v>135</v>
      </c>
      <c r="B38" s="6" t="n">
        <v>23685</v>
      </c>
      <c r="E38" s="6" t="n">
        <v>23691</v>
      </c>
      <c r="G38" s="6" t="n">
        <v>-6</v>
      </c>
      <c r="H38" s="6" t="n">
        <v>23685</v>
      </c>
    </row>
    <row r="39" spans="1:9">
      <c r="A39" s="4" t="s">
        <v>140</v>
      </c>
      <c r="B39" s="7" t="n">
        <v>195042</v>
      </c>
      <c r="C39" s="7" t="n">
        <v>133</v>
      </c>
      <c r="D39" s="7" t="n">
        <v>241700</v>
      </c>
      <c r="E39" s="7" t="n">
        <v>555286</v>
      </c>
      <c r="F39" s="7" t="n">
        <v>-601983</v>
      </c>
      <c r="G39" s="7" t="n">
        <v>-94</v>
      </c>
      <c r="H39" s="7" t="n">
        <v>195042</v>
      </c>
    </row>
    <row r="40" spans="1:9">
      <c r="A40" s="4" t="s">
        <v>141</v>
      </c>
      <c r="C40" s="6" t="n">
        <v>133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42</v>
      </c>
      <c r="B1" s="2" t="s">
        <v>1</v>
      </c>
    </row>
    <row r="2" spans="1:4">
      <c r="B2" s="2" t="s">
        <v>2</v>
      </c>
      <c r="C2" s="2" t="s">
        <v>32</v>
      </c>
      <c r="D2" s="2" t="s">
        <v>77</v>
      </c>
    </row>
    <row r="3" spans="1:4">
      <c r="A3" s="3" t="s">
        <v>143</v>
      </c>
    </row>
    <row r="4" spans="1:4">
      <c r="A4" s="4" t="s">
        <v>144</v>
      </c>
      <c r="B4" s="8" t="n">
        <v>2.56</v>
      </c>
      <c r="C4" s="8" t="n">
        <v>2.52</v>
      </c>
      <c r="D4" s="9" t="n">
        <v>2.4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r="A1" s="1" t="s">
        <v>145</v>
      </c>
      <c r="C1" s="2" t="s">
        <v>1</v>
      </c>
    </row>
    <row r="2" spans="1:6">
      <c r="C2" s="2" t="s">
        <v>2</v>
      </c>
      <c r="D2" s="2" t="s">
        <v>32</v>
      </c>
      <c r="F2" s="2" t="s">
        <v>77</v>
      </c>
    </row>
    <row r="3" spans="1:6">
      <c r="A3" s="3" t="s">
        <v>146</v>
      </c>
    </row>
    <row r="4" spans="1:6">
      <c r="A4" s="4" t="s">
        <v>113</v>
      </c>
      <c r="C4" s="7" t="n">
        <v>23691000</v>
      </c>
      <c r="D4" s="7" t="n">
        <v>51551000</v>
      </c>
      <c r="E4" s="4" t="s">
        <v>85</v>
      </c>
      <c r="F4" s="7" t="n">
        <v>13169000</v>
      </c>
    </row>
    <row r="5" spans="1:6">
      <c r="A5" s="3" t="s">
        <v>147</v>
      </c>
    </row>
    <row r="6" spans="1:6">
      <c r="A6" s="4" t="s">
        <v>87</v>
      </c>
      <c r="C6" s="6" t="n">
        <v>22198000</v>
      </c>
      <c r="D6" s="6" t="n">
        <v>20975000</v>
      </c>
      <c r="F6" s="6" t="n">
        <v>18843000</v>
      </c>
    </row>
    <row r="7" spans="1:6">
      <c r="A7" s="4" t="s">
        <v>148</v>
      </c>
      <c r="C7" s="6" t="n">
        <v>-225000</v>
      </c>
      <c r="D7" s="6" t="n">
        <v>-312000</v>
      </c>
      <c r="F7" s="6" t="n">
        <v>-433000</v>
      </c>
    </row>
    <row r="8" spans="1:6">
      <c r="A8" s="4" t="s">
        <v>149</v>
      </c>
      <c r="C8" s="6" t="n">
        <v>427000</v>
      </c>
      <c r="D8" s="6" t="n">
        <v>399000</v>
      </c>
      <c r="F8" s="6" t="n">
        <v>375000</v>
      </c>
    </row>
    <row r="9" spans="1:6">
      <c r="A9" s="4" t="s">
        <v>97</v>
      </c>
      <c r="C9" s="6" t="n">
        <v>-8742000</v>
      </c>
    </row>
    <row r="10" spans="1:6">
      <c r="A10" s="4" t="s">
        <v>99</v>
      </c>
      <c r="B10" s="4" t="s">
        <v>85</v>
      </c>
      <c r="D10" s="6" t="n">
        <v>-13043000</v>
      </c>
    </row>
    <row r="11" spans="1:6">
      <c r="A11" s="4" t="s">
        <v>150</v>
      </c>
      <c r="B11" s="4" t="s">
        <v>85</v>
      </c>
      <c r="D11" s="6" t="n">
        <v>-25409000</v>
      </c>
    </row>
    <row r="12" spans="1:6">
      <c r="A12" s="3" t="s">
        <v>151</v>
      </c>
    </row>
    <row r="13" spans="1:6">
      <c r="A13" s="4" t="s">
        <v>152</v>
      </c>
      <c r="C13" s="6" t="n">
        <v>-290000</v>
      </c>
      <c r="D13" s="6" t="n">
        <v>-555000</v>
      </c>
      <c r="F13" s="6" t="n">
        <v>-746000</v>
      </c>
    </row>
    <row r="14" spans="1:6">
      <c r="A14" s="4" t="s">
        <v>51</v>
      </c>
      <c r="C14" s="6" t="n">
        <v>-184000</v>
      </c>
      <c r="D14" s="6" t="n">
        <v>-509000</v>
      </c>
      <c r="F14" s="6" t="n">
        <v>523000</v>
      </c>
    </row>
    <row r="15" spans="1:6">
      <c r="A15" s="4" t="s">
        <v>52</v>
      </c>
      <c r="C15" s="6" t="n">
        <v>1781000</v>
      </c>
      <c r="D15" s="6" t="n">
        <v>-303000</v>
      </c>
      <c r="F15" s="6" t="n">
        <v>16000</v>
      </c>
    </row>
    <row r="16" spans="1:6">
      <c r="A16" s="4" t="s">
        <v>50</v>
      </c>
      <c r="C16" s="6" t="n">
        <v>-41000</v>
      </c>
      <c r="D16" s="6" t="n">
        <v>-62000</v>
      </c>
      <c r="F16" s="6" t="n">
        <v>-22000</v>
      </c>
    </row>
    <row r="17" spans="1:6">
      <c r="A17" s="4" t="s">
        <v>153</v>
      </c>
      <c r="C17" s="6" t="n">
        <v>-437000</v>
      </c>
      <c r="D17" s="6" t="n">
        <v>64000</v>
      </c>
      <c r="F17" s="6" t="n">
        <v>-431000</v>
      </c>
    </row>
    <row r="18" spans="1:6">
      <c r="A18" s="4" t="s">
        <v>154</v>
      </c>
      <c r="C18" s="6" t="n">
        <v>38178000</v>
      </c>
      <c r="D18" s="6" t="n">
        <v>32796000</v>
      </c>
      <c r="F18" s="6" t="n">
        <v>31294000</v>
      </c>
    </row>
    <row r="19" spans="1:6">
      <c r="A19" s="3" t="s">
        <v>155</v>
      </c>
    </row>
    <row r="20" spans="1:6">
      <c r="A20" s="4" t="s">
        <v>156</v>
      </c>
      <c r="C20" s="6" t="n">
        <v>-667000</v>
      </c>
      <c r="D20" s="6" t="n">
        <v>-1337000</v>
      </c>
      <c r="F20" s="6" t="n">
        <v>-3013000</v>
      </c>
    </row>
    <row r="21" spans="1:6">
      <c r="A21" s="4" t="s">
        <v>157</v>
      </c>
      <c r="C21" s="6" t="n">
        <v>306000</v>
      </c>
      <c r="F21" s="6" t="n">
        <v>114000</v>
      </c>
    </row>
    <row r="22" spans="1:6">
      <c r="A22" s="4" t="s">
        <v>158</v>
      </c>
      <c r="C22" s="6" t="n">
        <v>-22795000</v>
      </c>
      <c r="F22" s="6" t="n">
        <v>-4580000</v>
      </c>
    </row>
    <row r="23" spans="1:6">
      <c r="A23" s="4" t="s">
        <v>159</v>
      </c>
      <c r="C23" s="6" t="n">
        <v>224000</v>
      </c>
      <c r="D23" s="6" t="n">
        <v>1029000</v>
      </c>
      <c r="F23" s="6" t="n">
        <v>2346000</v>
      </c>
    </row>
    <row r="24" spans="1:6">
      <c r="A24" s="4" t="s">
        <v>160</v>
      </c>
      <c r="C24" s="6" t="n">
        <v>1045000</v>
      </c>
      <c r="D24" s="6" t="n">
        <v>2280000</v>
      </c>
    </row>
    <row r="25" spans="1:6">
      <c r="A25" s="4" t="s">
        <v>161</v>
      </c>
      <c r="C25" s="6" t="n">
        <v>-5257000</v>
      </c>
      <c r="D25" s="6" t="n">
        <v>-2866000</v>
      </c>
      <c r="F25" s="6" t="n">
        <v>-3415000</v>
      </c>
    </row>
    <row r="26" spans="1:6">
      <c r="A26" s="4" t="s">
        <v>162</v>
      </c>
      <c r="C26" s="6" t="n">
        <v>2000000</v>
      </c>
      <c r="D26" s="6" t="n">
        <v>17300000</v>
      </c>
      <c r="F26" s="6" t="n">
        <v>0</v>
      </c>
    </row>
    <row r="27" spans="1:6">
      <c r="A27" s="4" t="s">
        <v>163</v>
      </c>
      <c r="C27" s="6" t="n">
        <v>-150000</v>
      </c>
      <c r="D27" s="6" t="n">
        <v>-100000</v>
      </c>
      <c r="F27" s="6" t="n">
        <v>-150000</v>
      </c>
    </row>
    <row r="28" spans="1:6">
      <c r="A28" s="4" t="s">
        <v>164</v>
      </c>
      <c r="C28" s="6" t="n">
        <v>-16765000</v>
      </c>
      <c r="D28" s="6" t="n">
        <v>-15600000</v>
      </c>
      <c r="F28" s="6" t="n">
        <v>-4675000</v>
      </c>
    </row>
    <row r="29" spans="1:6">
      <c r="A29" s="4" t="s">
        <v>165</v>
      </c>
      <c r="C29" s="6" t="n">
        <v>-2250000</v>
      </c>
      <c r="D29" s="6" t="n">
        <v>-4744000</v>
      </c>
    </row>
    <row r="30" spans="1:6">
      <c r="A30" s="4" t="s">
        <v>166</v>
      </c>
      <c r="C30" s="6" t="n">
        <v>-44309000</v>
      </c>
      <c r="D30" s="6" t="n">
        <v>-4038000</v>
      </c>
      <c r="F30" s="6" t="n">
        <v>-13373000</v>
      </c>
    </row>
    <row r="31" spans="1:6">
      <c r="A31" s="3" t="s">
        <v>167</v>
      </c>
    </row>
    <row r="32" spans="1:6">
      <c r="A32" s="4" t="s">
        <v>168</v>
      </c>
      <c r="C32" s="6" t="n">
        <v>-52400000</v>
      </c>
      <c r="D32" s="6" t="n">
        <v>3950000</v>
      </c>
      <c r="F32" s="6" t="n">
        <v>-11950000</v>
      </c>
    </row>
    <row r="33" spans="1:6">
      <c r="A33" s="4" t="s">
        <v>169</v>
      </c>
      <c r="C33" s="6" t="n">
        <v>5200000</v>
      </c>
      <c r="F33" s="6" t="n">
        <v>11150000</v>
      </c>
    </row>
    <row r="34" spans="1:6">
      <c r="A34" s="4" t="s">
        <v>170</v>
      </c>
      <c r="C34" s="6" t="n">
        <v>-17826000</v>
      </c>
      <c r="D34" s="6" t="n">
        <v>-12327000</v>
      </c>
      <c r="F34" s="6" t="n">
        <v>-14401000</v>
      </c>
    </row>
    <row r="35" spans="1:6">
      <c r="A35" s="4" t="s">
        <v>171</v>
      </c>
      <c r="C35" s="6" t="n">
        <v>-1114000</v>
      </c>
      <c r="F35" s="6" t="n">
        <v>-95000</v>
      </c>
    </row>
    <row r="36" spans="1:6">
      <c r="A36" s="4" t="s">
        <v>172</v>
      </c>
      <c r="C36" s="6" t="n">
        <v>-34089000</v>
      </c>
      <c r="D36" s="6" t="n">
        <v>-32718000</v>
      </c>
      <c r="F36" s="6" t="n">
        <v>-31751000</v>
      </c>
    </row>
    <row r="37" spans="1:6">
      <c r="A37" s="4" t="s">
        <v>173</v>
      </c>
      <c r="C37" s="6" t="n">
        <v>-75000</v>
      </c>
      <c r="D37" s="6" t="n">
        <v>-94000</v>
      </c>
      <c r="F37" s="6" t="n">
        <v>-101000</v>
      </c>
    </row>
    <row r="38" spans="1:6">
      <c r="A38" s="4" t="s">
        <v>174</v>
      </c>
      <c r="C38" s="6" t="n">
        <v>1668000</v>
      </c>
      <c r="D38" s="6" t="n">
        <v>19274000</v>
      </c>
      <c r="F38" s="6" t="n">
        <v>5757000</v>
      </c>
    </row>
    <row r="39" spans="1:6">
      <c r="A39" s="4" t="s">
        <v>175</v>
      </c>
      <c r="C39" s="6" t="n">
        <v>6164000</v>
      </c>
      <c r="D39" s="6" t="n">
        <v>-29815000</v>
      </c>
      <c r="F39" s="6" t="n">
        <v>-17491000</v>
      </c>
    </row>
    <row r="40" spans="1:6">
      <c r="A40" s="4" t="s">
        <v>176</v>
      </c>
      <c r="C40" s="6" t="n">
        <v>33000</v>
      </c>
      <c r="D40" s="6" t="n">
        <v>-1057000</v>
      </c>
      <c r="F40" s="6" t="n">
        <v>430000</v>
      </c>
    </row>
    <row r="41" spans="1:6">
      <c r="A41" s="4" t="s">
        <v>177</v>
      </c>
      <c r="D41" s="6" t="n">
        <v>1581000</v>
      </c>
      <c r="F41" s="6" t="n">
        <v>-141000</v>
      </c>
    </row>
    <row r="42" spans="1:6">
      <c r="A42" s="4" t="s">
        <v>178</v>
      </c>
      <c r="C42" s="6" t="n">
        <v>3861000</v>
      </c>
      <c r="D42" s="6" t="n">
        <v>3337000</v>
      </c>
      <c r="F42" s="6" t="n">
        <v>3048000</v>
      </c>
    </row>
    <row r="43" spans="1:6">
      <c r="A43" s="4" t="s">
        <v>179</v>
      </c>
      <c r="C43" s="6" t="n">
        <v>3894000</v>
      </c>
      <c r="D43" s="6" t="n">
        <v>3861000</v>
      </c>
      <c r="F43" s="6" t="n">
        <v>3337000</v>
      </c>
    </row>
    <row r="44" spans="1:6">
      <c r="A44" s="3" t="s">
        <v>180</v>
      </c>
    </row>
    <row r="45" spans="1:6">
      <c r="A45" s="4" t="s">
        <v>181</v>
      </c>
      <c r="C45" s="6" t="n">
        <v>8025000</v>
      </c>
      <c r="D45" s="6" t="n">
        <v>8268000</v>
      </c>
      <c r="F45" s="6" t="n">
        <v>7517000</v>
      </c>
    </row>
    <row r="46" spans="1:6">
      <c r="A46" s="3" t="s">
        <v>182</v>
      </c>
    </row>
    <row r="47" spans="1:6">
      <c r="A47" s="4" t="s">
        <v>183</v>
      </c>
      <c r="C47" s="6" t="n">
        <v>9886000</v>
      </c>
    </row>
    <row r="48" spans="1:6">
      <c r="A48" s="4" t="s">
        <v>184</v>
      </c>
      <c r="C48" s="7" t="n">
        <v>-3144000</v>
      </c>
    </row>
    <row r="49" spans="1:6">
      <c r="A49" s="4" t="s">
        <v>185</v>
      </c>
    </row>
    <row r="50" spans="1:6">
      <c r="A50" s="3" t="s">
        <v>186</v>
      </c>
    </row>
    <row r="51" spans="1:6">
      <c r="A51" s="4" t="s">
        <v>38</v>
      </c>
      <c r="D51" s="6" t="n">
        <v>84064000</v>
      </c>
    </row>
    <row r="52" spans="1:6">
      <c r="A52" s="4" t="s">
        <v>41</v>
      </c>
      <c r="D52" s="6" t="n">
        <v>1581000</v>
      </c>
    </row>
    <row r="53" spans="1:6">
      <c r="A53" s="4" t="s">
        <v>187</v>
      </c>
      <c r="D53" s="6" t="n">
        <v>6490000</v>
      </c>
    </row>
    <row r="54" spans="1:6">
      <c r="A54" s="4" t="s">
        <v>43</v>
      </c>
      <c r="D54" s="6" t="n">
        <v>388000</v>
      </c>
    </row>
    <row r="55" spans="1:6">
      <c r="A55" s="4" t="s">
        <v>188</v>
      </c>
      <c r="D55" s="6" t="n">
        <v>100000</v>
      </c>
    </row>
    <row r="56" spans="1:6">
      <c r="A56" s="4" t="s">
        <v>189</v>
      </c>
      <c r="D56" s="6" t="n">
        <v>-28616000</v>
      </c>
    </row>
    <row r="57" spans="1:6">
      <c r="A57" s="4" t="s">
        <v>190</v>
      </c>
      <c r="D57" s="6" t="n">
        <v>-29758000</v>
      </c>
    </row>
    <row r="58" spans="1:6">
      <c r="A58" s="4" t="s">
        <v>50</v>
      </c>
      <c r="D58" s="6" t="n">
        <v>-116000</v>
      </c>
    </row>
    <row r="59" spans="1:6">
      <c r="A59" s="4" t="s">
        <v>51</v>
      </c>
      <c r="D59" s="6" t="n">
        <v>-1245000</v>
      </c>
    </row>
    <row r="60" spans="1:6">
      <c r="A60" s="4" t="s">
        <v>52</v>
      </c>
      <c r="D60" s="6" t="n">
        <v>-485000</v>
      </c>
    </row>
    <row r="61" spans="1:6">
      <c r="A61" s="4" t="s">
        <v>191</v>
      </c>
      <c r="D61" s="6" t="n">
        <v>-2250000</v>
      </c>
    </row>
    <row r="62" spans="1:6">
      <c r="A62" s="4" t="s">
        <v>192</v>
      </c>
      <c r="D62" s="6" t="n">
        <v>-25409000</v>
      </c>
    </row>
    <row r="63" spans="1:6">
      <c r="A63" s="4" t="s">
        <v>193</v>
      </c>
      <c r="D63" s="7" t="n">
        <v>4744000</v>
      </c>
    </row>
    <row r="64" spans="1:6">
      <c r="A64" s="4" t="s">
        <v>194</v>
      </c>
    </row>
    <row r="65" spans="1:6">
      <c r="A65" s="3" t="s">
        <v>186</v>
      </c>
    </row>
    <row r="66" spans="1:6">
      <c r="A66" s="4" t="s">
        <v>38</v>
      </c>
      <c r="F66" s="6" t="n">
        <v>11597000</v>
      </c>
    </row>
    <row r="67" spans="1:6">
      <c r="A67" s="4" t="s">
        <v>41</v>
      </c>
      <c r="F67" s="6" t="n">
        <v>141000</v>
      </c>
    </row>
    <row r="68" spans="1:6">
      <c r="A68" s="4" t="s">
        <v>43</v>
      </c>
      <c r="F68" s="6" t="n">
        <v>207000</v>
      </c>
    </row>
    <row r="69" spans="1:6">
      <c r="A69" s="4" t="s">
        <v>188</v>
      </c>
      <c r="F69" s="6" t="n">
        <v>135000</v>
      </c>
    </row>
    <row r="70" spans="1:6">
      <c r="A70" s="4" t="s">
        <v>189</v>
      </c>
      <c r="F70" s="6" t="n">
        <v>5443000</v>
      </c>
    </row>
    <row r="71" spans="1:6">
      <c r="A71" s="4" t="s">
        <v>190</v>
      </c>
      <c r="F71" s="6" t="n">
        <v>-6215000</v>
      </c>
    </row>
    <row r="72" spans="1:6">
      <c r="A72" s="4" t="s">
        <v>195</v>
      </c>
      <c r="F72" s="6" t="n">
        <v>-368000</v>
      </c>
    </row>
    <row r="73" spans="1:6">
      <c r="A73" s="4" t="s">
        <v>196</v>
      </c>
      <c r="F73" s="7" t="n">
        <v>-54000</v>
      </c>
    </row>
    <row r="74" spans="1:6">
      <c r="A74" t="n"/>
    </row>
    <row r="75" spans="1:6">
      <c r="A75" s="4" t="s">
        <v>85</v>
      </c>
      <c r="B75" s="4" t="s">
        <v>107</v>
      </c>
    </row>
  </sheetData>
  <mergeCells count="5">
    <mergeCell ref="A1:B2"/>
    <mergeCell ref="C1:F1"/>
    <mergeCell ref="D2:E2"/>
    <mergeCell ref="A74:E74"/>
    <mergeCell ref="B75:E7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Relationship with UHS and Relat</vt:lpstr>
      <vt:lpstr>Property Exchange Transaction, </vt:lpstr>
      <vt:lpstr>Leases</vt:lpstr>
      <vt:lpstr>Debt and Financial Instruments</vt:lpstr>
      <vt:lpstr>Dividends and Equity Issuance P</vt:lpstr>
      <vt:lpstr>Incentive Plans</vt:lpstr>
      <vt:lpstr>Summarized Financial Informatio</vt:lpstr>
      <vt:lpstr>Segment Reporting</vt:lpstr>
      <vt:lpstr>Quarterly Results</vt:lpstr>
      <vt:lpstr>Real Estate and Accumulated Dep</vt:lpstr>
      <vt:lpstr>Summary of Significant Accoun20</vt:lpstr>
      <vt:lpstr>Relationship with UHS and Rel21</vt:lpstr>
      <vt:lpstr>Property Exchange Transaction a</vt:lpstr>
      <vt:lpstr>Leases (Tables)</vt:lpstr>
      <vt:lpstr>Debt and Financial Instruments </vt:lpstr>
      <vt:lpstr>Incentive Plans (Tables)</vt:lpstr>
      <vt:lpstr>Summarized Financial Informat26</vt:lpstr>
      <vt:lpstr>Quarterly Results (Tables)</vt:lpstr>
      <vt:lpstr>Summary of Significant Accoun28</vt:lpstr>
      <vt:lpstr>Relationship with UHS and Rel29</vt:lpstr>
      <vt:lpstr>Existing Lease Terms and Renewa</vt:lpstr>
      <vt:lpstr>Existing Lease Terms and Rene31</vt:lpstr>
      <vt:lpstr>Property Exchange Transaction32</vt:lpstr>
      <vt:lpstr>Allocation of Purchase Price to</vt:lpstr>
      <vt:lpstr>Purchased Minority Ownership In</vt:lpstr>
      <vt:lpstr>Leases - Additional Information</vt:lpstr>
      <vt:lpstr>Schedule of minimum future base</vt:lpstr>
      <vt:lpstr>Debt and Financial Instrument37</vt:lpstr>
      <vt:lpstr>Summary of Required Compliance </vt:lpstr>
      <vt:lpstr>Summary of Outstanding Mortgage</vt:lpstr>
      <vt:lpstr>Aggregate Consolidated Schedule</vt:lpstr>
      <vt:lpstr>Aggregate Consolidated Schedu41</vt:lpstr>
      <vt:lpstr>Dividends and Equity Issuance42</vt:lpstr>
      <vt:lpstr>Incentive Plans - Additional In</vt:lpstr>
      <vt:lpstr>Options Before Adjustment to Op</vt:lpstr>
      <vt:lpstr>Options Outstanding and Exercis</vt:lpstr>
      <vt:lpstr>Summarized Financial Informat46</vt:lpstr>
      <vt:lpstr>Limited Liability Companies Acc</vt:lpstr>
      <vt:lpstr>Limited Liability Companies A48</vt:lpstr>
      <vt:lpstr>Condensed Combined Statement of</vt:lpstr>
      <vt:lpstr>Condensed Combined Statement 50</vt:lpstr>
      <vt:lpstr>Condensed Combined Balance Shee</vt:lpstr>
      <vt:lpstr>Aggregate Principal Amounts Due</vt:lpstr>
      <vt:lpstr>Aggregate Principal Amounts D53</vt:lpstr>
      <vt:lpstr>Segment Reporting - Additional </vt:lpstr>
      <vt:lpstr>Quarterly Results (Detail)</vt:lpstr>
      <vt:lpstr>Schedule III Real Estate and Ac</vt:lpstr>
      <vt:lpstr>Schedule III Real Estate and 57</vt:lpstr>
      <vt:lpstr>Reconciliation of Real Estate P</vt:lpstr>
      <vt:lpstr>Reconciliation of Real Estate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06:06:16Z</dcterms:created>
  <dcterms:modified xmlns:dcterms="http://purl.org/dc/terms/" xmlns:xsi="http://www.w3.org/2001/XMLSchema-instance" xsi:type="dcterms:W3CDTF">2016-03-04T06:06:16Z</dcterms:modified>
  <dc:title xmlns:dc="http://purl.org/dc/elements/1.1/">Untitled</dc:title>
  <dc:description xmlns:dc="http://purl.org/dc/elements/1.1/"/>
  <dc:subject xmlns:dc="http://purl.org/dc/elements/1.1/"/>
  <cp:keywords/>
  <cp:category/>
</cp:coreProperties>
</file>